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Advance to Vendors" sheetId="11" state="visible" r:id="rId11"/>
    <sheet xmlns:r="http://schemas.openxmlformats.org/officeDocument/2006/relationships" name="Loans Receivable,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hort-Term Bank Loans" sheetId="15" state="visible" r:id="rId15"/>
    <sheet xmlns:r="http://schemas.openxmlformats.org/officeDocument/2006/relationships" name="Loans from Third Parties" sheetId="16" state="visible" r:id="rId16"/>
    <sheet xmlns:r="http://schemas.openxmlformats.org/officeDocument/2006/relationships" name="Related Party Transactions and " sheetId="17" state="visible" r:id="rId17"/>
    <sheet xmlns:r="http://schemas.openxmlformats.org/officeDocument/2006/relationships" name="Tax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Condensed Financial Information"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Advance to Vendors (Tables)" sheetId="26" state="visible" r:id="rId26"/>
    <sheet xmlns:r="http://schemas.openxmlformats.org/officeDocument/2006/relationships" name="Loans Receivable, Net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Short-Term Bank Loans (Tables)" sheetId="30" state="visible" r:id="rId30"/>
    <sheet xmlns:r="http://schemas.openxmlformats.org/officeDocument/2006/relationships" name="Loans from Third Parties (Table" sheetId="31" state="visible" r:id="rId31"/>
    <sheet xmlns:r="http://schemas.openxmlformats.org/officeDocument/2006/relationships" name="Related Party Transactions an_2" sheetId="32" state="visible" r:id="rId32"/>
    <sheet xmlns:r="http://schemas.openxmlformats.org/officeDocument/2006/relationships" name="Taxes (Tables)" sheetId="33" state="visible" r:id="rId33"/>
    <sheet xmlns:r="http://schemas.openxmlformats.org/officeDocument/2006/relationships" name="Condensed Financial Informati_2"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Advance to Vendors (Details)" sheetId="45" state="visible" r:id="rId45"/>
    <sheet xmlns:r="http://schemas.openxmlformats.org/officeDocument/2006/relationships" name="Advance to Vendors (Details) - " sheetId="46" state="visible" r:id="rId46"/>
    <sheet xmlns:r="http://schemas.openxmlformats.org/officeDocument/2006/relationships" name="Loans Receivable, Net (Details)" sheetId="47" state="visible" r:id="rId47"/>
    <sheet xmlns:r="http://schemas.openxmlformats.org/officeDocument/2006/relationships" name="Loans Receivable, Net (Detail_2"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Intangible Assets, Net (Detai_3" sheetId="51" state="visible" r:id="rId51"/>
    <sheet xmlns:r="http://schemas.openxmlformats.org/officeDocument/2006/relationships" name="Intangible Assets, Net (Detai_4"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Short-Term Bank Loans (Details)" sheetId="57" state="visible" r:id="rId57"/>
    <sheet xmlns:r="http://schemas.openxmlformats.org/officeDocument/2006/relationships" name="Short-Term Bank Loans (Detail_2" sheetId="58" state="visible" r:id="rId58"/>
    <sheet xmlns:r="http://schemas.openxmlformats.org/officeDocument/2006/relationships" name="Loans from Third Parties (Detai" sheetId="59" state="visible" r:id="rId59"/>
    <sheet xmlns:r="http://schemas.openxmlformats.org/officeDocument/2006/relationships" name="Loans from Third Parties (Det_2"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Related Party Transactions an_5" sheetId="63" state="visible" r:id="rId63"/>
    <sheet xmlns:r="http://schemas.openxmlformats.org/officeDocument/2006/relationships" name="Related Party Transactions an_6" sheetId="64" state="visible" r:id="rId64"/>
    <sheet xmlns:r="http://schemas.openxmlformats.org/officeDocument/2006/relationships" name="Taxes (Details)" sheetId="65" state="visible" r:id="rId65"/>
    <sheet xmlns:r="http://schemas.openxmlformats.org/officeDocument/2006/relationships" name="Taxes (Details) - Schedule of P" sheetId="66" state="visible" r:id="rId66"/>
    <sheet xmlns:r="http://schemas.openxmlformats.org/officeDocument/2006/relationships" name="Taxes (Details) - Schedule of_2" sheetId="67" state="visible" r:id="rId67"/>
    <sheet xmlns:r="http://schemas.openxmlformats.org/officeDocument/2006/relationships" name="Taxes (Details) - Schedule of R" sheetId="68" state="visible" r:id="rId68"/>
    <sheet xmlns:r="http://schemas.openxmlformats.org/officeDocument/2006/relationships" name="Taxes (Details) - Schedule of C" sheetId="69" state="visible" r:id="rId69"/>
    <sheet xmlns:r="http://schemas.openxmlformats.org/officeDocument/2006/relationships" name="Taxes (Details) - Schedule of N" sheetId="70" state="visible" r:id="rId70"/>
    <sheet xmlns:r="http://schemas.openxmlformats.org/officeDocument/2006/relationships" name="Taxes (Details) - Schedule of V" sheetId="71" state="visible" r:id="rId71"/>
    <sheet xmlns:r="http://schemas.openxmlformats.org/officeDocument/2006/relationships" name="Taxes (Details) - Schedule of U" sheetId="72" state="visible" r:id="rId72"/>
    <sheet xmlns:r="http://schemas.openxmlformats.org/officeDocument/2006/relationships" name="Taxes (Details) - Schedule of T" sheetId="73" state="visible" r:id="rId73"/>
    <sheet xmlns:r="http://schemas.openxmlformats.org/officeDocument/2006/relationships" name="Equity (Details)" sheetId="74" state="visible" r:id="rId74"/>
    <sheet xmlns:r="http://schemas.openxmlformats.org/officeDocument/2006/relationships" name="Subsequent Events (Details)"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_(&quot;¥ &quot;#,##0_);_(&quot;¥ &quot;(#,##0)"/>
    <numFmt numFmtId="169" formatCode="#,##0.000_);(#,##0.000)"/>
    <numFmt numFmtId="170" formatCode="#,##0.0000_);(#,##0.0000)"/>
    <numFmt numFmtId="171" formatCode="#,##0.00%_);(#,##0.00%)"/>
    <numFmt numFmtId="172" formatCode="#,##0.000%_);(#,##0.000%)"/>
    <numFmt numFmtId="173" formatCode="_(&quot;$ &quot;#,##0.00000_);_(&quot;$ &quot;(#,##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Global Mofy Metaverse
Limited</t>
        </is>
      </c>
    </row>
    <row r="5">
      <c r="A5" s="4" t="inlineStr">
        <is>
          <t>Document Type</t>
        </is>
      </c>
      <c r="B5" s="4" t="inlineStr">
        <is>
          <t>POS AM</t>
        </is>
      </c>
    </row>
    <row r="6">
      <c r="A6" s="4" t="inlineStr">
        <is>
          <t>Amendment Flag</t>
        </is>
      </c>
      <c r="B6" s="4" t="inlineStr">
        <is>
          <t>true</t>
        </is>
      </c>
    </row>
    <row r="7">
      <c r="A7" s="4" t="inlineStr">
        <is>
          <t>Amendment Description</t>
        </is>
      </c>
      <c r="B7" s="4" t="inlineStr">
        <is>
          <t>Explanatory NoteOn December 26, 2023, the Registrant filed
a registration statement on Form F-1 (Registration No. 333-276277), which was subsequently declared effective by the Securities and Exchange
Commission on December 28, 2023 (“Registration Statement”).This Post-Effective Amendment is being filed
pursuant to Section 10(a)(3) of the Securities Act of 1933, as amended, to update the Registration Statement to include the audited consolidated
financial statements and the notes thereto for the fiscal years ended September 30, 2023 and 2022, and certain other information in such
Registration Statement.No additional securities are being registered
under this Post-Effective Amendment. All applicable registration fees were paid at the time of the original filing of such Registration
Statement.</t>
        </is>
      </c>
    </row>
    <row r="8">
      <c r="A8" s="4" t="inlineStr">
        <is>
          <t>Entity Central Index Key</t>
        </is>
      </c>
      <c r="B8" s="4" t="inlineStr">
        <is>
          <t>0001913749</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ed of the
following:
As of
2023 2022
US$ US$
Accounts receivable $ 3,682,126 $ 2,106,445
Less: allowance for doubtful accounts (395,796 ) (4,780 )
Accounts receivable, net $ 3,286,330 $ 2,101,665 The movement of allowance of doubtful accounts
is as follows:
As of
2023 2022
US$ US$
Balance at beginning of the year $ 4,780 $ 21,635
Addition 404,595 45,649
Write-off — (61,734 )
Foreign exchange translation (13,579 ) (770 )
Balance at end of the year $ 395,796 $ 4,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Vendors</t>
        </is>
      </c>
      <c r="B1" s="2" t="inlineStr">
        <is>
          <t>12 Months Ended</t>
        </is>
      </c>
    </row>
    <row r="2">
      <c r="B2" s="2" t="inlineStr">
        <is>
          <t>Sep. 30, 2023</t>
        </is>
      </c>
    </row>
    <row r="3">
      <c r="A3" s="3" t="inlineStr">
        <is>
          <t>Advance to Vendors [Abstract]</t>
        </is>
      </c>
      <c r="B3" s="4" t="inlineStr">
        <is>
          <t xml:space="preserve"> </t>
        </is>
      </c>
    </row>
    <row r="4">
      <c r="A4" s="4" t="inlineStr">
        <is>
          <t>ADVANCE TO VENDORS</t>
        </is>
      </c>
      <c r="B4" s="4" t="inlineStr">
        <is>
          <t>NOTE 4 — ADVANCE TO VENDORS Advance to vendors consisted of the following:
As of
2023 2022
US$ US$
Prepayments for virtual technology services $ 277,952 $ 567,736
Prepayments for digital marketing — 400,042
Prepayments for digital assets development 3,723,351 2,375,516
Subtotal 4,001,303 3,343,294
Less: allowance for doubtful accounts (386,542 ) —
3,614,761 3,343,294
Less: advance to vendors - noncurrent 1,020,874 1,800,000
Advance to vendors – current $ 2,593,887 $ 1,543,294 Advance to vendors primarily consisted of
prepayments for virtual technology services, digital marketing and digital assets development outsourced to third party vendors. As of
September 30, 2023 and 2022, allowance recorded of $386,542 an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Sep. 30, 2023</t>
        </is>
      </c>
    </row>
    <row r="3">
      <c r="A3" s="3" t="inlineStr">
        <is>
          <t>Loans Receivable, Net [Abstract]</t>
        </is>
      </c>
      <c r="B3" s="4" t="inlineStr">
        <is>
          <t xml:space="preserve"> </t>
        </is>
      </c>
    </row>
    <row r="4">
      <c r="A4" s="4" t="inlineStr">
        <is>
          <t>LOANS RECEIVABLE, NET</t>
        </is>
      </c>
      <c r="B4" s="4" t="inlineStr">
        <is>
          <t>NOTE 5 — LOANS RECEIVABLE, NET Loans receivable, net consisted of the following:
As of
2023 2022
US$ US$
Wuyuan Yangyang
Culture Media Studio (a) $ 287,829 $ 295,213
Less: allowance for doubtful accounts — —
Total loans receivable, net – current $ 287,829 $ 295,213
Wuyuan Yangyang Culture Media
Studio (a) $ — $ —
Pingnan Motian Culture Media
Studio (b) 438,596 449,849
Hanning
Jin (c) 8,909 9,137
$ 447,505 $ 458,986
Less: allowance for doubtful accounts — —
Total loans receivable, net – noncurrent $ 447,505 $ 458,986
Total loans receivable, net $ 735,334 $ 754,199
(a) On June 28, 2020, Global Mofy China entered into a loan agreement with a third party, Wuyuan Yangyang Culture Media Studio (“Yangyang”) to lend $712,854 (or RMB 4,840,000) for its working capital needs with a fixed interest rate of 5.2% per annum. The amount of $356,427 (or RMB2,420,000) of the loan was due on December 31, 2020. The remaining amount of $356,427 (or RMB2,420,000) of the loan was due on June 28, 2022. A total of $363,162 (or RMB2,340,000) of the loan was collected in January 2021. A total of $63,098 (or RMB400,000) of the loan was collected in November 2021.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b) 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c) On January 14, 2021, Global Mofy China entered into an interest-free loan agreement with Hanning Jin, a third party individual, to lend $10,088 (or RMB65,000) for working capital needs with a maturity date of January 14, 2023. On January 14, 2023, Global Mofy China renewed the interest-free loan agreement with Hanning Jin to extend the loan term of the loan receivable balance of $9,137 (or RMB65,000) for its working capital needs for one year. In January 2024, Global Mofy China renewed the interest-free loan with Hanning Jin for one year. For the years ended September 30,
2023, 2022 and 2021, interest income related to the above loans amounted to $39,074 (or RMB275,600), $42,456 (or RMB278,221) and $42,164
(or RMB274,3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NOTE 6 — INTANGIBLE ASSETS,
NET Intangible assets, net consisted of the following:
As of
Gross Accumulated
US$ US$
Intangible assets
Licensed digital assets $ 6,918,572 $ (412,780 )
Total $ 6,918,572 $ (412,780 )
Aggregate Amortization expenses:
For year ended 9/30/2023 $ 412,780
Estimated Amortization Expenses:
For year ended 9/30/2024 $ 1,512,046
For year ended 9/30/2025 $ 1,507,914
For year ended 9/30/2026 $ 1,287,201
For year ended 9/30/2027 $ 1,197,414
For year ended 9/30/2028 $ 1,001,217 The movement of intangible assets is as follows:
As of
Gross Accumulated
US$ US$
Balance at beginning of the year $ — $ —
Additions (a) 6,918,572 426,983
Disposal — —
Foreign exchange translation — (14,203 )
Balance at end of the year $ 6,918,572 $ 412,780
(a) Additions are all acquired from third-party suppliers in the current year. Amortization expense was $426,983 an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7 — LEASES The Company’s leasing activities primarily
consist of three operating leases for offices. ASC 842 requires leases to recognize right-of-use assets and lease liabilities on
the balance sheet. The Company has elected an accounting policy to not recognize short-term leases (one year or less) on the balance
sheet.
As of
2023 2022
US$ US$
Operating lease right-of-use assets $ 954,771 $ 147,099
Operating lease liabilities – current $ 293,040 $ 120,418
Operating lease liabilities – noncurrent 556,674 —
Total operating lease liabilities $ 849,714 $ 120,418 The weighted-average remaining lease term
and the weighted-average discount rate of leases are as follows:
As of
2023 2022
Weighted-average remaining lease term (years) 2.45 1.96
Weighted-average discount rate 4.75 % 4.75 % During the years ended September 30,
2023, 2022 and 2021, the Company incurred total operating lease expenses of $196,500, $163,552 and $164,899, respectively. The following table summarizes the maturity
of operating lease liabilities as of September 30, 2023:
12 months ending September 30, Operating
US$
2024 $ 328,558
2025 280,700
2026 302,764
Thereafter —
Total lease payments 912,022
Less: imputed interest (62,308 )
Total lease liabilities $ 849,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Sep. 30, 2023</t>
        </is>
      </c>
    </row>
    <row r="3">
      <c r="A3" s="3" t="inlineStr">
        <is>
          <t>Short-Term Bank Loans [Abstract]</t>
        </is>
      </c>
      <c r="B3" s="4" t="inlineStr">
        <is>
          <t xml:space="preserve"> </t>
        </is>
      </c>
    </row>
    <row r="4">
      <c r="A4" s="4" t="inlineStr">
        <is>
          <t>SHORT-TERM BANK LOANS</t>
        </is>
      </c>
      <c r="B4" s="4" t="inlineStr">
        <is>
          <t>NOTE 8 — SHORT-TERM BANK LOANS Short-term bank loans represent amounts due
to various banks maturing within one year. The principal of the borrowings is due at maturity. Accrued interest is due either monthly
or quarterly. Short-term borrowings consisted of the following:
As of
2023 2022
US$ US$
Bank of China (1) $ — $ 421,733
Bank of Nanjing (2) 411,184 421,733
Bank of Huaxia (3) 1,370,614 702,889
Bank of Hangzhou (4) 685,307 —
Deferred
financing costs (5) (24,496 ) (14,282 )
Total $ 2,442,609 $ 1,532,073
(1) On September 30, 2021, Global Mofy China entered into a loan agreement with Bank of China to obtain a loan of $310,395 (or RMB 2,000,000) for a term from September 30, 2021 to September 29, 2022 at a fixed annual interest rate of 3.85%. The loan is guaranteed by a third party, Beijing Shichuang Tongsheng Financing Guarantee Limited. The Company repaid the loan in advance on September 15, 2022. On September 19, 2022, the
Company entered into a new loan agreement with Bank of China to obtain a loan of $421,733 (or RMB 3,000,000) for the period from
September 19, 2022 to September 19, 2023 with a floating annual interest rate. The loan is guaranteed by a third party, Beijing
Shichuang Tongsheng Financing Guarantee Limited. The Company is required to make quarterly interest payment with principal due at maturity.
The Company repaid the loan in full upon maturity on September 19, 2023.
(2) On March 12, 2021, Global Mofy China entered into a loan agreement with Bank of Nanjing to obtain a loan of $155,198 (or RMB1,000,000) for a term from March 12, 2021 to March 11, 2022. The loan was fully repaid on March 11, 2022. On July 29, 2021, Global Mofy
China entered into another loan agreement with Bank of Nanjing to obtain a loan of $155,198 (or RMB1,000,000) for a term from July 29,
2021 to July 28, 2022. Both of these loans bore a fixed annual interest rate of 6.08%. On July 29, 2022, the Company renewed
the loan agreement with Bank of Nanjing to obtain a loan of $140,578 (or RMB1,000,000) for the period from July 29, 2022 to July 29,
2023 with an annual interest rate of 6%. The Company repaid the loan on July 31, 2023. On March 31, 2022, Global
Mofy China and Bank of Nanjing entered into a loan agreement to borrow $281,155 (or RMB2,000,000) of loan for the period from March 31,
2022 to March 31, 2023 with an annual interest rate of 6.0%. Mr. Haogang, Yang, the Chairman of the Company’s board of
directors and CEO, together with his wife, Ms. Dong Mingxing, guaranteed the repayment of these loans. The Company repaid the loan in
advance on March 16, 2023. On March 17, 2023, Global Mofy
China and Bank of Nanjing entered into a loan agreement to borrow $274,123 (or RMB2,000,000) of loan for the period from March 17, 2023
to March 17, 2024 with an annual interest rate of 6%. Mr. Haogang, Yang, the Chairman of the Company’s board of directors
and CEO, together with his wife, Ms. Dong Mingxing and Ms. Wenjun Jiang, the CTO of the Company, guaranteed the repayment of these loans. On September 20, 2023, Global Mofy
China and Bank of Nanjing entered into a loan agreement to borrow $137,061 (or RMB1,000,000) of loan for the period from September 20,
2023 to September 20, 2024 with an annual interest rate of 5.5%. Mr. Haogang, Yang, the Chairman
of the Company’s board of directors and CEO, together with his wife, Ms. Dong Mingxing, guaranteed the repayment of these loans.
(3) On November 14, 2021, Global Mofy China and Huaxia Bank entered into a loan agreement to borrow $126,197 (or RMB800,000) of loan for the period from November 14, 2021 to November 14, 2022 with an annual interest rate of 5.225%. The Company’s CEO, Mr. Haogang Yang, and his wife, Ms. Mingxing Dong, provided guarantee to this loan. The Company is required to make monthly interest payment with principal due at maturity. On July 8, 2022, the Company repaid loan in advance. On July 27, 2022, Global Mofy
China and Huaxia Bank entered into a loan agreement to borrow $702,889 (or RMB5,000,000) of loan for the period from July 27, 2022
to July 27, 2023 with a floating annual interest rate. The loan is guaranteed by a third party, Beijing Zhongguancun Technology
Financing Guarantee Limited. The Company is required to make monthly interest payment with principal due at maturity. The Company repaid
the loan on July 31, 2023. On March 17, 2023, Global
Mofy China and Huaxia Bank entered into a loan agreement to borrow $685,307 (or RMB5,000,000) of loan for the period from March 17,
2023 to March 17, 2024 with a floating annual interest rate. The loan is guaranteed by a third party, Beijing Zhongguancun Technology
Financing Guarantee Limited. On August 30, 2023, Global Mofy
China and Huaxia Bank entered into a loan agreement to borrow $685,307 (or RMB5,000,000) of loan for the period from August 30,
2023 to August 30, 2024 with a floating annual interest rate. The loan is guaranteed by a third party, Beijing Zhongguancun Technology
Financing Guarantee Limited.
(4) On February 13, 2023, Global Mofy China entered into a loan agreement with Bank of Hangzhou to obtain a loan of $274,123 (or RMB 2,000,000) for a term from February 13, 2023 to February 12, 2024 at a fixed annual interest rate of 4.35%. The loan is guaranteed by a third party, Beijing Yizhuang Guoji Financing Guarantee Limited. On March 30, 2023, Global
Mofy China entered into a loan agreement with Bank of Hangzhou to obtain a loan of $411,184 (or RMB 3,000,000) for a term from March 30,
2023 to December 29, 2023 at a fixed annual interest rate of 4.35%. The Company’s CEO, Mr. Haogang Yang, and his wife,
Ms. Mingxing Dong, provided guarantee to this loan. The Company repaid the loan in full upon maturity on December 29, 2023.
(5)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For the years ended September 30,
2023 and 2022, the weighted average annual interest rate for the bank loans was approximately 5.49% and 4.35%, respectively. Interest
expenses for the above-mentioned loans amount to $126,206, $74,888 and $25,183 for the years ended September 30,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Third Parties</t>
        </is>
      </c>
      <c r="B1" s="2" t="inlineStr">
        <is>
          <t>12 Months Ended</t>
        </is>
      </c>
    </row>
    <row r="2">
      <c r="B2" s="2" t="inlineStr">
        <is>
          <t>Sep. 30, 2023</t>
        </is>
      </c>
    </row>
    <row r="3">
      <c r="A3" s="3" t="inlineStr">
        <is>
          <t>Loans from Third Parties [Abstract]</t>
        </is>
      </c>
      <c r="B3" s="4" t="inlineStr">
        <is>
          <t xml:space="preserve"> </t>
        </is>
      </c>
    </row>
    <row r="4">
      <c r="A4" s="4" t="inlineStr">
        <is>
          <t>LOANS FROM THIRD PARTIES</t>
        </is>
      </c>
      <c r="B4" s="4" t="inlineStr">
        <is>
          <t>NOTE 9 — LOANS FROM THIRD PARTIES
As of
2023 2022
US$ US$
Loans from third parties – current $ 22,615 $ 108,245
Loans from third party – noncurrent — 107,542
Total loans from third parties $ 22,615 $ 215,787 As of September 30, 2022, the balance
of $108,245 (or RMB770,000) represented the interest-free loan borrowed from Beijing Angel Palace Education Technology Co., Ltd. (“Angel
Palace”) for the Company’s working capital purpose, with the maturity date due on March 9, 2023. In June 2023, the Company
signed a virtual technology service contract with Angel Palace to provide virtual production with the consideration of RMB770,000 to
offset the loan from Angel Palace. As of September 30, 2023, the service was delivered and accepted by Angel Palace. As of September 30, 2022, the balance
of $107,542 (or RMB765,000) represented the interest-free loan borrowed from Wuxi Huanxiang Culture Co., Ltd. (“Wuxi Huangxiang”)
for the Company’s working capital purpose with the maturity date due on January 24, 2023. On January 24, 2023, Global
Mofy China renewed the loan agreement with Wuxi Huanxiang to extend the loan term of the interest-free loan with the balance of $107,542
(or RMB765,000) for the Company’s working capital needs for one year. Accordingly, the outstanding loan balance as of September 30,
2022 was classified as noncurrent. The loan of $82,237 (or RMB600,000) was early repaid by the Company in Jan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NOTE 10 — RELATED PARTY TRANSACTIONS
AND BALANCES Nature of relationships with related parties:
Name Relationship with
the Company
Mr. Jianru Yang Business Development Director of the Company
Mr. Yuchao Lu Directly hold a 5.05% equity interest in the Company
Ms. Yang Li Finance Controller of the Company
Lianyungang Zongteng Film Studio Controlled by Mr. Yuchao Lu
Moxing Shangxing (Beijing) Technology Co., Ltd Controlled by Mr. Jianru Yang
Mofy Filming (Hainan) Co., Ltd. (“Mofy Hainan”) Ms. Yang li is the Finance Controller of Mofy Hainan Transactions with related parties
For the Years Ended
2023 2022
US$ US$
Revenue earned from related parties
Mofy Filming (Hainan) Co., Ltd. $ — $ 1,439,596
Moxing
Shangxing (Beijing) Technology Co., Ltd (a) — 1,208,397
$ — $ 2,647,993
Service fees charged by related party
Lianyungang Zongteng Film Studio $ — $ 10,808 Balances with related parties As of September 30, 2023 and 2022, the
balances with related parties were as follows:
As of
2023 2022
US$ US$
Accounts receivable – related party
Moxing Shangxing (Beijing) Technology Co., Ltd $ — $ 298,587
Due from related party
Moxing Shangxing (Beijing)
Technology Co., Ltd (a) $ — $ 182,751
(a) As of September 30, 2022, the balance of $182,751 (or RMB1,300,000) represented the interest-free loan lend to Moxing Shangxing (Beijing) Technology Co., Ltd. for the working capital purpose, with the maturity date due on August 24, 2023. The loan was fully collected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3</t>
        </is>
      </c>
    </row>
    <row r="3">
      <c r="A3" s="3" t="inlineStr">
        <is>
          <t>Taxes [Abstract]</t>
        </is>
      </c>
      <c r="B3" s="4" t="inlineStr">
        <is>
          <t xml:space="preserve"> </t>
        </is>
      </c>
    </row>
    <row r="4">
      <c r="A4" s="4" t="inlineStr">
        <is>
          <t>TAXES</t>
        </is>
      </c>
      <c r="B4" s="4" t="inlineStr">
        <is>
          <t xml:space="preserve">NOTE 11 — TAXES Corporation Income Tax (“CIT”) Cayman Islands Under the current laws of the Cayman Islands,
the Company is not subject to tax on income or capital gain. Additionally, the Cayman Islands does not impose a withholding tax on payments
of dividends to shareholders. Hong Kong Global Mofy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Global Mofy HK did not make any provisions for Hong Kong profit tax as there were no assessable
profits derived from or earned in Hong Kong since inception. Under Hong Kong tax laws, Global Mofy HK is exempted from income
tax on its foreign-derived income and there are no withholding taxes in Hong Kong on remittance of dividends. PRC Under the Enterprise Income Tax (“EIT”)
Law of the PRC, domestic enterprises and Foreign Investment Enterprises (the “FIE”) are usually subject to a unified 25%
EIT rate while preferential tax rates, tax holidays, and even tax exemption may be granted on case-by-case basis. Kashi Mofy is subject to a five- year
income tax holiday since generating revenues, as it is incorporated in the Kashi Economic District, Xinjiang province. The five-year
income tax holiday of Kashi Mofy will end on December 31, 2023.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05-Global Mofy China” obtained its HNTE certificate on October 21, 2020 and re-applied its HNTE certificate
on October 26,2023. Therefore, “05-Global Mofy China” is eligible to enjoy a preferential tax rate of 15% from 2020 to 2025
to the extent it has taxable income under the EIT Law. The Company’s pre-tax income (loss)
is derived from the following tax jurisdictions:
For
the years ended
2023 2022 2021
US$ US$ US$
PRC $ 8,637,772 $ (180,032 ) $ 1,424,159
HK (30 ) (2,136 ) —
Cayman (988,396 ) (83,073 ) —
Income (loss) before income taxes $ 7,649,346 $ (265,241 ) $ 1,424,159 The provision for income tax consisted of
the following:
For
the years ended
2023 2022 2021
US$ US$ US$
Current income tax expense $ 1,098,087 $ — $ 9,992
Deferred income tax benefit — — —
Income tax provision $ 1,098,087 $ — $ 9,992 The following table reconciles the statutory
rate to the Company’s effective tax rate:
For the Years Ended
2023 2022 2021
PRC statutory tax rate 25.0 % 25.0 % 25.0 %
Effect of tax holiday and preferential tax rate (a) (14.2 )% (11.6 )% (21.0 )%
Effect of tax rate in a foreign jurisdiction 3.2 % (7.8 )% — %
Additional deduction for R&amp;D expenses (1.0 )%
Non-deductible expenses 0.1 % (10.6 )% 2.8 %
Operating income offset loss carryforward — % — % — %
Change of tax rate — % — % — %
Change in valuation allowance 1.2 % 5.0 % (6.1 )%
Effective tax rate 14.3 % (0.0 )% 0.7 %
(a) The Company’s subsidiaries, Global Mofy China, Kashi Mofy, Shanghai Mofy, Xi’an Mofy and Beijing Mofy are subject to different favorable tax rates and tax holiday for the years ended September 30, 2023 and 2022. For the years ended September 30, 2023 and 2022, as for the years ended September 30, 2022 is a negative amount, there is not a tax saving, the tax saving as the result of the favorable tax rate and tax holiday amounted to $1,086,519 and $ nil Deferred tax assets and liabilities Components of deferred tax assets and liabilities
were as follows:
As of
2023 2022
US$ US$
Provision for doubtful debt $ 110,374 $ 773
Tax loss carry forwards 70,341 75,595
Operating lease liabilities 133,489 —
Total deferred tax assets 314,204 76,368
Less: Valuation allowance (162,974 ) (76,368 )
Total deferred tax assets, net of valuation allowance $ 151,230 $ — As of September 30, 2023, the Company has
total of net operating loss carry forward of approximately $0.4 million in the PRC that expire from 2025 through 2028.
As of
2023 2022
US$ US$
Right of use assets $ 151,230 $ —
Total deferred tax liabilities 151,230 —
Total deferred tax assets, net $ — $ — The roll forward of valuation allowance of
deferred tax assets were as follows:
As of
2023 2022
US$ US$
Balance as of beginning of year $ (76,368 ) $ (97,933 )
Additions of valuation allowance (134,811 ) 21,565
Reductions of valuation allowance 43,249 —
Exchange difference 4,956 —
Balance as of end of year $ (162,974 ) $ (76,368 ) The Company has evaluated the positive and
negative evidence bearing upon the realizability of its deferred tax assets, which are composed principally of net operating loss carryforwards.
Under the applicable accounting standards, management expects to continue to maintain a significant investment in research and development,
given the Company’s history of losses, as the Company increases research and development of its digital assets in the future. At
the same time, the Company’s management believes that customer development for digital assets and the Company’s visibility
in the digital assets industry will take several years to build, which will result in the Company continuing to lose money over the next
few years. So the management concluded that it is more likely than not that the Company will not generate future taxable income prior
to the expiration of the majority of net operating losses, and it was considered that valuation allowance should be fully accrued. Accordingly,
as of September 30, 2023 and 2022, a $162,974 and $76,368 valuation allowance has been established respectively. Uncertain Tax Position A reconciliation of the beginning and ending
amount of unrecognized tax benefit is as follows:
As of
2023 2022
US$ US$
Balance as of beginning of year $ — $ —
Increase related to prior year tax positions 5,639 —
Increase related to current year tax positions 1,061,310 —
Balance as of end of year $ 1,066,949 $ — As of September 30, 2023 and 2022, there were
$1,066,949 and $nil The company recognizes interest and penalty
charges related to uncertain tax positions as necessary in the provision for income taxes. For the years ended September 30, 2023 and
2022, no interest expense or penalty was accrued in relation to the unrecognized tax benefit. The Company has a liability for accrued
interest of $nil In general, the PRC tax authority has up to
five years to contact examinations of the Company’s tax filings. As of September 30, 2023, tax years ended December 31, 2018 through
December 31, 2022 for the Company’s PRC subsidiaries remain open for statutory examination by PRC tax authorities. Tax payable The tax payable consisted of the following:
As of
2023 2022
US$ US$
VAT payable $ 487,744 $ 468,586
Corporate income tax payable 1,066,949 5,784
Other tax 366 —
Tax payable $ 1,555,059 $ 474,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NOTE 12 — EQUITY Ordinary shares The Company was established under the laws
of the Cayman Islands on September 29, 2021. The authorized number of ordinary shares upon incorporation of the Company was 5,000,000,000
shares with a par value of $0.00001 per share, and 5,000,000 ordinary shares were issued on September 29, 2021. On January 15, 2022, the Company issued
130,631 ordinary shares at par value $0.00001 per share to a new investor, Viru Technology Limited (the “Viru Technology”).
The total cash consideration of $2,000,000 was received in April 2022. On September 16, 2022, the Company’s
shareholders and Board of Directors approved a 1-to-5 share split, following which the authorized share capital of $50,000 was divided
into 25,000,000,000 ordinary shares with a par value of $0.000002 each, and the issued shares was divided into 25,000,000 ordinary shares.
On September 16, 2022, all the existing shareholders of the Company surrendered a total of 1,653,155 ordinary shares of $0.000002
par value each for no consideration, of which 41,155 ordinary shares were surrendered by Viru Technology. The Company has cancelled the
1,653,155 of surrendered shares concurrently. The Company believes its is appropriate to reflect the share split on a retrospective basis
pursuant to ASC 260. The Company has retrospectively restated all shares and per share data for all periods presented. On November 15, 2022, all existing shareholders
surrendered in an aggregative of 381,963 ordinary shares on a pro-rata basis for no consideration. The Company has cancelled the 381,963
of surrendered shares concurrently. On the same day, the Company, together with Mr. Haogang Yang, our founder and CEO, certain
BVI founder entities and all its subsidiaries in Hong Kong and mainland China, entered into an equity investment agreement with
Standard International Capital Partners SPC (for and on behalf of Standard International Capital Partners Fund I SP), a segregated
portfolio company organized and existing under the laws of the Cayman Islands (the “Investor”), pursuant to which the Investor
agreed to invest $1.5 million in Global Mofy Cayman for 381,963 ordinary shares. On February 10, 2023, the Company entered
into a share purchase agreement with Anguo Jijian Enterprise Management Co., Ltd (“Anguo”), Anjiu Jiheng Enterprise Management
Co., Ltd (“Anjiu”), and Anling Management Co., Ltd (“Anling”), pursuant to which the Company issued 740,829,
740,829, and 444,497 ordinary shares, par value US$0.000002, to Anguo, Anjiu, and Anling, respectively, for an aggregate issue price
of $9.4 million (RMB65,000,000). All of the $9.4 million was received at the end of March 2023. As a result, there were 25,926,155 and 23,618,037
ordinary shares issued and outstanding as of September 30, 2023 and 2022, respectively. Statutory reserve In accordance with the PRC Company Laws, the
Company’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September 30, 2023 and 2022, the statutory reserves of the Company’s PRC subsidiaries have not reached
50% of their respective registered capital. As of September 30, 2023 and 2022, the Company’s PRC subsidiaries collectively
attributed $368,271 and $39,620 of retained earnings for their statutory reserves, respectively.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As of September 30, 2023 and 2022, restricted net assets of the Company’s
PRC subsidiaries were $4,100,499 and $3,151,84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t>
        </is>
      </c>
      <c r="C1" s="2" t="inlineStr">
        <is>
          <t>Sep. 30, 2023 USD ($)</t>
        </is>
      </c>
      <c r="D1" s="2" t="inlineStr">
        <is>
          <t>Sep. 30, 2022 USD ($)</t>
        </is>
      </c>
    </row>
    <row r="2">
      <c r="A2" s="3" t="inlineStr">
        <is>
          <t>Current Assets</t>
        </is>
      </c>
      <c r="C2" s="4" t="inlineStr">
        <is>
          <t xml:space="preserve"> </t>
        </is>
      </c>
      <c r="D2" s="4" t="inlineStr">
        <is>
          <t xml:space="preserve"> </t>
        </is>
      </c>
    </row>
    <row r="3">
      <c r="A3" s="4" t="inlineStr">
        <is>
          <t>Cash</t>
        </is>
      </c>
      <c r="C3" s="5" t="n">
        <v>10437580</v>
      </c>
      <c r="D3" s="5" t="n">
        <v>1136064</v>
      </c>
    </row>
    <row r="4">
      <c r="A4" s="4" t="inlineStr">
        <is>
          <t>Short-term investments</t>
        </is>
      </c>
      <c r="C4" s="6" t="n">
        <v>780000</v>
      </c>
      <c r="D4" s="4" t="inlineStr">
        <is>
          <t xml:space="preserve"> </t>
        </is>
      </c>
    </row>
    <row r="5">
      <c r="A5" s="4" t="inlineStr">
        <is>
          <t>Accounts receivable, net</t>
        </is>
      </c>
      <c r="C5" s="6" t="n">
        <v>3286330</v>
      </c>
      <c r="D5" s="6" t="n">
        <v>2101665</v>
      </c>
    </row>
    <row r="6">
      <c r="A6" s="4" t="inlineStr">
        <is>
          <t>Accounts receivable – related party</t>
        </is>
      </c>
      <c r="C6" s="4" t="inlineStr">
        <is>
          <t xml:space="preserve"> </t>
        </is>
      </c>
      <c r="D6" s="6" t="n">
        <v>298587</v>
      </c>
    </row>
    <row r="7">
      <c r="A7" s="4" t="inlineStr">
        <is>
          <t>Advance to vendors</t>
        </is>
      </c>
      <c r="C7" s="6" t="n">
        <v>2593887</v>
      </c>
      <c r="D7" s="6" t="n">
        <v>1543294</v>
      </c>
    </row>
    <row r="8">
      <c r="A8" s="4" t="inlineStr">
        <is>
          <t>Loans receivable – current</t>
        </is>
      </c>
      <c r="C8" s="6" t="n">
        <v>287829</v>
      </c>
      <c r="D8" s="6" t="n">
        <v>295213</v>
      </c>
    </row>
    <row r="9">
      <c r="A9" s="4" t="inlineStr">
        <is>
          <t>Prepaid expenses and other current assets, net</t>
        </is>
      </c>
      <c r="C9" s="6" t="n">
        <v>507336</v>
      </c>
      <c r="D9" s="6" t="n">
        <v>395842</v>
      </c>
    </row>
    <row r="10">
      <c r="A10" s="4" t="inlineStr">
        <is>
          <t>Total current assets</t>
        </is>
      </c>
      <c r="C10" s="6" t="n">
        <v>17892962</v>
      </c>
      <c r="D10" s="6" t="n">
        <v>5953416</v>
      </c>
    </row>
    <row r="11">
      <c r="A11" s="4" t="inlineStr">
        <is>
          <t>Property and equipment, net</t>
        </is>
      </c>
      <c r="C11" s="6" t="n">
        <v>34431</v>
      </c>
      <c r="D11" s="6" t="n">
        <v>37806</v>
      </c>
    </row>
    <row r="12">
      <c r="A12" s="4" t="inlineStr">
        <is>
          <t>Loan from third party, noncurrent</t>
        </is>
      </c>
      <c r="C12" s="4" t="inlineStr">
        <is>
          <t xml:space="preserve"> </t>
        </is>
      </c>
      <c r="D12" s="6" t="n">
        <v>107542</v>
      </c>
    </row>
    <row r="13">
      <c r="A13" s="4" t="inlineStr">
        <is>
          <t>Intangible assets</t>
        </is>
      </c>
      <c r="C13" s="6" t="n">
        <v>6505792</v>
      </c>
      <c r="D13" s="4" t="inlineStr">
        <is>
          <t xml:space="preserve"> </t>
        </is>
      </c>
    </row>
    <row r="14">
      <c r="A14" s="4" t="inlineStr">
        <is>
          <t>Operating lease liabilities – noncurrent</t>
        </is>
      </c>
      <c r="C14" s="6" t="n">
        <v>556674</v>
      </c>
      <c r="D14" s="4" t="inlineStr">
        <is>
          <t xml:space="preserve"> </t>
        </is>
      </c>
    </row>
    <row r="15">
      <c r="A15" s="4" t="inlineStr">
        <is>
          <t>Operating lease right-of-use assets</t>
        </is>
      </c>
      <c r="C15" s="6" t="n">
        <v>954771</v>
      </c>
      <c r="D15" s="6" t="n">
        <v>147099</v>
      </c>
    </row>
    <row r="16">
      <c r="A16" s="4" t="inlineStr">
        <is>
          <t>Total non-current liabilities</t>
        </is>
      </c>
      <c r="C16" s="6" t="n">
        <v>556674</v>
      </c>
      <c r="D16" s="6" t="n">
        <v>107542</v>
      </c>
    </row>
    <row r="17">
      <c r="A17" s="4" t="inlineStr">
        <is>
          <t>Total Liabilities</t>
        </is>
      </c>
      <c r="C17" s="6" t="n">
        <v>6302366</v>
      </c>
      <c r="D17" s="6" t="n">
        <v>4776638</v>
      </c>
    </row>
    <row r="18">
      <c r="A18" s="4" t="inlineStr">
        <is>
          <t>Loans receivable – noncurrent</t>
        </is>
      </c>
      <c r="C18" s="6" t="n">
        <v>447505</v>
      </c>
      <c r="D18" s="6" t="n">
        <v>458986</v>
      </c>
    </row>
    <row r="19">
      <c r="A19" s="4" t="inlineStr">
        <is>
          <t>Advance to vendor – noncurrent</t>
        </is>
      </c>
      <c r="C19" s="6" t="n">
        <v>1020874</v>
      </c>
      <c r="D19" s="6" t="n">
        <v>1800000</v>
      </c>
    </row>
    <row r="20">
      <c r="A20" s="4" t="inlineStr">
        <is>
          <t>Prepaid expenses and other non-current assets, net</t>
        </is>
      </c>
      <c r="C20" s="6" t="n">
        <v>262986</v>
      </c>
      <c r="D20" s="6" t="n">
        <v>129222</v>
      </c>
    </row>
    <row r="21">
      <c r="A21" s="4" t="inlineStr">
        <is>
          <t>Total non-current assets</t>
        </is>
      </c>
      <c r="C21" s="6" t="n">
        <v>9226359</v>
      </c>
      <c r="D21" s="6" t="n">
        <v>2573113</v>
      </c>
    </row>
    <row r="22">
      <c r="A22" s="4" t="inlineStr">
        <is>
          <t>Total Assets</t>
        </is>
      </c>
      <c r="C22" s="6" t="n">
        <v>27119321</v>
      </c>
      <c r="D22" s="6" t="n">
        <v>8526529</v>
      </c>
    </row>
    <row r="23">
      <c r="A23" s="3" t="inlineStr">
        <is>
          <t>Current Liabilities</t>
        </is>
      </c>
      <c r="C23" s="4" t="inlineStr">
        <is>
          <t xml:space="preserve"> </t>
        </is>
      </c>
      <c r="D23" s="4" t="inlineStr">
        <is>
          <t xml:space="preserve"> </t>
        </is>
      </c>
    </row>
    <row r="24">
      <c r="A24" s="4" t="inlineStr">
        <is>
          <t>Short-term bank loans</t>
        </is>
      </c>
      <c r="C24" s="6" t="n">
        <v>2442609</v>
      </c>
      <c r="D24" s="6" t="n">
        <v>1532073</v>
      </c>
    </row>
    <row r="25">
      <c r="A25" s="4" t="inlineStr">
        <is>
          <t>Loans from third parties</t>
        </is>
      </c>
      <c r="C25" s="6" t="n">
        <v>22615</v>
      </c>
      <c r="D25" s="6" t="n">
        <v>108245</v>
      </c>
    </row>
    <row r="26">
      <c r="A26" s="4" t="inlineStr">
        <is>
          <t>Accounts payable</t>
        </is>
      </c>
      <c r="C26" s="6" t="n">
        <v>531091</v>
      </c>
      <c r="D26" s="6" t="n">
        <v>952249</v>
      </c>
    </row>
    <row r="27">
      <c r="A27" s="4" t="inlineStr">
        <is>
          <t>Advance from customers</t>
        </is>
      </c>
      <c r="C27" s="6" t="n">
        <v>345838</v>
      </c>
      <c r="D27" s="6" t="n">
        <v>1154100</v>
      </c>
    </row>
    <row r="28">
      <c r="A28" s="4" t="inlineStr">
        <is>
          <t>Tax payable</t>
        </is>
      </c>
      <c r="C28" s="6" t="n">
        <v>1555059</v>
      </c>
      <c r="D28" s="6" t="n">
        <v>474370</v>
      </c>
    </row>
    <row r="29">
      <c r="A29" s="4" t="inlineStr">
        <is>
          <t>Accrued expenses and other liabilities</t>
        </is>
      </c>
      <c r="C29" s="6" t="n">
        <v>555440</v>
      </c>
      <c r="D29" s="6" t="n">
        <v>327641</v>
      </c>
    </row>
    <row r="30">
      <c r="A30" s="4" t="inlineStr">
        <is>
          <t>Operating lease liabilities – current</t>
        </is>
      </c>
      <c r="C30" s="6" t="n">
        <v>293040</v>
      </c>
      <c r="D30" s="6" t="n">
        <v>120418</v>
      </c>
    </row>
    <row r="31">
      <c r="A31" s="4" t="inlineStr">
        <is>
          <t>Total current liabilities</t>
        </is>
      </c>
      <c r="C31" s="6" t="n">
        <v>5745692</v>
      </c>
      <c r="D31" s="6" t="n">
        <v>4669096</v>
      </c>
    </row>
    <row r="32">
      <c r="A32" s="3" t="inlineStr">
        <is>
          <t>Non-current Liabilities</t>
        </is>
      </c>
      <c r="C32" s="4" t="inlineStr">
        <is>
          <t xml:space="preserve"> </t>
        </is>
      </c>
      <c r="D32" s="4" t="inlineStr">
        <is>
          <t xml:space="preserve"> </t>
        </is>
      </c>
    </row>
    <row r="33">
      <c r="A33" s="4" t="inlineStr">
        <is>
          <t>Commitments</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Ordinary shares (US$0.000002 par value, 25,000,000,000 shares authorized, 25,926,155 and 23,618,037 shares issued and outstanding as of September 30, 2023 and 2022, respectively)*</t>
        </is>
      </c>
      <c r="B35" s="4" t="inlineStr">
        <is>
          <t>[1]</t>
        </is>
      </c>
      <c r="C35" s="6" t="n">
        <v>52</v>
      </c>
      <c r="D35" s="6" t="n">
        <v>47</v>
      </c>
    </row>
    <row r="36">
      <c r="A36" s="4" t="inlineStr">
        <is>
          <t>Additional paid-in capital</t>
        </is>
      </c>
      <c r="C36" s="6" t="n">
        <v>16035229</v>
      </c>
      <c r="D36" s="6" t="n">
        <v>5112181</v>
      </c>
    </row>
    <row r="37">
      <c r="A37" s="4" t="inlineStr">
        <is>
          <t>Statutory reserves</t>
        </is>
      </c>
      <c r="C37" s="6" t="n">
        <v>368271</v>
      </c>
      <c r="D37" s="6" t="n">
        <v>39620</v>
      </c>
    </row>
    <row r="38">
      <c r="A38" s="4" t="inlineStr">
        <is>
          <t>Accumulated earnings (deficit)</t>
        </is>
      </c>
      <c r="C38" s="6" t="n">
        <v>5158115</v>
      </c>
      <c r="D38" s="6" t="n">
        <v>-1065072</v>
      </c>
    </row>
    <row r="39">
      <c r="A39" s="4" t="inlineStr">
        <is>
          <t>Accumulated other comprehensive (loss)</t>
        </is>
      </c>
      <c r="C39" s="6" t="n">
        <v>-604182</v>
      </c>
      <c r="D39" s="6" t="n">
        <v>-193324</v>
      </c>
    </row>
    <row r="40">
      <c r="A40" s="4" t="inlineStr">
        <is>
          <t>Total Global Mofy Metaverse Limited shareholders’ equity</t>
        </is>
      </c>
      <c r="C40" s="6" t="n">
        <v>20957485</v>
      </c>
      <c r="D40" s="6" t="n">
        <v>3893452</v>
      </c>
    </row>
    <row r="41">
      <c r="A41" s="4" t="inlineStr">
        <is>
          <t>Non-controlling interests</t>
        </is>
      </c>
      <c r="C41" s="6" t="n">
        <v>-140530</v>
      </c>
      <c r="D41" s="6" t="n">
        <v>-143561</v>
      </c>
    </row>
    <row r="42">
      <c r="A42" s="4" t="inlineStr">
        <is>
          <t>Total equity</t>
        </is>
      </c>
      <c r="C42" s="6" t="n">
        <v>20816955</v>
      </c>
      <c r="D42" s="6" t="n">
        <v>3749891</v>
      </c>
    </row>
    <row r="43">
      <c r="A43" s="4" t="inlineStr">
        <is>
          <t>Total liabilities and equity</t>
        </is>
      </c>
      <c r="C43" s="6" t="n">
        <v>27119321</v>
      </c>
      <c r="D43" s="6" t="n">
        <v>8526529</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Due from related party</t>
        </is>
      </c>
      <c r="C46" s="4" t="inlineStr">
        <is>
          <t xml:space="preserve"> </t>
        </is>
      </c>
      <c r="D46" s="5" t="n">
        <v>182751</v>
      </c>
    </row>
    <row r="47"/>
    <row r="48">
      <c r="A48" s="4" t="inlineStr">
        <is>
          <t>[1] Retrospectively restated for effect of stock split and share reorganization (see Note 12).</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In October 2023, the Company completed initial
public offering, issued and sold 1,240,000 Ordinary Shares, of which 1,200,000 shares related to the public offering, and 40,000 shares
to an over-allotment arrangement, at $5.00 per share for $6.2 million. The net proceeds of $4.9 million after deducting underwriting
discounts and the offering expenses payable was received by the Company. In December 2023, the Company issued and sold
1,379,313 Ordinary Shares accompanying warrants of 2,068,970 shares to two mutual funds established in North America, at $7.25 per share
for $10.0 million. The net proceeds of $8.9 million was received on January 4, 2024. On January 4, 2024, in Los Angeles, the Company
established a wholly-owned subsidiary, Global Mofy Technology LLC (“Global Mofy US”), a business company incorporated in
accordance with the laws and regulations of the United States, to develop and expand overseas business. On January 11, 2024, the Company announced
its strategic investment in MERAEDU, marking its entrance into the vocation education sector. The RMB 8 million funding round was led
by the Anji Country Government Industrial Guidance Fund, with Global Mofy Metaverse as a co-inves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4 —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s
to the Company for the periods presented. Certain information and footnote disclosures generally included in the financial statements
prepared in accordance with U.S. GAAP have been condensed and omitted. These statements should be read in conjunction with the notes
to the consolidated financial statements of the Company.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BALANCE SHEETS
As of
2023 2022
ASSETS
Cash $ 235,014 $ 4,170
Short-term investments 780,000 —
Due from subsidiaries 10,630,138 1,870,008
Prepaid expenses and other current assets, net 105,000 —
Prepaid expenses and other noncurrent assets, net 163,589 92,722
Investment in subsidiaries 11,103,806 2,967,699
Total Assets $ 23,017,547 $ 4,934,599
LIABILITIES AND EQUITY
Current liabilities
Accrued expenses and other liabilities $ 62,157 $ 49,973
Total current liabilities 62,157 49,973
Equity:
Common stock (US$0.000002 par value, 25,000,000,000 shares authorized, 25,926,155 and 23,618,037 shares issued and outstanding as of September 30, 2023 and 2022, respectively) 52 47
Additional paid-in capital 16,035,229 5,112,181
Statutory reserves 368,271 39,620
Accumulated deficit 6,551,838 (267,222 )
Total equity 22,955,390 4,884,626
Total liabilities
and shareholders’ equity $ 23,017,547 $ 4,934,599 STATEMENTS OF OPERATIONS AND COMPREHENSIVE
INCOME (LOSS)
For
the Years Ended
2023 2022 2021 (a)
Operating expenses:
General and administrative expenses (611,474 ) (83,073 ) —
Equity income (loss) in subsidiaries 7,163,312 (184,149 ) —
Net income (loss) 6,551,838 (267,222 ) —
Foreign currency translation adjustment — — —
Comprehensive income (loss) $ 6,551,838 $ (267,222 ) $ —
(a) The Company was established on September 29, 2021 and has no operation for the year ended September 30, 2021. STATEMENTS OF CASH FLOWS
For the Years Ended
2023 2022 2021 (a)
Net cash used in investing activities $ (10,621,341 ) $ (1,903,038 ) $ —
Net cash provided by financing activities 10,852,185 1,907,208 —
Effect of exchange rate changes on cash — — —
Net increase in cash 230,844 4,170 —
Cash at the beginning of the year 4,170 — —
Cash at the end of the year $ 235,014 4,170 $ —
(a) The Company was established on September 29, 2021 and has no operation for the year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t>
        </is>
      </c>
    </row>
    <row r="5">
      <c r="A5" s="4" t="inlineStr">
        <is>
          <t>Principles of consolidation</t>
        </is>
      </c>
      <c r="B5" s="4" t="inlineStr">
        <is>
          <t>(b) Principles of consolidation The consolidated financial statements include
the financial statements of the Company and its wholly-owned subsidiaries. All transactions and balances between the Company and its
subsidiaries have been eliminated upon consolidation.</t>
        </is>
      </c>
    </row>
    <row r="6">
      <c r="A6" s="4" t="inlineStr">
        <is>
          <t>Emerging Growth Company</t>
        </is>
      </c>
      <c r="B6" s="4" t="inlineStr">
        <is>
          <t>(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Non-controlling interests</t>
        </is>
      </c>
      <c r="B7" s="4" t="inlineStr">
        <is>
          <t>(a) Non-controlling interests are recognized to
reflect the portion of their equity that is not attributable, directly or indirectly, to the Company as the controlling shareholder.
For the Company’s consolidated subsidiaries, non-controlling interests represent a minority shareholder’s 40% and 40% ownership
interest in Beijing Mofy and Xi’an Mofy as of September 30, 2023 and 2022, respectively. Non-controlling interests are presented as
a separate line item in the equity section of the Company’s Consolidated Balance Sheets and have been separately disclosed in the
Company’s Consolidated Statements of Comprehensive Income (Loss) to distinguish the interests from that of the Company.</t>
        </is>
      </c>
    </row>
    <row r="8">
      <c r="A8" s="4" t="inlineStr">
        <is>
          <t>Use of estimates</t>
        </is>
      </c>
      <c r="B8" s="4" t="inlineStr">
        <is>
          <t>(b)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useful lives of property and equipment and intangible assets, the
recoverability of long-lived assets, uncertain tax position and valuation allowance for deferred tax assets. Actual results could differ
from those estimates.</t>
        </is>
      </c>
    </row>
    <row r="9">
      <c r="A9" s="4" t="inlineStr">
        <is>
          <t>Cash</t>
        </is>
      </c>
      <c r="B9" s="4" t="inlineStr">
        <is>
          <t>(c) Cash includes cash on hand and demand deposits
placed with commercial banks. The Company maintains most of the bank accounts in mainland China.</t>
        </is>
      </c>
    </row>
    <row r="10">
      <c r="A10" s="4" t="inlineStr">
        <is>
          <t>Short-term investments</t>
        </is>
      </c>
      <c r="B10" s="4" t="inlineStr">
        <is>
          <t>(d) Short-term investments Short-term investments consist of wealth management
products issued by private equity fund. During the year ended September 30, 2023, the Company purchased certain wealth management products
through private equity fund and accounted for such investments as “short-term investments” and measure the investments at
fair value. The Company had a unrealized gain of $30,000 in investments for the year ended September 30, 2023.</t>
        </is>
      </c>
    </row>
    <row r="11">
      <c r="A11" s="4" t="inlineStr">
        <is>
          <t>Accounts receivable, net</t>
        </is>
      </c>
      <c r="B11" s="4" t="inlineStr">
        <is>
          <t xml:space="preserve">(e)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all means of collection have been exhausted and the potential for recovery is considered remote. </t>
        </is>
      </c>
    </row>
    <row r="12">
      <c r="A12" s="4" t="inlineStr">
        <is>
          <t>Property and equipment, net</t>
        </is>
      </c>
      <c r="B12" s="4" t="inlineStr">
        <is>
          <t>(f)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Depreciation expense was $514,161 and $27,852 for the years ended
September 30, 2023 and 2022, respectively. Estimated useful lives are as follows:
Category Estimated useful
lives
Office equipment 3 years
Leasehold improvement Shorter of lease terms and estimated useful lives</t>
        </is>
      </c>
    </row>
    <row r="13">
      <c r="A13" s="4" t="inlineStr">
        <is>
          <t>Intangible assets, net</t>
        </is>
      </c>
      <c r="B13" s="4" t="inlineStr">
        <is>
          <t>(g) Intangible assets are digital assets acquired
from third-party suppliers, which mainly includes 3D models with finite lives are carried at cost less accumulated amortization and impairment
loss, if any. Intangible assets with finite lives are amortized using the straight-line method over the estimated economic live. Estimated useful lives are as follows:
Category Estimated useful
lives
Licensed digital assets 3-5 years</t>
        </is>
      </c>
    </row>
    <row r="14">
      <c r="A14" s="4" t="inlineStr">
        <is>
          <t>Impairment of long-lived assets other than goodwill</t>
        </is>
      </c>
      <c r="B14" s="4" t="inlineStr">
        <is>
          <t>(h)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3 and 2022.</t>
        </is>
      </c>
    </row>
    <row r="15">
      <c r="A15" s="4" t="inlineStr">
        <is>
          <t>Fair value of financial instruments</t>
        </is>
      </c>
      <c r="B15" s="4" t="inlineStr">
        <is>
          <t xml:space="preserve">(i)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3
Short-term investments $ — $ 780,000 $ —
Total $ — $ 780,000 $ —
Level
1 Level
2 Level
3
As of September 30, 2022
Short-term investments $ — $ — $ —
Total $ — $ — $ — </t>
        </is>
      </c>
    </row>
    <row r="16">
      <c r="A16" s="4" t="inlineStr">
        <is>
          <t>Leases</t>
        </is>
      </c>
      <c r="B16" s="4" t="inlineStr">
        <is>
          <t>(j) The Company accounted for leases in accordance
with ASC Topic 842, Leases. The Company determines if an arrangement is a lease at inception. All the Company’s leases are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September 30, 2023 and 2022. The Company elected not to record assets and
liabilities on its consolidated balance sheet for lease arrangements with terms of 12 months or less. The Company recognizes lease
expenses for such lease on a straight-line basis over the lease term.</t>
        </is>
      </c>
    </row>
    <row r="17">
      <c r="A17" s="4" t="inlineStr">
        <is>
          <t>Revenue recognition</t>
        </is>
      </c>
      <c r="B17" s="4" t="inlineStr">
        <is>
          <t>(k) The Company adopted ASC Topic 606, Revenue
from Contracts with Customers (“ASC 606”) using the modified retrospective approach for the year ended September 30,
2020 and has elected to apply it retrospectively for the year ended September 30, 2019. In accordance with ASC 606, revenues
from contracts with customers are recognized when control of the promised goods or services are transferred to the customers, in an amount
that reflects the consideration the Company expects to be entitled to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 in movies, television series, animations, games, advertisement, tourism, and augmented reality (“AR”) and
virtual reality (“VR”) technology etc. The virtual content production contracts are primarily on a fixed price basis, which
require the Company to perform services for visual effect design, content development, production and integration based on customers’
specific needs. The required production period is generally less than one year. The virtual content production services are
considered as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y its performance
obligation at a point in time only when it transfers the developed content to the customer. The virtual content are assets when they
are developed by the Company. The Company can direct the use of the product and obtain substantially all of the remaining benefits of
the asset. The customer can direct the use and obtain benefits of the assets only after the development completed and control transfer
occu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collected in advance based on the contract upon each milestone would be refundable
if the Company does not meet the customer’s needs or there is other default. Hence, none of the criteria of ASC 606-10-25-27
is met. Revenue from virtual content production is recognized at a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 including but not limited to short video, landing pages
and static materials. The Company considers that both of the advertisement production and promotion services are highly interrelated
and not separately identifiable. The Company’s overall promise represents a combined output that is a single performance obligation;
there is no multiple performance obligations. The Company engages third-party advising distributor while providing the promotion services.
The Company considers itself as principal of the services as it has control of the specified services at any time before it is transferred
to the customers which is evidenced by (i) the Company is primarily responsible for the production of content for advertisements
and (ii) having latitude in select third party distributors for promotion and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CPM”) for online display. The amount of the revenue is the gross billing
charged to the customers. Revenue is recognized on a CPM basis as impressions or clicks are delivered through the Group’s display
of the advertisements in accordance with the revenue contracts. The Company entered into another type of contracts
with advertisers during the fiscal year 2022. Pursuant to which, the Company earns net fees from advertisers by acting as an agent to
purchase advertisement inventories and advertise services on behalf of the advertisers. The Company recognizes revenues over the contracted
service period. The Company is not a principal in these arrangements as it does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ion rights, sublicense rights of licensed copyrights and digital assets with entertainment
production companies. The licensing provides customers the right to use the Company’s IP as it exists since neither the criteria
as stated in ASC 610-10-55-62 is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a point in time
when the licensed copyright and digital asset is made available for the customer’s use and benefit. Disaggregation of revenue The following table summarized disaggregated
revenue for the years ended September 30, 2023, 2022 and 2021:
For
the Years Ended
2023 2022 2021
US$ US$ US$
Category of Revenue
Virtual technology service $ 15,382,324 $ 12,536,957 $ 6,722,143
Digital marketing — 632,070 6,191,046
Digital asset development and others 11,507,587 4,019,266 1,354,995
$ 26,889,911 $ 17,188,293 $ 14,268,184
Timing of Revenue Recognition
Services transferred at a point in time $ 26,889,911 $ 16,556,223 $ 8,077,138
Services transferred over time — 632,070 6,191,046
$ 26,889,911 $ 17,188,293 $ 14,268,184
Revenue recognized on gross basis $ 26,889,911 $ 16,556,223 $ 14,268,184
Revenue recognized on net basis — 632,070 —
$ 26,886,911 $ 17,188,293 $ 14,268,184 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 from customers and are recognized into revenue as the Company satisfies its performance obligations.
As of September 30, 2023 and 2022, the balance of advance from customers amounted to $345,838 and $1,154,100, respectively. Substantially
all of advance from customers will be recognized as revenue during the Company’s following fiscal year.</t>
        </is>
      </c>
    </row>
    <row r="18">
      <c r="A18" s="4" t="inlineStr">
        <is>
          <t>Cost of revenue</t>
        </is>
      </c>
      <c r="B18" s="4" t="inlineStr">
        <is>
          <t>(l)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consolidated statement of comprehensive
income (loss) as incurred.</t>
        </is>
      </c>
    </row>
    <row r="19">
      <c r="A19" s="4" t="inlineStr">
        <is>
          <t>Selling expenses</t>
        </is>
      </c>
      <c r="B19" s="4" t="inlineStr">
        <is>
          <t xml:space="preserve">(m) Selling expenses consist primarily of promotion
and advertising expenses, staff costs and other daily expenses which are related to the selling and marketing departments. These expenses
are charged to the consolidated statement of comprehensive income (loss) as incurred. </t>
        </is>
      </c>
    </row>
    <row r="20">
      <c r="A20" s="4" t="inlineStr">
        <is>
          <t>General and administrative expenses</t>
        </is>
      </c>
      <c r="B20" s="4" t="inlineStr">
        <is>
          <t>(n)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consolidated statement of comprehensive
income (loss) as incurred.</t>
        </is>
      </c>
    </row>
    <row r="21">
      <c r="A21" s="4" t="inlineStr">
        <is>
          <t>Research and development expenses</t>
        </is>
      </c>
      <c r="B21" s="4" t="inlineStr">
        <is>
          <t>(o)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fiscal years ended September 30,
2023, 2022 and 2021, as no such costs qualified for capitalization, all of the cost incurred for the internally developed IP of virtual
content, scripts and digital assets to be licensed or sold are expensed.</t>
        </is>
      </c>
    </row>
    <row r="22">
      <c r="A22" s="4" t="inlineStr">
        <is>
          <t>Income taxes</t>
        </is>
      </c>
      <c r="B22" s="4" t="inlineStr">
        <is>
          <t xml:space="preserve">(p)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s subsidiaries in the PRC and Hong Kong are subject to the
income tax laws of the PRC and Hong Kong. No taxable income was generated outside the PRC for the years ended September 30,
2023, 2022 and 2021. The provisions of ASC 740-10-25, “Accounting
for Uncertainty in Income Taxes”, prescribe a more-likely-than-not threshold for financial statement recognition and measurement
of a tax position taken (or expected to be taken) in a tax retur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and its wholly-owned subsidiaries to adjust the recognition and measurement of estimates with regards
to changes in individual tax position. Changes in recognition and measurement of estimates are recognized in the period which the change
occurs. ASC 740 also provides guidance on the recognition of income tax assets and liabilities, classification accounting for interest
and penalties associated with tax positions, years open for tax examination, accounting for income taxes in interim periods and
income tax disclosures. As of September 30, 2023 and 2022, there were $1,066,949 and $ nil </t>
        </is>
      </c>
    </row>
    <row r="23">
      <c r="A23" s="4" t="inlineStr">
        <is>
          <t>Value added tax (“VAT”)</t>
        </is>
      </c>
      <c r="B23" s="4" t="inlineStr">
        <is>
          <t>(q) The Company’s PRC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t>
        </is>
      </c>
    </row>
    <row r="24">
      <c r="A24" s="4" t="inlineStr">
        <is>
          <t>Earnings (loss) per share</t>
        </is>
      </c>
      <c r="B24" s="4" t="inlineStr">
        <is>
          <t>(r) The Company computes earnings (loss) per share
(“EPS”) in accordance with ASC 260, “Earnings per Share” (“ASC 260”). ASC 260 requires
companies with complex capital structures to present basic and diluted EPS. Basic EPS are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Potential ordinary share that has an anti-dilutive effect (i.e., those that increase income per share
or decrease loss per share) are excluded from the calculation of diluted earnings per share. For the years ended September 30,
2023 and 2022, there were no dilutive shares.</t>
        </is>
      </c>
    </row>
    <row r="25">
      <c r="A25" s="4" t="inlineStr">
        <is>
          <t>Foreign currency translation and transactions</t>
        </is>
      </c>
      <c r="B25" s="4" t="inlineStr">
        <is>
          <t xml:space="preserve">(s)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September 30, September 30,
Year-end spot rate 7.2960 7.1135
For
the Years Ended
2023 2022 2021
Average rate 7.0553 6.5532 6.5072 </t>
        </is>
      </c>
    </row>
    <row r="26">
      <c r="A26" s="4" t="inlineStr">
        <is>
          <t>Segment reporting</t>
        </is>
      </c>
      <c r="B26" s="4" t="inlineStr">
        <is>
          <t>(t) ASC 280, “Segment Reporting”,
establishes standards for reporting information about operating segments on a basis consistent with the Company’s internal organizational
structure as well as information about geographical areas, business segments and the types of customers to help users of financial statements
to better understand the Company’s performance, assess its prospects for future cash net cash flow and make more informed judgements
about the Company in a whole.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t>
        </is>
      </c>
    </row>
    <row r="27">
      <c r="A27" s="4" t="inlineStr">
        <is>
          <t>Significant risks and uncertainties</t>
        </is>
      </c>
      <c r="B27" s="4" t="inlineStr">
        <is>
          <t xml:space="preserve">(u)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Concentration and credit risk Financial instruments which potentially subject
the Company to concentrations of credit risk consist principally of cash and accounts receivable. The Company maintains certain bank accounts
in the PRC, Hong Kong and Cayman. As of September 30, 2023 and 2022, cash balances in the PRC are $10,195,088 and $1,131,886,
respectively.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s are typically unsecured
and derived from services rendered to customers that are located in China, thereby exposed to credit risk. The risk is mitigated by the
Company’s assessment of customers’ creditworthiness and its ongoing monitoring of outstanding balances. The Company has a
concentration of its accounts receivable with specific customers. Major Customers For the year ended September 30, 2023,
one customer accounted for approximately 10% of total revenues. As of September 30, 2023, the balance due from four customers accounted
for approximately 23%, 16%, 16% and 15% of the Company’s total accounts receivable, respectively. For the year ended September 30, 2022,
two customers accounted for approximately 20% and 17% of total revenues, respectively. As of September 30, 2022, the balance due
from three customers accounted for approximately 42%, 24% and 21% of the Company’s total accounts receivable, respectively. For the year ended September 30, 2021,
three customers accounted for approximately 20%, 10% and 10% of total revenues, respectively. Major Suppliers For the year ended September 30, 2023,
three suppliers accounted for approximately 23%, 13% and 12% of the total purchases, respectively. As of September 30, 2023, two
suppliers accounted for approximately 26% and 21% of the Company’s accounts payable, respectively. For the year ended September 30, 2022,
four suppliers accounted for approximately 32%, 19%, 17% and 10% of the total purchases, respectively. As of September 30, 2022,
three suppliers accounted for approximately 37%, 22% and 12% of the Company’s accounts payable, respectively. For the year ended September 30, 2021,
three suppliers accounted for approximately 24%, 12% and 10% of the total purchases, respectively.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Company’s interest risk exposure. Impact of COVID-19 Outbreak On March 11, 2020, the World Health Organization
declared COVID-19 a pandemic — 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During the year ended September 30, 2023, COVID-19
has had limited impact on the Company’s operations. There are still uncertainties of COVID-19’s future impact,
and the extent of the impact will depend on a number of factors, including the duration and severity of the pandemic; and the macroeconomic
impact of government measures to contain the spread of COVID-19 and related government stimulus measures. </t>
        </is>
      </c>
    </row>
    <row r="28">
      <c r="A28" s="4" t="inlineStr">
        <is>
          <t>Recent accounting pronouncements</t>
        </is>
      </c>
      <c r="B28" s="4" t="inlineStr">
        <is>
          <t>(v)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September 15, 2019 for issuers and September 15,
2020 for non-issuers. Early adoption is permitted for all entities for annual periods beginning after Sept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will
adopt this ASU on October 1, 2023 and expects that the adoption will not have a material impact on the Company’s consolidated
financial statements and related disclosures. In November 2023, the FASB issued ASU 2023-07
“Segment Reporting (Topic 280)”. The amendment in this Update is intended to improve reportable segment disclosure requirements
primarily through enhanced disclosures about significant segment expenses. The amendments also require a public entity disclose the title
and position of the CODM and an explanation of how the CODM uses the reported measures of segment profit or loss in assessing segment
performance and deciding how to allocate resources. For public entity with single reportable segment, the Update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will adopt this ASU on October 1, 2024 and expects that the adoption will not have a material impact on the Company’s consolidated
financial statements and related disclosures. In December 2023, the FASB issued ASU 2023-09
“Income Taxes (Topic 740): Improvements to Income Tax Disclosures”. The Update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Company will adopt this ASU on October 1, 2026. The Company does not expect
the adoption will have a material impact on the Company’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3</t>
        </is>
      </c>
    </row>
    <row r="3">
      <c r="A3" s="3" t="inlineStr">
        <is>
          <t>Organization and Business Description [Abstract]</t>
        </is>
      </c>
      <c r="B3" s="4" t="inlineStr">
        <is>
          <t xml:space="preserve"> </t>
        </is>
      </c>
    </row>
    <row r="4">
      <c r="A4" s="4" t="inlineStr">
        <is>
          <t>Schedule of Major Subsidiaries</t>
        </is>
      </c>
      <c r="B4" s="4" t="inlineStr">
        <is>
          <t>As of September 30, 2023, the Company’s
major subsidiaries are as follows:
Name of Entity Date of Place of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Category Estimated useful
lives
Office equipment 3 years
Leasehold improvement Shorter of lease terms and estimated useful lives</t>
        </is>
      </c>
    </row>
    <row r="5">
      <c r="A5" s="4" t="inlineStr">
        <is>
          <t>Schedule of Estimated Useful Lives Intangible Assets, Net</t>
        </is>
      </c>
      <c r="B5" s="4" t="inlineStr">
        <is>
          <t>Estimated useful lives are as follows:
Category Estimated useful
lives
Licensed digital assets 3-5 years</t>
        </is>
      </c>
    </row>
    <row r="6">
      <c r="A6" s="4" t="inlineStr">
        <is>
          <t>Schedule of Balance of Assets Measured at Fair Value on a Recurring Basis</t>
        </is>
      </c>
      <c r="B6" s="4" t="inlineStr">
        <is>
          <t xml:space="preserve">The following table presents the balance of
assets measured at fair value on a recurring basis:
Level 1 Level 2 Level 3
As of September 30, 2023
Short-term investments $ — $ 780,000 $ —
Total $ — $ 780,000 $ —
Level
1 Level
2 Level
3
As of September 30, 2022
Short-term investments $ — $ — $ —
Total $ — $ — $ — </t>
        </is>
      </c>
    </row>
    <row r="7">
      <c r="A7" s="4" t="inlineStr">
        <is>
          <t>Schedule of Disaggregated Revenue</t>
        </is>
      </c>
      <c r="B7" s="4" t="inlineStr">
        <is>
          <t xml:space="preserve">The following table summarized disaggregated
revenue for the years ended September 30, 2023, 2022 and 2021:
For
the Years Ended
2023 2022 2021
US$ US$ US$
Category of Revenue
Virtual technology service $ 15,382,324 $ 12,536,957 $ 6,722,143
Digital marketing — 632,070 6,191,046
Digital asset development and others 11,507,587 4,019,266 1,354,995
$ 26,889,911 $ 17,188,293 $ 14,268,184
Timing of Revenue Recognition
Services transferred at a point in time $ 26,889,911 $ 16,556,223 $ 8,077,138
Services transferred over time — 632,070 6,191,046
$ 26,889,911 $ 17,188,293 $ 14,268,184
Revenue recognized on gross basis $ 26,889,911 $ 16,556,223 $ 14,268,184
Revenue recognized on net basis — 632,070 —
$ 26,886,911 $ 17,188,293 $ 14,268,184 </t>
        </is>
      </c>
    </row>
    <row r="8">
      <c r="A8" s="4" t="inlineStr">
        <is>
          <t>Schedule of Unaudited Condensed Consolidated Financial Statements</t>
        </is>
      </c>
      <c r="B8" s="4" t="inlineStr">
        <is>
          <t xml:space="preserve">The following table outlines the currency
exchange rates that were used in preparing the consolidated financial statements:
September 30, September 30,
Year-end spot rate 7.2960 7.1135
For
the Years Ended
2023 2022 2021
Average rate 7.0553 6.5532 6.5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2023 2022
US$ US$
Accounts receivable $ 3,682,126 $ 2,106,445
Less: allowance for doubtful accounts (395,796 ) (4,780 )
Accounts receivable, net $ 3,286,330 $ 2,101,665 </t>
        </is>
      </c>
    </row>
    <row r="5">
      <c r="A5" s="4" t="inlineStr">
        <is>
          <t>Schedule of Allowance of Doubtful Accounts</t>
        </is>
      </c>
      <c r="B5" s="4" t="inlineStr">
        <is>
          <t xml:space="preserve">The movement of allowance of doubtful accounts
is as follows:
As of
2023 2022
US$ US$
Balance at beginning of the year $ 4,780 $ 21,635
Addition 404,595 45,649
Write-off — (61,734 )
Foreign exchange translation (13,579 ) (770 )
Balance at end of the year $ 395,796 $ 4,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Vendors (Tables)</t>
        </is>
      </c>
      <c r="B1" s="2" t="inlineStr">
        <is>
          <t>12 Months Ended</t>
        </is>
      </c>
    </row>
    <row r="2">
      <c r="B2" s="2" t="inlineStr">
        <is>
          <t>Sep. 30, 2023</t>
        </is>
      </c>
    </row>
    <row r="3">
      <c r="A3" s="3" t="inlineStr">
        <is>
          <t>Advance to Vendors [Abstract]</t>
        </is>
      </c>
      <c r="B3" s="4" t="inlineStr">
        <is>
          <t xml:space="preserve"> </t>
        </is>
      </c>
    </row>
    <row r="4">
      <c r="A4" s="4" t="inlineStr">
        <is>
          <t>Schedule of Advance to Vendors</t>
        </is>
      </c>
      <c r="B4" s="4" t="inlineStr">
        <is>
          <t xml:space="preserve">Advance to vendors consisted of the following:
As of
2023 2022
US$ US$
Prepayments for virtual technology services $ 277,952 $ 567,736
Prepayments for digital marketing — 400,042
Prepayments for digital assets development 3,723,351 2,375,516
Subtotal 4,001,303 3,343,294
Less: allowance for doubtful accounts (386,542 ) —
3,614,761 3,343,294
Less: advance to vendors - noncurrent 1,020,874 1,800,000
Advance to vendors – current $ 2,593,887 $ 1,543,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 Net (Tables)</t>
        </is>
      </c>
      <c r="B1" s="2" t="inlineStr">
        <is>
          <t>12 Months Ended</t>
        </is>
      </c>
    </row>
    <row r="2">
      <c r="B2" s="2" t="inlineStr">
        <is>
          <t>Sep. 30, 2023</t>
        </is>
      </c>
    </row>
    <row r="3">
      <c r="A3" s="3" t="inlineStr">
        <is>
          <t>Loans Receivable, Net [Abstract]</t>
        </is>
      </c>
      <c r="B3" s="4" t="inlineStr">
        <is>
          <t xml:space="preserve"> </t>
        </is>
      </c>
    </row>
    <row r="4">
      <c r="A4" s="4" t="inlineStr">
        <is>
          <t>Schedule of Loans Receivable Net Consisted</t>
        </is>
      </c>
      <c r="B4" s="4" t="inlineStr">
        <is>
          <t>Loans receivable, net consisted of the following:
As of
2023 2022
US$ US$
Wuyuan Yangyang
Culture Media Studio (a) $ 287,829 $ 295,213
Less: allowance for doubtful accounts — —
Total loans receivable, net – current $ 287,829 $ 295,213
Wuyuan Yangyang Culture Media
Studio (a) $ — $ —
Pingnan Motian Culture Media
Studio (b) 438,596 449,849
Hanning
Jin (c) 8,909 9,137
$ 447,505 $ 458,986
Less: allowance for doubtful accounts — —
Total loans receivable, net – noncurrent $ 447,505 $ 458,986
Total loans receivable, net $ 735,334 $ 754,199
(a) On June 28, 2020, Global Mofy China entered into a loan agreement with a third party, Wuyuan Yangyang Culture Media Studio (“Yangyang”) to lend $712,854 (or RMB 4,840,000) for its working capital needs with a fixed interest rate of 5.2% per annum. The amount of $356,427 (or RMB2,420,000) of the loan was due on December 31, 2020. The remaining amount of $356,427 (or RMB2,420,000) of the loan was due on June 28, 2022. A total of $363,162 (or RMB2,340,000) of the loan was collected in January 2021. A total of $63,098 (or RMB400,000) of the loan was collected in November 2021.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b) 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c) On January 14, 2021, Global Mofy China entered into an interest-free loan agreement with Hanning Jin, a third party individual, to lend $10,088 (or RMB65,000) for working capital needs with a maturity date of January 14, 2023. On January 14, 2023, Global Mofy China renewed the interest-free loan agreement with Hanning Jin to extend the loan term of the loan receivable balance of $9,137 (or RMB65,000) for its working capital needs for one year. In January 2024, Global Mofy China renewed the interest-free loan with Hanning Jin for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Intangible assets, net consisted of the following:
As of
Gross Accumulated
US$ US$
Intangible assets
Licensed digital assets $ 6,918,572 $ (412,780 )
Total $ 6,918,572 $ (412,780 )</t>
        </is>
      </c>
    </row>
    <row r="5">
      <c r="A5" s="4" t="inlineStr">
        <is>
          <t>Schedule of Amortization Expenses</t>
        </is>
      </c>
      <c r="B5" s="4" t="inlineStr">
        <is>
          <t xml:space="preserve">Aggregate Amortization expenses:
For year ended 9/30/2023 $ 412,780
Estimated Amortization Expenses:
For year ended 9/30/2024 $ 1,512,046
For year ended 9/30/2025 $ 1,507,914
For year ended 9/30/2026 $ 1,287,201
For year ended 9/30/2027 $ 1,197,414
For year ended 9/30/2028 $ 1,001,217 </t>
        </is>
      </c>
    </row>
    <row r="6">
      <c r="A6" s="4" t="inlineStr">
        <is>
          <t>Schedule of Movement of Intangible Assets</t>
        </is>
      </c>
      <c r="B6" s="4" t="inlineStr">
        <is>
          <t>The movement of intangible assets is as follows:
As of
Gross Accumulated
US$ US$
Balance at beginning of the year $ — $ —
Additions (a) 6,918,572 426,983
Disposal — —
Foreign exchange translation — (14,203 )
Balance at end of the year $ 6,918,572 $ 412,780
(a) Additions are all acquired from third-party suppliers in the current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Term and the Weighted-Average Discount Rate</t>
        </is>
      </c>
      <c r="B4" s="4" t="inlineStr">
        <is>
          <t xml:space="preserve">The Company has elected an accounting policy to not recognize short-term leases (one year or less) on the balance
sheet.
As of
2023 2022
US$ US$
Operating lease right-of-use assets $ 954,771 $ 147,099
Operating lease liabilities – current $ 293,040 $ 120,418
Operating lease liabilities – noncurrent 556,674 —
Total operating lease liabilities $ 849,714 $ 120,418 </t>
        </is>
      </c>
    </row>
    <row r="5">
      <c r="A5" s="4" t="inlineStr">
        <is>
          <t>Schedule of Lease Term and the Weighted-Average Discount Rate</t>
        </is>
      </c>
      <c r="B5" s="4" t="inlineStr">
        <is>
          <t>The weighted-average remaining lease term
and the weighted-average discount rate of leases are as follows:
As of
2023 2022
Weighted-average remaining lease term (years) 2.45 1.96
Weighted-average discount rate 4.75 % 4.75 %</t>
        </is>
      </c>
    </row>
    <row r="6">
      <c r="A6" s="4" t="inlineStr">
        <is>
          <t>Schedule of the Maturity of Operating Lease Liabilities</t>
        </is>
      </c>
      <c r="B6" s="4" t="inlineStr">
        <is>
          <t xml:space="preserve">The following table summarizes the maturity
of operating lease liabilities as of September 30, 2023:
12 months ending September 30, Operating
US$
2024 $ 328,558
2025 280,700
2026 302,764
Thereafter —
Total lease payments 912,022
Less: imputed interest (62,308 )
Total lease liabilities $ 849,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2e-06</v>
      </c>
      <c r="C3" s="7" t="n">
        <v>2e-06</v>
      </c>
    </row>
    <row r="4">
      <c r="A4" s="4" t="inlineStr">
        <is>
          <t>Ordinary shares, shares authorized</t>
        </is>
      </c>
      <c r="B4" s="6" t="n">
        <v>25000000000</v>
      </c>
      <c r="C4" s="6" t="n">
        <v>25000000000</v>
      </c>
    </row>
    <row r="5">
      <c r="A5" s="4" t="inlineStr">
        <is>
          <t>Ordinary shares, shares issued</t>
        </is>
      </c>
      <c r="B5" s="6" t="n">
        <v>25926155</v>
      </c>
      <c r="C5" s="6" t="n">
        <v>23618037</v>
      </c>
    </row>
    <row r="6">
      <c r="A6" s="4" t="inlineStr">
        <is>
          <t>Ordinary shares, shares outstanding</t>
        </is>
      </c>
      <c r="B6" s="6" t="n">
        <v>25926155</v>
      </c>
      <c r="C6" s="6" t="n">
        <v>23618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3</t>
        </is>
      </c>
    </row>
    <row r="3">
      <c r="A3" s="3" t="inlineStr">
        <is>
          <t>Short-Term Bank Loans [Abstract]</t>
        </is>
      </c>
      <c r="B3" s="4" t="inlineStr">
        <is>
          <t xml:space="preserve"> </t>
        </is>
      </c>
    </row>
    <row r="4">
      <c r="A4" s="4" t="inlineStr">
        <is>
          <t>Schedule of Short-Term Bank Loans</t>
        </is>
      </c>
      <c r="B4" s="4" t="inlineStr">
        <is>
          <t xml:space="preserve">Short-term bank loans represent amounts due
to various banks maturing within one year. The principal of the borrowings is due at maturity. Accrued interest is due either monthly
or quarterly. Short-term borrowings consisted of the following:
As of
2023 2022
US$ US$
Bank of China (1) $ — $ 421,733
Bank of Nanjing (2) 411,184 421,733
Bank of Huaxia (3) 1,370,614 702,889
Bank of Hangzhou (4) 685,307 —
Deferred
financing costs (5) (24,496 ) (14,282 )
Total $ 2,442,609 $ 1,532,073
(1) On September 30, 2021, Global Mofy China entered into a loan agreement with Bank of China to obtain a loan of $310,395 (or RMB 2,000,000) for a term from September 30, 2021 to September 29, 2022 at a fixed annual interest rate of 3.85%. The loan is guaranteed by a third party, Beijing Shichuang Tongsheng Financing Guarantee Limited. The Company repaid the loan in advance on September 15, 2022. On September 19, 2022, the
Company entered into a new loan agreement with Bank of China to obtain a loan of $421,733 (or RMB 3,000,000) for the period from
September 19, 2022 to September 19, 2023 with a floating annual interest rate. The loan is guaranteed by a third party, Beijing
Shichuang Tongsheng Financing Guarantee Limited. The Company is required to make quarterly interest payment with principal due at maturity.
The Company repaid the loan in full upon maturity on September 19, 2023.
(2) On March 12, 2021, Global Mofy China entered into a loan agreement with Bank of Nanjing to obtain a loan of $155,198 (or RMB1,000,000) for a term from March 12, 2021 to March 11, 2022. The loan was fully repaid on March 11, 2022. On July 29, 2021, Global Mofy
China entered into another loan agreement with Bank of Nanjing to obtain a loan of $155,198 (or RMB1,000,000) for a term from July 29,
2021 to July 28, 2022. Both of these loans bore a fixed annual interest rate of 6.08%. On July 29, 2022, the Company renewed
the loan agreement with Bank of Nanjing to obtain a loan of $140,578 (or RMB1,000,000) for the period from July 29, 2022 to July 29,
2023 with an annual interest rate of 6%. The Company repaid the loan on July 31, 2023. On March 31, 2022, Global
Mofy China and Bank of Nanjing entered into a loan agreement to borrow $281,155 (or RMB2,000,000) of loan for the period from March 31,
2022 to March 31, 2023 with an annual interest rate of 6.0%. Mr. Haogang, Yang, the Chairman of the Company’s board of
directors and CEO, together with his wife, Ms. Dong Mingxing, guaranteed the repayment of these loans. The Company repaid the loan in
advance on March 16, 2023. On March 17, 2023, Global Mofy
China and Bank of Nanjing entered into a loan agreement to borrow $274,123 (or RMB2,000,000) of loan for the period from March 17, 2023
to March 17, 2024 with an annual interest rate of 6%. Mr. Haogang, Yang, the Chairman of the Company’s board of directors
and CEO, together with his wife, Ms. Dong Mingxing and Ms. Wenjun Jiang, the CTO of the Company, guaranteed the repayment of these loans. On September 20, 2023, Global Mofy
China and Bank of Nanjing entered into a loan agreement to borrow $137,061 (or RMB1,000,000) of loan for the period from September 20,
2023 to September 20, 2024 with an annual interest rate of 5.5%. Mr. Haogang, Yang, the Chairman
of the Company’s board of directors and CEO, together with his wife, Ms. Dong Mingxing, guaranteed the repayment of these loans.
(3) On November 14, 2021, Global Mofy China and Huaxia Bank entered into a loan agreement to borrow $126,197 (or RMB800,000) of loan for the period from November 14, 2021 to November 14, 2022 with an annual interest rate of 5.225%. The Company’s CEO, Mr. Haogang Yang, and his wife, Ms. Mingxing Dong, provided guarantee to this loan. The Company is required to make monthly interest payment with principal due at maturity. On July 8, 2022, the Company repaid loan in advance. On July 27, 2022, Global Mofy
China and Huaxia Bank entered into a loan agreement to borrow $702,889 (or RMB5,000,000) of loan for the period from July 27, 2022
to July 27, 2023 with a floating annual interest rate. The loan is guaranteed by a third party, Beijing Zhongguancun Technology
Financing Guarantee Limited. The Company is required to make monthly interest payment with principal due at maturity. The Company repaid
the loan on July 31, 2023. On March 17, 2023, Global
Mofy China and Huaxia Bank entered into a loan agreement to borrow $685,307 (or RMB5,000,000) of loan for the period from March 17,
2023 to March 17, 2024 with a floating annual interest rate. The loan is guaranteed by a third party, Beijing Zhongguancun Technology
Financing Guarantee Limited. On August 30, 2023, Global Mofy
China and Huaxia Bank entered into a loan agreement to borrow $685,307 (or RMB5,000,000) of loan for the period from August 30,
2023 to August 30, 2024 with a floating annual interest rate. The loan is guaranteed by a third party, Beijing Zhongguancun Technology
Financing Guarantee Limited.
(4) On February 13, 2023, Global Mofy China entered into a loan agreement with Bank of Hangzhou to obtain a loan of $274,123 (or RMB 2,000,000) for a term from February 13, 2023 to February 12, 2024 at a fixed annual interest rate of 4.35%. The loan is guaranteed by a third party, Beijing Yizhuang Guoji Financing Guarantee Limited. On March 30, 2023, Global
Mofy China entered into a loan agreement with Bank of Hangzhou to obtain a loan of $411,184 (or RMB 3,000,000) for a term from March 30,
2023 to December 29, 2023 at a fixed annual interest rate of 4.35%. The Company’s CEO, Mr. Haogang Yang, and his wife,
Ms. Mingxing Dong, provided guarantee to this loan. The Company repaid the loan in full upon maturity on December 29, 2023.
(5)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12 Months Ended</t>
        </is>
      </c>
    </row>
    <row r="2">
      <c r="B2" s="2" t="inlineStr">
        <is>
          <t>Sep. 30, 2023</t>
        </is>
      </c>
    </row>
    <row r="3">
      <c r="A3" s="3" t="inlineStr">
        <is>
          <t>Loans from Third Parties [Abstract]</t>
        </is>
      </c>
      <c r="B3" s="4" t="inlineStr">
        <is>
          <t xml:space="preserve"> </t>
        </is>
      </c>
    </row>
    <row r="4">
      <c r="A4" s="4" t="inlineStr">
        <is>
          <t>Schedule of Loans from Third Parties</t>
        </is>
      </c>
      <c r="B4" s="4" t="inlineStr">
        <is>
          <t xml:space="preserve">As of
2023 2022
US$ US$
Loans from third parties – current $ 22,615 $ 108,245
Loans from third party – noncurrent — 107,542
Total loans from third parties $ 22,615 $ 215,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Nature of Relationships with Related Parties</t>
        </is>
      </c>
      <c r="B4" s="4" t="inlineStr">
        <is>
          <t>Nature of relationships with related parties:
Name Relationship with
the Company
Mr. Jianru Yang Business Development Director of the Company
Mr. Yuchao Lu Directly hold a 5.05% equity interest in the Company
Ms. Yang Li Finance Controller of the Company
Lianyungang Zongteng Film Studio Controlled by Mr. Yuchao Lu
Moxing Shangxing (Beijing) Technology Co., Ltd Controlled by Mr. Jianru Yang
Mofy Filming (Hainan) Co., Ltd. (“Mofy Hainan”) Ms. Yang li is the Finance Controller of Mofy Hainan</t>
        </is>
      </c>
    </row>
    <row r="5">
      <c r="A5" s="4" t="inlineStr">
        <is>
          <t>Schedule of Transactions with Related Parties</t>
        </is>
      </c>
      <c r="B5" s="4" t="inlineStr">
        <is>
          <t>Transactions with related parties
For the Years Ended
2023 2022
US$ US$
Revenue earned from related parties
Mofy Filming (Hainan) Co., Ltd. $ — $ 1,439,596
Moxing
Shangxing (Beijing) Technology Co., Ltd (a) — 1,208,397
$ — $ 2,647,993
Service fees charged by related party
Lianyungang Zongteng Film Studio $ — $ 10,808
(a) As of September 30, 2022, the balance of $182,751 (or RMB1,300,000) represented the interest-free loan lend to Moxing Shangxing (Beijing) Technology Co., Ltd. for the working capital purpose, with the maturity date due on August 24, 2023. The loan was fully collected in December 2022.</t>
        </is>
      </c>
    </row>
    <row r="6">
      <c r="A6" s="4" t="inlineStr">
        <is>
          <t>Schedule of Balances with Related Parties</t>
        </is>
      </c>
      <c r="B6" s="4" t="inlineStr">
        <is>
          <t>the
balances with related parties were as follows:
As of
2023 2022
US$ US$
Accounts receivable – related party
Moxing Shangxing (Beijing) Technology Co., Ltd $ — $ 298,587
Due from related party
Moxing Shangxing (Beijing)
Technology Co., Ltd (a) $ — $ 182,751
(a) As of September 30, 2022, the balance of $182,751 (or RMB1,300,000) represented the interest-free loan lend to Moxing Shangxing (Beijing) Technology Co., Ltd. for the working capital purpose, with the maturity date due on August 24, 2023. The loan was fully collected in Decemb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Sep. 30, 2023</t>
        </is>
      </c>
    </row>
    <row r="3">
      <c r="A3" s="3" t="inlineStr">
        <is>
          <t>Taxes [Abstract]</t>
        </is>
      </c>
      <c r="B3" s="4" t="inlineStr">
        <is>
          <t xml:space="preserve"> </t>
        </is>
      </c>
    </row>
    <row r="4">
      <c r="A4" s="4" t="inlineStr">
        <is>
          <t>Schedule of Pre-Tax Income (loss) is Derived</t>
        </is>
      </c>
      <c r="B4" s="4" t="inlineStr">
        <is>
          <t xml:space="preserve">The Company’s pre-tax income (loss)
is derived from the following tax jurisdictions:
For
the years ended
2023 2022 2021
US$ US$ US$
PRC $ 8,637,772 $ (180,032 ) $ 1,424,159
HK (30 ) (2,136 ) —
Cayman (988,396 ) (83,073 ) —
Income (loss) before income taxes $ 7,649,346 $ (265,241 ) $ 1,424,159 </t>
        </is>
      </c>
    </row>
    <row r="5">
      <c r="A5" s="4" t="inlineStr">
        <is>
          <t>Schedule of Provision for Income Tax</t>
        </is>
      </c>
      <c r="B5" s="4" t="inlineStr">
        <is>
          <t xml:space="preserve">The provision for income tax consisted of
the following:
For
the years ended
2023 2022 2021
US$ US$ US$
Current income tax expense $ 1,098,087 $ — $ 9,992
Deferred income tax benefit — — —
Income tax provision $ 1,098,087 $ — $ 9,992 </t>
        </is>
      </c>
    </row>
    <row r="6">
      <c r="A6" s="4" t="inlineStr">
        <is>
          <t>Schedule of Reconciles the Statutory Rate</t>
        </is>
      </c>
      <c r="B6" s="4" t="inlineStr">
        <is>
          <t>The following table reconciles the statutory
rate to the Company’s effective tax rate:
For the Years Ended
2023 2022 2021
PRC statutory tax rate 25.0 % 25.0 % 25.0 %
Effect of tax holiday and preferential tax rate (a) (14.2 )% (11.6 )% (21.0 )%
Effect of tax rate in a foreign jurisdiction 3.2 % (7.8 )% — %
Additional deduction for R&amp;D expenses (1.0 )%
Non-deductible expenses 0.1 % (10.6 )% 2.8 %
Operating income offset loss carryforward — % — % — %
Change of tax rate — % — % — %
Change in valuation allowance 1.2 % 5.0 % (6.1 )%
Effective tax rate 14.3 % (0.0 )% 0.7 %
(a) The Company’s subsidiaries, Global Mofy China, Kashi Mofy, Shanghai Mofy, Xi’an Mofy and Beijing Mofy are subject to different favorable tax rates and tax holiday for the years ended September 30, 2023 and 2022. For the years ended September 30, 2023 and 2022, as for the years ended September 30, 2022 is a negative amount, there is not a tax saving, the tax saving as the result of the favorable tax rate and tax holiday amounted to $1,086,519 and $ nil</t>
        </is>
      </c>
    </row>
    <row r="7">
      <c r="A7" s="4" t="inlineStr">
        <is>
          <t>Schedule of Components of Deferred Tax Assets and Liabilities</t>
        </is>
      </c>
      <c r="B7" s="4" t="inlineStr">
        <is>
          <t xml:space="preserve">Components of deferred tax assets and liabilities
were as follows:
As of
2023 2022
US$ US$
Provision for doubtful debt $ 110,374 $ 773
Tax loss carry forwards 70,341 75,595
Operating lease liabilities 133,489 —
Total deferred tax assets 314,204 76,368
Less: Valuation allowance (162,974 ) (76,368 )
Total deferred tax assets, net of valuation allowance $ 151,230 $ — </t>
        </is>
      </c>
    </row>
    <row r="8">
      <c r="A8" s="4" t="inlineStr">
        <is>
          <t>Schedule of Net Operating Loss Carry Forward</t>
        </is>
      </c>
      <c r="B8" s="4" t="inlineStr">
        <is>
          <t xml:space="preserve">As of September 30, 2023, the Company has
total of net operating loss carry forward of approximately $0.4 million in the PRC that expire from 2025 through 2028.
As of
2023 2022
US$ US$
Right of use assets $ 151,230 $ —
Total deferred tax liabilities 151,230 —
Total deferred tax assets, net $ — $ — </t>
        </is>
      </c>
    </row>
    <row r="9">
      <c r="A9" s="4" t="inlineStr">
        <is>
          <t>Schedule of Valuation Allowance of Deferred Tax Assets</t>
        </is>
      </c>
      <c r="B9" s="4" t="inlineStr">
        <is>
          <t>The roll forward of valuation allowance of
deferred tax assets were as follows:
As of
2023 2022
US$ US$
Balance as of beginning of year $ (76,368 ) $ (97,933 )
Additions of valuation allowance (134,811 ) 21,565
Reductions of valuation allowance 43,249 —
Exchange difference 4,956 —
Balance as of end of year $ (162,974 ) $ (76,368 )</t>
        </is>
      </c>
    </row>
    <row r="10">
      <c r="A10" s="4" t="inlineStr">
        <is>
          <t>Schedule of Unrecognized Tax Benefit</t>
        </is>
      </c>
      <c r="B10" s="4" t="inlineStr">
        <is>
          <t xml:space="preserve">A reconciliation of the beginning and ending
amount of unrecognized tax benefit is as follows:
As of
2023 2022
US$ US$
Balance as of beginning of year $ — $ —
Increase related to prior year tax positions 5,639 —
Increase related to current year tax positions 1,061,310 —
Balance as of end of year $ 1,066,949 $ — </t>
        </is>
      </c>
    </row>
    <row r="11">
      <c r="A11" s="4" t="inlineStr">
        <is>
          <t>Schedule of Tax Payable</t>
        </is>
      </c>
      <c r="B11" s="4" t="inlineStr">
        <is>
          <t xml:space="preserve">The tax payable consisted of the following:
As of
2023 2022
US$ US$
VAT payable $ 487,744 $ 468,586
Corporate income tax payable 1,066,949 5,784
Other tax 366 —
Tax payable $ 1,555,059 $ 474,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Schedule of Balance Sheets</t>
        </is>
      </c>
      <c r="B4" s="4" t="inlineStr">
        <is>
          <t xml:space="preserve">BALANCE SHEETS
As of
2023 2022
ASSETS
Cash $ 235,014 $ 4,170
Short-term investments 780,000 —
Due from subsidiaries 10,630,138 1,870,008
Prepaid expenses and other current assets, net 105,000 —
Prepaid expenses and other noncurrent assets, net 163,589 92,722
Investment in subsidiaries 11,103,806 2,967,699
Total Assets $ 23,017,547 $ 4,934,599
LIABILITIES AND EQUITY
Current liabilities
Accrued expenses and other liabilities $ 62,157 $ 49,973
Total current liabilities 62,157 49,973
Equity:
Common stock (US$0.000002 par value, 25,000,000,000 shares authorized, 25,926,155 and 23,618,037 shares issued and outstanding as of September 30, 2023 and 2022, respectively) 52 47
Additional paid-in capital 16,035,229 5,112,181
Statutory reserves 368,271 39,620
Accumulated deficit 6,551,838 (267,222 )
Total equity 22,955,390 4,884,626
Total liabilities
and shareholders’ equity $ 23,017,547 $ 4,934,599 </t>
        </is>
      </c>
    </row>
    <row r="5">
      <c r="A5" s="4" t="inlineStr">
        <is>
          <t>Schedule of Statements of Operations and Comprehensive Income (Loss)</t>
        </is>
      </c>
      <c r="B5" s="4" t="inlineStr">
        <is>
          <t>STATEMENTS OF OPERATIONS AND COMPREHENSIVE
INCOME (LOSS)
For
the Years Ended
2023 2022 2021 (a)
Operating expenses:
General and administrative expenses (611,474 ) (83,073 ) —
Equity income (loss) in subsidiaries 7,163,312 (184,149 ) —
Net income (loss) 6,551,838 (267,222 ) —
Foreign currency translation adjustment — — —
Comprehensive income (loss) $ 6,551,838 $ (267,222 ) $ —
(a) The Company was established on September 29, 2021 and has no operation for the year ended September 30, 2021.</t>
        </is>
      </c>
    </row>
    <row r="6">
      <c r="A6" s="4" t="inlineStr">
        <is>
          <t>Statements of Cash Flows</t>
        </is>
      </c>
      <c r="B6" s="4" t="inlineStr">
        <is>
          <t>STATEMENTS OF CASH FLOWS
For the Years Ended
2023 2022 2021 (a)
Net cash used in investing activities $ (10,621,341 ) $ (1,903,038 ) $ —
Net cash provided by financing activities 10,852,185 1,907,208 —
Effect of exchange rate changes on cash — — —
Net increase in cash 230,844 4,170 —
Cash at the beginning of the year 4,170 — —
Cash at the end of the year $ 235,014 4,170 $ —
(a) The Company was established on September 29, 2021 and has no operation for the year ended September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Business Description (Details) - CNY (¥)</t>
        </is>
      </c>
      <c r="E1" s="2" t="inlineStr">
        <is>
          <t>12 Months Ended</t>
        </is>
      </c>
    </row>
    <row r="2">
      <c r="B2" s="2" t="inlineStr">
        <is>
          <t>Dec. 01, 2021</t>
        </is>
      </c>
      <c r="C2" s="2" t="inlineStr">
        <is>
          <t>Jun. 08, 2018</t>
        </is>
      </c>
      <c r="D2" s="2" t="inlineStr">
        <is>
          <t>Feb. 07, 2018</t>
        </is>
      </c>
      <c r="E2" s="2" t="inlineStr">
        <is>
          <t>Sep. 30, 2023</t>
        </is>
      </c>
      <c r="F2" s="2" t="inlineStr">
        <is>
          <t>Dec. 09, 2021</t>
        </is>
      </c>
      <c r="G2" s="2" t="inlineStr">
        <is>
          <t>Oct. 21, 2021</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Sep. 29,  2021</t>
        </is>
      </c>
      <c r="F4" s="4" t="inlineStr">
        <is>
          <t xml:space="preserve"> </t>
        </is>
      </c>
      <c r="G4" s="4" t="inlineStr">
        <is>
          <t xml:space="preserve"> </t>
        </is>
      </c>
    </row>
    <row r="5">
      <c r="A5" s="4" t="inlineStr">
        <is>
          <t>Acquired shares percentage</t>
        </is>
      </c>
      <c r="B5" s="4" t="inlineStr">
        <is>
          <t xml:space="preserve"> </t>
        </is>
      </c>
      <c r="C5" s="9" t="n">
        <v>0.6</v>
      </c>
      <c r="D5" s="9" t="n">
        <v>0.6</v>
      </c>
      <c r="E5" s="4" t="inlineStr">
        <is>
          <t xml:space="preserve"> </t>
        </is>
      </c>
      <c r="F5" s="4" t="inlineStr">
        <is>
          <t xml:space="preserve"> </t>
        </is>
      </c>
      <c r="G5" s="4" t="inlineStr">
        <is>
          <t xml:space="preserve"> </t>
        </is>
      </c>
    </row>
    <row r="6">
      <c r="A6" s="4" t="inlineStr">
        <is>
          <t>Global Mofy Caym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s percentage</t>
        </is>
      </c>
      <c r="B8" s="4" t="inlineStr">
        <is>
          <t xml:space="preserve"> </t>
        </is>
      </c>
      <c r="C8" s="4" t="inlineStr">
        <is>
          <t xml:space="preserve"> </t>
        </is>
      </c>
      <c r="D8" s="4" t="inlineStr">
        <is>
          <t xml:space="preserve"> </t>
        </is>
      </c>
      <c r="E8" s="4" t="inlineStr">
        <is>
          <t xml:space="preserve"> </t>
        </is>
      </c>
      <c r="F8" s="4" t="inlineStr">
        <is>
          <t xml:space="preserve"> </t>
        </is>
      </c>
      <c r="G8" s="9" t="n">
        <v>1</v>
      </c>
    </row>
    <row r="9">
      <c r="A9" s="4" t="inlineStr">
        <is>
          <t>Mofy Metaverse (Beijing) Techn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 perc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Global Mofy Ch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s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amount (in Yuan Renminbi)</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76" customWidth="1" min="2" max="2"/>
  </cols>
  <sheetData>
    <row r="1">
      <c r="A1" s="1" t="inlineStr">
        <is>
          <t>Organization and Business Description (Details) - Schedule of Major Subsidiaries</t>
        </is>
      </c>
      <c r="B1" s="2" t="inlineStr">
        <is>
          <t>12 Months Ended</t>
        </is>
      </c>
    </row>
    <row r="2">
      <c r="B2" s="2" t="inlineStr">
        <is>
          <t>Sep. 30, 2023</t>
        </is>
      </c>
    </row>
    <row r="3">
      <c r="A3" s="4" t="inlineStr">
        <is>
          <t>Global Mofy HK Limited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Oct. 21,  2021</t>
        </is>
      </c>
    </row>
    <row r="6">
      <c r="A6" s="4" t="inlineStr">
        <is>
          <t>Place of Incorporation</t>
        </is>
      </c>
      <c r="B6" s="4" t="inlineStr">
        <is>
          <t>Hong Kong</t>
        </is>
      </c>
    </row>
    <row r="7">
      <c r="A7" s="4" t="inlineStr">
        <is>
          <t>Principal Activities</t>
        </is>
      </c>
      <c r="B7" s="4" t="inlineStr">
        <is>
          <t>Investment holding</t>
        </is>
      </c>
    </row>
    <row r="8">
      <c r="A8" s="4" t="inlineStr">
        <is>
          <t>Global Mofy HK Limited [Member] | Ownership Percent [Member]</t>
        </is>
      </c>
      <c r="B8" s="4" t="inlineStr">
        <is>
          <t xml:space="preserve"> </t>
        </is>
      </c>
    </row>
    <row r="9">
      <c r="A9" s="3" t="inlineStr">
        <is>
          <t>Schedule of Major Subsidiaries [Line Items]</t>
        </is>
      </c>
      <c r="B9" s="4" t="inlineStr">
        <is>
          <t xml:space="preserve"> </t>
        </is>
      </c>
    </row>
    <row r="10">
      <c r="A10" s="4" t="inlineStr">
        <is>
          <t>Percentage of Ownership</t>
        </is>
      </c>
      <c r="B10" s="9" t="n">
        <v>1</v>
      </c>
    </row>
    <row r="11">
      <c r="A11" s="4" t="inlineStr">
        <is>
          <t>Mofy Metaverse (Beijing) Technology Co., Ltd [Member]</t>
        </is>
      </c>
      <c r="B11" s="4" t="inlineStr">
        <is>
          <t xml:space="preserve"> </t>
        </is>
      </c>
    </row>
    <row r="12">
      <c r="A12" s="3" t="inlineStr">
        <is>
          <t>Schedule of Major Subsidiaries [Line Items]</t>
        </is>
      </c>
      <c r="B12" s="4" t="inlineStr">
        <is>
          <t xml:space="preserve"> </t>
        </is>
      </c>
    </row>
    <row r="13">
      <c r="A13" s="4" t="inlineStr">
        <is>
          <t>Date of Incorporation</t>
        </is>
      </c>
      <c r="B13" s="4" t="inlineStr">
        <is>
          <t>Dec.  09,  2021</t>
        </is>
      </c>
    </row>
    <row r="14">
      <c r="A14" s="4" t="inlineStr">
        <is>
          <t>Place of Incorporation</t>
        </is>
      </c>
      <c r="B14" s="4" t="inlineStr">
        <is>
          <t>PRC</t>
        </is>
      </c>
    </row>
    <row r="15">
      <c r="A15" s="4" t="inlineStr">
        <is>
          <t>Principal Activities</t>
        </is>
      </c>
      <c r="B15" s="4" t="inlineStr">
        <is>
          <t>Investment holding</t>
        </is>
      </c>
    </row>
    <row r="16">
      <c r="A16" s="4" t="inlineStr">
        <is>
          <t>Mofy Metaverse (Beijing) Technology Co., Ltd [Member] | Ownership Percent [Member]</t>
        </is>
      </c>
      <c r="B16" s="4" t="inlineStr">
        <is>
          <t xml:space="preserve"> </t>
        </is>
      </c>
    </row>
    <row r="17">
      <c r="A17" s="3" t="inlineStr">
        <is>
          <t>Schedule of Major Subsidiaries [Line Items]</t>
        </is>
      </c>
      <c r="B17" s="4" t="inlineStr">
        <is>
          <t xml:space="preserve"> </t>
        </is>
      </c>
    </row>
    <row r="18">
      <c r="A18" s="4" t="inlineStr">
        <is>
          <t>Percentage of Ownership</t>
        </is>
      </c>
      <c r="B18" s="9" t="n">
        <v>1</v>
      </c>
    </row>
    <row r="19">
      <c r="A19" s="4" t="inlineStr">
        <is>
          <t>Zhejiang Mofy Metaverse Technology Co., Ltd [Member]</t>
        </is>
      </c>
      <c r="B19" s="4" t="inlineStr">
        <is>
          <t xml:space="preserve"> </t>
        </is>
      </c>
    </row>
    <row r="20">
      <c r="A20" s="3" t="inlineStr">
        <is>
          <t>Schedule of Major Subsidiaries [Line Items]</t>
        </is>
      </c>
      <c r="B20" s="4" t="inlineStr">
        <is>
          <t xml:space="preserve"> </t>
        </is>
      </c>
    </row>
    <row r="21">
      <c r="A21" s="4" t="inlineStr">
        <is>
          <t>Date of Incorporation</t>
        </is>
      </c>
      <c r="B21" s="4" t="inlineStr">
        <is>
          <t>Apr.  03,  2023</t>
        </is>
      </c>
    </row>
    <row r="22">
      <c r="A22" s="4" t="inlineStr">
        <is>
          <t>Place of Incorporation</t>
        </is>
      </c>
      <c r="B22" s="4" t="inlineStr">
        <is>
          <t>PRC</t>
        </is>
      </c>
    </row>
    <row r="23">
      <c r="A23" s="4" t="inlineStr">
        <is>
          <t>Principal Activities</t>
        </is>
      </c>
      <c r="B23" s="4" t="inlineStr">
        <is>
          <t>Virtual technology service and digital marketing</t>
        </is>
      </c>
    </row>
    <row r="24">
      <c r="A24" s="4" t="inlineStr">
        <is>
          <t>Zhejiang Mofy Metaverse Technology Co., Ltd [Member] | Ownership Percent [Member]</t>
        </is>
      </c>
      <c r="B24" s="4" t="inlineStr">
        <is>
          <t xml:space="preserve"> </t>
        </is>
      </c>
    </row>
    <row r="25">
      <c r="A25" s="3" t="inlineStr">
        <is>
          <t>Schedule of Major Subsidiaries [Line Items]</t>
        </is>
      </c>
      <c r="B25" s="4" t="inlineStr">
        <is>
          <t xml:space="preserve"> </t>
        </is>
      </c>
    </row>
    <row r="26">
      <c r="A26" s="4" t="inlineStr">
        <is>
          <t>Percentage of Ownership</t>
        </is>
      </c>
      <c r="B26" s="9" t="n">
        <v>1</v>
      </c>
    </row>
    <row r="27">
      <c r="A27" s="4" t="inlineStr">
        <is>
          <t>Global Mofy (Beijing) Technology Co., Lt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Nov. 22,  2017</t>
        </is>
      </c>
    </row>
    <row r="30">
      <c r="A30" s="4" t="inlineStr">
        <is>
          <t>Place of Incorporation</t>
        </is>
      </c>
      <c r="B30" s="4" t="inlineStr">
        <is>
          <t>PRC</t>
        </is>
      </c>
    </row>
    <row r="31">
      <c r="A31" s="4" t="inlineStr">
        <is>
          <t>Principal Activities</t>
        </is>
      </c>
      <c r="B31" s="4" t="inlineStr">
        <is>
          <t>Virtual technology service, digital marketing and digital asset development</t>
        </is>
      </c>
    </row>
    <row r="32">
      <c r="A32" s="4" t="inlineStr">
        <is>
          <t>Global Mofy (Beijing) Technology Co., Ltd. [Member] | Ownership Percent [Member]</t>
        </is>
      </c>
      <c r="B32" s="4" t="inlineStr">
        <is>
          <t xml:space="preserve"> </t>
        </is>
      </c>
    </row>
    <row r="33">
      <c r="A33" s="3" t="inlineStr">
        <is>
          <t>Schedule of Major Subsidiaries [Line Items]</t>
        </is>
      </c>
      <c r="B33" s="4" t="inlineStr">
        <is>
          <t xml:space="preserve"> </t>
        </is>
      </c>
    </row>
    <row r="34">
      <c r="A34" s="4" t="inlineStr">
        <is>
          <t>Percentage of Ownership</t>
        </is>
      </c>
      <c r="B34" s="9" t="n">
        <v>1</v>
      </c>
    </row>
    <row r="35">
      <c r="A35" s="4" t="inlineStr">
        <is>
          <t>Kashi Mofy Interactive Digital Technology Co., Ltd. [Member]</t>
        </is>
      </c>
      <c r="B35" s="4" t="inlineStr">
        <is>
          <t xml:space="preserve"> </t>
        </is>
      </c>
    </row>
    <row r="36">
      <c r="A36" s="3" t="inlineStr">
        <is>
          <t>Schedule of Major Subsidiaries [Line Items]</t>
        </is>
      </c>
      <c r="B36" s="4" t="inlineStr">
        <is>
          <t xml:space="preserve"> </t>
        </is>
      </c>
    </row>
    <row r="37">
      <c r="A37" s="4" t="inlineStr">
        <is>
          <t>Date of Incorporation</t>
        </is>
      </c>
      <c r="B37" s="4" t="inlineStr">
        <is>
          <t>Jul. 31,  2019</t>
        </is>
      </c>
    </row>
    <row r="38">
      <c r="A38" s="4" t="inlineStr">
        <is>
          <t>Place of Incorporation</t>
        </is>
      </c>
      <c r="B38" s="4" t="inlineStr">
        <is>
          <t>PRC</t>
        </is>
      </c>
    </row>
    <row r="39">
      <c r="A39" s="4" t="inlineStr">
        <is>
          <t>Principal Activities</t>
        </is>
      </c>
      <c r="B39" s="4" t="inlineStr">
        <is>
          <t>Virtual technology service and digital marketing</t>
        </is>
      </c>
    </row>
    <row r="40">
      <c r="A40" s="4" t="inlineStr">
        <is>
          <t>Kashi Mofy Interactive Digital Technology Co., Ltd. [Member] | Ownership Percent [Member]</t>
        </is>
      </c>
      <c r="B40" s="4" t="inlineStr">
        <is>
          <t xml:space="preserve"> </t>
        </is>
      </c>
    </row>
    <row r="41">
      <c r="A41" s="3" t="inlineStr">
        <is>
          <t>Schedule of Major Subsidiaries [Line Items]</t>
        </is>
      </c>
      <c r="B41" s="4" t="inlineStr">
        <is>
          <t xml:space="preserve"> </t>
        </is>
      </c>
    </row>
    <row r="42">
      <c r="A42" s="4" t="inlineStr">
        <is>
          <t>Percentage of Ownership</t>
        </is>
      </c>
      <c r="B42" s="9" t="n">
        <v>1</v>
      </c>
    </row>
    <row r="43">
      <c r="A43" s="4" t="inlineStr">
        <is>
          <t>Shanghai Moying Feihuan Technology Co., Ltd. [Member]</t>
        </is>
      </c>
      <c r="B43" s="4" t="inlineStr">
        <is>
          <t xml:space="preserve"> </t>
        </is>
      </c>
    </row>
    <row r="44">
      <c r="A44" s="3" t="inlineStr">
        <is>
          <t>Schedule of Major Subsidiaries [Line Items]</t>
        </is>
      </c>
      <c r="B44" s="4" t="inlineStr">
        <is>
          <t xml:space="preserve"> </t>
        </is>
      </c>
    </row>
    <row r="45">
      <c r="A45" s="4" t="inlineStr">
        <is>
          <t>Date of Incorporation</t>
        </is>
      </c>
      <c r="B45" s="4" t="inlineStr">
        <is>
          <t>May 11,  2020</t>
        </is>
      </c>
    </row>
    <row r="46">
      <c r="A46" s="4" t="inlineStr">
        <is>
          <t>Place of Incorporation</t>
        </is>
      </c>
      <c r="B46" s="4" t="inlineStr">
        <is>
          <t>PRC</t>
        </is>
      </c>
    </row>
    <row r="47">
      <c r="A47" s="4" t="inlineStr">
        <is>
          <t>Principal Activities</t>
        </is>
      </c>
      <c r="B47" s="4" t="inlineStr">
        <is>
          <t>Virtual technology service and digital marketing</t>
        </is>
      </c>
    </row>
    <row r="48">
      <c r="A48" s="4" t="inlineStr">
        <is>
          <t>Shanghai Moying Feihuan Technology Co., Ltd. [Member] | Ownership Percent [Member]</t>
        </is>
      </c>
      <c r="B48" s="4" t="inlineStr">
        <is>
          <t xml:space="preserve"> </t>
        </is>
      </c>
    </row>
    <row r="49">
      <c r="A49" s="3" t="inlineStr">
        <is>
          <t>Schedule of Major Subsidiaries [Line Items]</t>
        </is>
      </c>
      <c r="B49" s="4" t="inlineStr">
        <is>
          <t xml:space="preserve"> </t>
        </is>
      </c>
    </row>
    <row r="50">
      <c r="A50" s="4" t="inlineStr">
        <is>
          <t>Percentage of Ownership</t>
        </is>
      </c>
      <c r="B50" s="9" t="n">
        <v>1</v>
      </c>
    </row>
    <row r="51">
      <c r="A51" s="4" t="inlineStr">
        <is>
          <t>Xi’an Shuzi Yunku Technology Co., Ltd [Member]</t>
        </is>
      </c>
      <c r="B51" s="4" t="inlineStr">
        <is>
          <t xml:space="preserve"> </t>
        </is>
      </c>
    </row>
    <row r="52">
      <c r="A52" s="3" t="inlineStr">
        <is>
          <t>Schedule of Major Subsidiaries [Line Items]</t>
        </is>
      </c>
      <c r="B52" s="4" t="inlineStr">
        <is>
          <t xml:space="preserve"> </t>
        </is>
      </c>
    </row>
    <row r="53">
      <c r="A53" s="4" t="inlineStr">
        <is>
          <t>Date of Incorporation</t>
        </is>
      </c>
      <c r="B53" s="4" t="inlineStr">
        <is>
          <t>Jun.  08,  2018</t>
        </is>
      </c>
    </row>
    <row r="54">
      <c r="A54" s="4" t="inlineStr">
        <is>
          <t>Place of Incorporation</t>
        </is>
      </c>
      <c r="B54" s="4" t="inlineStr">
        <is>
          <t>PRC</t>
        </is>
      </c>
    </row>
    <row r="55">
      <c r="A55" s="4" t="inlineStr">
        <is>
          <t>Principal Activities</t>
        </is>
      </c>
      <c r="B55" s="4" t="inlineStr">
        <is>
          <t>Virtual technology service</t>
        </is>
      </c>
    </row>
    <row r="56">
      <c r="A56" s="4" t="inlineStr">
        <is>
          <t>Xi’an Shuzi Yunku Technology Co., Ltd [Member] | Ownership Percent [Member]</t>
        </is>
      </c>
      <c r="B56" s="4" t="inlineStr">
        <is>
          <t xml:space="preserve"> </t>
        </is>
      </c>
    </row>
    <row r="57">
      <c r="A57" s="3" t="inlineStr">
        <is>
          <t>Schedule of Major Subsidiaries [Line Items]</t>
        </is>
      </c>
      <c r="B57" s="4" t="inlineStr">
        <is>
          <t xml:space="preserve"> </t>
        </is>
      </c>
    </row>
    <row r="58">
      <c r="A58" s="4" t="inlineStr">
        <is>
          <t>Percentage of Ownership</t>
        </is>
      </c>
      <c r="B58" s="9" t="n">
        <v>0.6</v>
      </c>
    </row>
    <row r="59">
      <c r="A59" s="4" t="inlineStr">
        <is>
          <t>Mofy (Beijing) Filming Technology Co., Ltd. [Member]</t>
        </is>
      </c>
      <c r="B59" s="4" t="inlineStr">
        <is>
          <t xml:space="preserve"> </t>
        </is>
      </c>
    </row>
    <row r="60">
      <c r="A60" s="3" t="inlineStr">
        <is>
          <t>Schedule of Major Subsidiaries [Line Items]</t>
        </is>
      </c>
      <c r="B60" s="4" t="inlineStr">
        <is>
          <t xml:space="preserve"> </t>
        </is>
      </c>
    </row>
    <row r="61">
      <c r="A61" s="4" t="inlineStr">
        <is>
          <t>Date of Incorporation</t>
        </is>
      </c>
      <c r="B61" s="4" t="inlineStr">
        <is>
          <t>Feb.  07,  2018</t>
        </is>
      </c>
    </row>
    <row r="62">
      <c r="A62" s="4" t="inlineStr">
        <is>
          <t>Place of Incorporation</t>
        </is>
      </c>
      <c r="B62" s="4" t="inlineStr">
        <is>
          <t>PRC</t>
        </is>
      </c>
    </row>
    <row r="63">
      <c r="A63" s="4" t="inlineStr">
        <is>
          <t>Principal Activities</t>
        </is>
      </c>
      <c r="B63" s="4" t="inlineStr">
        <is>
          <t>Virtual technology service</t>
        </is>
      </c>
    </row>
    <row r="64">
      <c r="A64" s="4" t="inlineStr">
        <is>
          <t>Mofy (Beijing) Filming Technology Co., Ltd. [Member] | Ownership Percent [Member]</t>
        </is>
      </c>
      <c r="B64" s="4" t="inlineStr">
        <is>
          <t xml:space="preserve"> </t>
        </is>
      </c>
    </row>
    <row r="65">
      <c r="A65" s="3" t="inlineStr">
        <is>
          <t>Schedule of Major Subsidiaries [Line Items]</t>
        </is>
      </c>
      <c r="B65" s="4" t="inlineStr">
        <is>
          <t xml:space="preserve"> </t>
        </is>
      </c>
    </row>
    <row r="66">
      <c r="A66" s="4" t="inlineStr">
        <is>
          <t>Percentage of Ownership</t>
        </is>
      </c>
      <c r="B66" s="9"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Sep. 30, 2023 USD ($)</t>
        </is>
      </c>
      <c r="C2" s="2" t="inlineStr">
        <is>
          <t>Sep. 30, 2022 USD ($)</t>
        </is>
      </c>
      <c r="D2" s="2" t="inlineStr">
        <is>
          <t>Sep. 30, 2021 USD ($)</t>
        </is>
      </c>
      <c r="E2" s="2" t="inlineStr">
        <is>
          <t>Sep. 30,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Unrealized gain in investments (in Dollars)</t>
        </is>
      </c>
      <c r="B4" s="5" t="n">
        <v>30000</v>
      </c>
      <c r="C4" s="4" t="inlineStr">
        <is>
          <t xml:space="preserve"> </t>
        </is>
      </c>
      <c r="D4" s="4" t="inlineStr">
        <is>
          <t xml:space="preserve"> </t>
        </is>
      </c>
      <c r="E4" s="4" t="inlineStr">
        <is>
          <t xml:space="preserve"> </t>
        </is>
      </c>
    </row>
    <row r="5">
      <c r="A5" s="4" t="inlineStr">
        <is>
          <t>Depreciation expense (in Dollars)</t>
        </is>
      </c>
      <c r="B5" s="6" t="n">
        <v>514161</v>
      </c>
      <c r="C5" s="5" t="n">
        <v>27852</v>
      </c>
      <c r="D5" s="4" t="inlineStr">
        <is>
          <t xml:space="preserve"> </t>
        </is>
      </c>
      <c r="E5" s="4" t="inlineStr">
        <is>
          <t xml:space="preserve"> </t>
        </is>
      </c>
    </row>
    <row r="6">
      <c r="A6" s="4" t="inlineStr">
        <is>
          <t>Revenue from Contract with Customer, Excluding Assessed Tax (in Dollars)</t>
        </is>
      </c>
      <c r="B6" s="5" t="n">
        <v>345838</v>
      </c>
      <c r="C6" s="6" t="n">
        <v>1154100</v>
      </c>
      <c r="D6" s="4" t="inlineStr">
        <is>
          <t xml:space="preserve"> </t>
        </is>
      </c>
      <c r="E6" s="4" t="inlineStr">
        <is>
          <t xml:space="preserve"> </t>
        </is>
      </c>
    </row>
    <row r="7">
      <c r="A7" s="4" t="inlineStr">
        <is>
          <t>Tax benefit</t>
        </is>
      </c>
      <c r="B7" s="9" t="n">
        <v>0.5</v>
      </c>
      <c r="C7" s="4" t="inlineStr">
        <is>
          <t xml:space="preserve"> </t>
        </is>
      </c>
      <c r="D7" s="4" t="inlineStr">
        <is>
          <t xml:space="preserve"> </t>
        </is>
      </c>
      <c r="E7" s="4" t="inlineStr">
        <is>
          <t xml:space="preserve"> </t>
        </is>
      </c>
    </row>
    <row r="8">
      <c r="A8" s="4" t="inlineStr">
        <is>
          <t>Unrecognized tax benefits (in Dollars)</t>
        </is>
      </c>
      <c r="B8" s="5" t="n">
        <v>1066949</v>
      </c>
      <c r="C8" s="4" t="inlineStr">
        <is>
          <t xml:space="preserve"> </t>
        </is>
      </c>
      <c r="D8" s="4" t="inlineStr">
        <is>
          <t xml:space="preserve"> </t>
        </is>
      </c>
      <c r="E8" s="4" t="inlineStr">
        <is>
          <t xml:space="preserve"> </t>
        </is>
      </c>
    </row>
    <row r="9">
      <c r="A9" s="4" t="inlineStr">
        <is>
          <t>Value added tax</t>
        </is>
      </c>
      <c r="B9" s="9" t="n">
        <v>0.06</v>
      </c>
      <c r="C9" s="4" t="inlineStr">
        <is>
          <t xml:space="preserve"> </t>
        </is>
      </c>
      <c r="D9" s="4" t="inlineStr">
        <is>
          <t xml:space="preserve"> </t>
        </is>
      </c>
      <c r="E9" s="4" t="inlineStr">
        <is>
          <t xml:space="preserve"> </t>
        </is>
      </c>
    </row>
    <row r="10">
      <c r="A10" s="4" t="inlineStr">
        <is>
          <t>Cash balances (in Dollars)</t>
        </is>
      </c>
      <c r="B10" s="5" t="n">
        <v>10195088</v>
      </c>
      <c r="C10" s="4" t="inlineStr">
        <is>
          <t xml:space="preserve"> </t>
        </is>
      </c>
      <c r="D10" s="4" t="inlineStr">
        <is>
          <t xml:space="preserve"> </t>
        </is>
      </c>
      <c r="E10" s="4" t="inlineStr">
        <is>
          <t xml:space="preserve"> </t>
        </is>
      </c>
    </row>
    <row r="11">
      <c r="A11" s="4" t="inlineStr">
        <is>
          <t>Aggregate deposit compensation amount (in Yuan Renminbi) | ¥</t>
        </is>
      </c>
      <c r="B11" s="4" t="inlineStr">
        <is>
          <t xml:space="preserve"> </t>
        </is>
      </c>
      <c r="C11" s="4" t="inlineStr">
        <is>
          <t xml:space="preserve"> </t>
        </is>
      </c>
      <c r="D11" s="4" t="inlineStr">
        <is>
          <t xml:space="preserve"> </t>
        </is>
      </c>
      <c r="E11" s="10" t="n">
        <v>500000</v>
      </c>
    </row>
    <row r="12">
      <c r="A12" s="4" t="inlineStr">
        <is>
          <t>Beijing Mofy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Minority percentage</t>
        </is>
      </c>
      <c r="B14" s="9" t="n">
        <v>0.4</v>
      </c>
      <c r="C14" s="4" t="inlineStr">
        <is>
          <t xml:space="preserve"> </t>
        </is>
      </c>
      <c r="D14" s="4" t="inlineStr">
        <is>
          <t xml:space="preserve"> </t>
        </is>
      </c>
      <c r="E14" s="9" t="n">
        <v>0.4</v>
      </c>
    </row>
    <row r="15">
      <c r="A15" s="4" t="inlineStr">
        <is>
          <t>Xi’an Mofy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Minority percentage</t>
        </is>
      </c>
      <c r="B17" s="4" t="inlineStr">
        <is>
          <t xml:space="preserve"> </t>
        </is>
      </c>
      <c r="C17" s="9" t="n">
        <v>0.4</v>
      </c>
      <c r="D17" s="4" t="inlineStr">
        <is>
          <t xml:space="preserve"> </t>
        </is>
      </c>
      <c r="E17" s="4" t="inlineStr">
        <is>
          <t xml:space="preserve"> </t>
        </is>
      </c>
    </row>
    <row r="18">
      <c r="A18" s="4" t="inlineStr">
        <is>
          <t>Bank accoun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ash balances (in Dollars)</t>
        </is>
      </c>
      <c r="B20" s="4" t="inlineStr">
        <is>
          <t xml:space="preserve"> </t>
        </is>
      </c>
      <c r="C20" s="5" t="n">
        <v>1131886</v>
      </c>
      <c r="D20" s="4" t="inlineStr">
        <is>
          <t xml:space="preserve"> </t>
        </is>
      </c>
      <c r="E20" s="4" t="inlineStr">
        <is>
          <t xml:space="preserve"> </t>
        </is>
      </c>
    </row>
    <row r="21">
      <c r="A21" s="4" t="inlineStr">
        <is>
          <t>Other Customer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Value added tax</t>
        </is>
      </c>
      <c r="B23" s="9" t="n">
        <v>0.06</v>
      </c>
      <c r="C23" s="4" t="inlineStr">
        <is>
          <t xml:space="preserve"> </t>
        </is>
      </c>
      <c r="D23" s="4" t="inlineStr">
        <is>
          <t xml:space="preserve"> </t>
        </is>
      </c>
      <c r="E23" s="4" t="inlineStr">
        <is>
          <t xml:space="preserve"> </t>
        </is>
      </c>
    </row>
    <row r="24">
      <c r="A24" s="4" t="inlineStr">
        <is>
          <t>Customer One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isk percentage</t>
        </is>
      </c>
      <c r="B26" s="9" t="n">
        <v>0.1</v>
      </c>
      <c r="C26" s="9" t="n">
        <v>0.2</v>
      </c>
      <c r="D26" s="9" t="n">
        <v>0.2</v>
      </c>
      <c r="E26" s="4" t="inlineStr">
        <is>
          <t xml:space="preserve"> </t>
        </is>
      </c>
    </row>
    <row r="27">
      <c r="A27" s="4" t="inlineStr">
        <is>
          <t>Customer One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isk percentage</t>
        </is>
      </c>
      <c r="B29" s="9" t="n">
        <v>0.23</v>
      </c>
      <c r="C29" s="9" t="n">
        <v>0.42</v>
      </c>
      <c r="D29" s="4" t="inlineStr">
        <is>
          <t xml:space="preserve"> </t>
        </is>
      </c>
      <c r="E29" s="4" t="inlineStr">
        <is>
          <t xml:space="preserve"> </t>
        </is>
      </c>
    </row>
    <row r="30">
      <c r="A30" s="4" t="inlineStr">
        <is>
          <t>Customer Two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Risk percentage</t>
        </is>
      </c>
      <c r="B32" s="4" t="inlineStr">
        <is>
          <t xml:space="preserve"> </t>
        </is>
      </c>
      <c r="C32" s="9" t="n">
        <v>0.17</v>
      </c>
      <c r="D32" s="9" t="n">
        <v>0.1</v>
      </c>
      <c r="E32" s="4" t="inlineStr">
        <is>
          <t xml:space="preserve"> </t>
        </is>
      </c>
    </row>
    <row r="33">
      <c r="A33" s="4" t="inlineStr">
        <is>
          <t>Customer Two [Member] | Accounts Receivable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Risk percentage</t>
        </is>
      </c>
      <c r="B35" s="9" t="n">
        <v>0.16</v>
      </c>
      <c r="C35" s="9" t="n">
        <v>0.24</v>
      </c>
      <c r="D35" s="4" t="inlineStr">
        <is>
          <t xml:space="preserve"> </t>
        </is>
      </c>
      <c r="E35" s="4" t="inlineStr">
        <is>
          <t xml:space="preserve"> </t>
        </is>
      </c>
    </row>
    <row r="36">
      <c r="A36" s="4" t="inlineStr">
        <is>
          <t>Customer Three [Member] | Revenue Benchmark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isk percentage</t>
        </is>
      </c>
      <c r="B38" s="4" t="inlineStr">
        <is>
          <t xml:space="preserve"> </t>
        </is>
      </c>
      <c r="C38" s="4" t="inlineStr">
        <is>
          <t xml:space="preserve"> </t>
        </is>
      </c>
      <c r="D38" s="9" t="n">
        <v>0.1</v>
      </c>
      <c r="E38" s="4" t="inlineStr">
        <is>
          <t xml:space="preserve"> </t>
        </is>
      </c>
    </row>
    <row r="39">
      <c r="A39" s="4" t="inlineStr">
        <is>
          <t>Customer Three [Member] | Accounts Receiv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Risk percentage</t>
        </is>
      </c>
      <c r="B41" s="9" t="n">
        <v>0.16</v>
      </c>
      <c r="C41" s="9" t="n">
        <v>0.21</v>
      </c>
      <c r="D41" s="4" t="inlineStr">
        <is>
          <t xml:space="preserve"> </t>
        </is>
      </c>
      <c r="E41" s="4" t="inlineStr">
        <is>
          <t xml:space="preserve"> </t>
        </is>
      </c>
    </row>
    <row r="42">
      <c r="A42" s="4" t="inlineStr">
        <is>
          <t>Customer Four [Member] | Accounts Receivable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Risk percentage</t>
        </is>
      </c>
      <c r="B44" s="9" t="n">
        <v>0.15</v>
      </c>
      <c r="C44" s="4" t="inlineStr">
        <is>
          <t xml:space="preserve"> </t>
        </is>
      </c>
      <c r="D44" s="4" t="inlineStr">
        <is>
          <t xml:space="preserve"> </t>
        </is>
      </c>
      <c r="E44" s="4" t="inlineStr">
        <is>
          <t xml:space="preserve"> </t>
        </is>
      </c>
    </row>
    <row r="45">
      <c r="A45" s="4" t="inlineStr">
        <is>
          <t>Suppliers One [Member] | Purchase [Member] | Supplier Concentration Risk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isk percentage</t>
        </is>
      </c>
      <c r="B47" s="9" t="n">
        <v>0.23</v>
      </c>
      <c r="C47" s="9" t="n">
        <v>0.32</v>
      </c>
      <c r="D47" s="9" t="n">
        <v>0.24</v>
      </c>
      <c r="E47" s="4" t="inlineStr">
        <is>
          <t xml:space="preserve"> </t>
        </is>
      </c>
    </row>
    <row r="48">
      <c r="A48" s="4" t="inlineStr">
        <is>
          <t>Suppliers One [Member] | Accounts Payable [Member] | Supplier Concentration Risk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Risk percentage</t>
        </is>
      </c>
      <c r="B50" s="9" t="n">
        <v>0.26</v>
      </c>
      <c r="C50" s="9" t="n">
        <v>0.37</v>
      </c>
      <c r="D50" s="4" t="inlineStr">
        <is>
          <t xml:space="preserve"> </t>
        </is>
      </c>
      <c r="E50" s="4" t="inlineStr">
        <is>
          <t xml:space="preserve"> </t>
        </is>
      </c>
    </row>
    <row r="51">
      <c r="A51" s="4" t="inlineStr">
        <is>
          <t>Suppliers Two [Member] | Purchase [Member] | Supplier Concentration Risk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Risk percentage</t>
        </is>
      </c>
      <c r="B53" s="9" t="n">
        <v>0.13</v>
      </c>
      <c r="C53" s="9" t="n">
        <v>0.19</v>
      </c>
      <c r="D53" s="9" t="n">
        <v>0.12</v>
      </c>
      <c r="E53" s="4" t="inlineStr">
        <is>
          <t xml:space="preserve"> </t>
        </is>
      </c>
    </row>
    <row r="54">
      <c r="A54" s="4" t="inlineStr">
        <is>
          <t>Suppliers Two [Member] | Accounts Payable [Member] | Supplier Concentration Risk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Risk percentage</t>
        </is>
      </c>
      <c r="B56" s="9" t="n">
        <v>0.21</v>
      </c>
      <c r="C56" s="9" t="n">
        <v>0.22</v>
      </c>
      <c r="D56" s="4" t="inlineStr">
        <is>
          <t xml:space="preserve"> </t>
        </is>
      </c>
      <c r="E56" s="4" t="inlineStr">
        <is>
          <t xml:space="preserve"> </t>
        </is>
      </c>
    </row>
    <row r="57">
      <c r="A57" s="4" t="inlineStr">
        <is>
          <t>Suppliers Three [Member] | Purchase [Member] | Supplier Concentration Risk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Risk percentage</t>
        </is>
      </c>
      <c r="B59" s="9" t="n">
        <v>0.12</v>
      </c>
      <c r="C59" s="9" t="n">
        <v>0.17</v>
      </c>
      <c r="D59" s="9" t="n">
        <v>0.1</v>
      </c>
      <c r="E59" s="4" t="inlineStr">
        <is>
          <t xml:space="preserve"> </t>
        </is>
      </c>
    </row>
    <row r="60">
      <c r="A60" s="4" t="inlineStr">
        <is>
          <t>Suppliers Three [Member] | Accounts Payable [Member] | Supplier Concentration Risk [Member]</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Risk percentage</t>
        </is>
      </c>
      <c r="B62" s="4" t="inlineStr">
        <is>
          <t xml:space="preserve"> </t>
        </is>
      </c>
      <c r="C62" s="9" t="n">
        <v>0.12</v>
      </c>
      <c r="D62" s="4" t="inlineStr">
        <is>
          <t xml:space="preserve"> </t>
        </is>
      </c>
      <c r="E62" s="4" t="inlineStr">
        <is>
          <t xml:space="preserve"> </t>
        </is>
      </c>
    </row>
    <row r="63">
      <c r="A63" s="4" t="inlineStr">
        <is>
          <t>Suppliers Four [Member] | Purchase [Member] | Supplier Concentration Risk [Member]</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Risk percentage</t>
        </is>
      </c>
      <c r="B65" s="4" t="inlineStr">
        <is>
          <t xml:space="preserve"> </t>
        </is>
      </c>
      <c r="C65" s="9" t="n">
        <v>0.1</v>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Estimated Useful Lives</t>
        </is>
      </c>
      <c r="B1" s="2" t="inlineStr">
        <is>
          <t>Sep. 30, 2023</t>
        </is>
      </c>
    </row>
    <row r="2">
      <c r="A2" s="3" t="inlineStr">
        <is>
          <t>Schedule of Estimated Useful Lives [Abstract]</t>
        </is>
      </c>
      <c r="B2" s="4" t="inlineStr">
        <is>
          <t xml:space="preserve"> </t>
        </is>
      </c>
    </row>
    <row r="3">
      <c r="A3" s="4" t="inlineStr">
        <is>
          <t>Property and equipment, useful lives</t>
        </is>
      </c>
      <c r="B3" s="4" t="inlineStr">
        <is>
          <t>3 years</t>
        </is>
      </c>
    </row>
    <row r="4">
      <c r="A4" s="4" t="inlineStr">
        <is>
          <t>Property and equipment, useful lives</t>
        </is>
      </c>
      <c r="B4" s="4" t="inlineStr">
        <is>
          <t>Shorter of lease terms and estimated useful liv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Intangible Assets, Net - Licensed digital assets [Member]</t>
        </is>
      </c>
      <c r="B1" s="2" t="inlineStr">
        <is>
          <t>Sep. 30, 2023</t>
        </is>
      </c>
    </row>
    <row r="2">
      <c r="A2" s="3" t="inlineStr">
        <is>
          <t>Schedule of Estimated Useful Lives Intangible Assets, Net [Line Items]</t>
        </is>
      </c>
      <c r="B2" s="4" t="inlineStr">
        <is>
          <t xml:space="preserve"> </t>
        </is>
      </c>
    </row>
    <row r="3">
      <c r="A3" s="4" t="inlineStr">
        <is>
          <t>Licensed digital assets</t>
        </is>
      </c>
      <c r="B3" s="4" t="inlineStr">
        <is>
          <t>5 years</t>
        </is>
      </c>
    </row>
    <row r="4">
      <c r="A4" s="4" t="inlineStr">
        <is>
          <t>Minimum [Member]</t>
        </is>
      </c>
      <c r="B4" s="4" t="inlineStr">
        <is>
          <t xml:space="preserve"> </t>
        </is>
      </c>
    </row>
    <row r="5">
      <c r="A5" s="3" t="inlineStr">
        <is>
          <t>Schedule of Estimated Useful Lives Intangible Assets, Net [Line Items]</t>
        </is>
      </c>
      <c r="B5" s="4" t="inlineStr">
        <is>
          <t xml:space="preserve"> </t>
        </is>
      </c>
    </row>
    <row r="6">
      <c r="A6" s="4" t="inlineStr">
        <is>
          <t>Licensed digital assets</t>
        </is>
      </c>
      <c r="B6"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t>
        </is>
      </c>
      <c r="C1" s="2" t="inlineStr">
        <is>
          <t>12 Months Ended</t>
        </is>
      </c>
    </row>
    <row r="2">
      <c r="C2" s="2" t="inlineStr">
        <is>
          <t>Sep. 30, 2023</t>
        </is>
      </c>
      <c r="D2" s="2" t="inlineStr">
        <is>
          <t>Sep. 30, 2022</t>
        </is>
      </c>
      <c r="E2" s="2" t="inlineStr">
        <is>
          <t>Sep. 30, 2021</t>
        </is>
      </c>
    </row>
    <row r="3">
      <c r="A3" s="3" t="inlineStr">
        <is>
          <t>Revenue</t>
        </is>
      </c>
      <c r="C3" s="4" t="inlineStr">
        <is>
          <t xml:space="preserve"> </t>
        </is>
      </c>
      <c r="D3" s="4" t="inlineStr">
        <is>
          <t xml:space="preserve"> </t>
        </is>
      </c>
      <c r="E3" s="4" t="inlineStr">
        <is>
          <t xml:space="preserve"> </t>
        </is>
      </c>
    </row>
    <row r="4">
      <c r="A4" s="4" t="inlineStr">
        <is>
          <t>Revenue</t>
        </is>
      </c>
      <c r="C4" s="5" t="n">
        <v>26889911</v>
      </c>
      <c r="D4" s="5" t="n">
        <v>17188293</v>
      </c>
      <c r="E4" s="5" t="n">
        <v>14268184</v>
      </c>
    </row>
    <row r="5">
      <c r="A5" s="4" t="inlineStr">
        <is>
          <t>Cost of revenue</t>
        </is>
      </c>
      <c r="C5" s="6" t="n">
        <v>-12357934</v>
      </c>
      <c r="D5" s="6" t="n">
        <v>-13072732</v>
      </c>
      <c r="E5" s="6" t="n">
        <v>-10990076</v>
      </c>
    </row>
    <row r="6">
      <c r="A6" s="4" t="inlineStr">
        <is>
          <t>Gross profit</t>
        </is>
      </c>
      <c r="C6" s="6" t="n">
        <v>14531977</v>
      </c>
      <c r="D6" s="6" t="n">
        <v>4115561</v>
      </c>
      <c r="E6" s="6" t="n">
        <v>3278108</v>
      </c>
    </row>
    <row r="7">
      <c r="A7" s="3" t="inlineStr">
        <is>
          <t>Operating expenses:</t>
        </is>
      </c>
      <c r="C7" s="4" t="inlineStr">
        <is>
          <t xml:space="preserve"> </t>
        </is>
      </c>
      <c r="D7" s="4" t="inlineStr">
        <is>
          <t xml:space="preserve"> </t>
        </is>
      </c>
      <c r="E7" s="4" t="inlineStr">
        <is>
          <t xml:space="preserve"> </t>
        </is>
      </c>
    </row>
    <row r="8">
      <c r="A8" s="4" t="inlineStr">
        <is>
          <t>Selling expenses</t>
        </is>
      </c>
      <c r="C8" s="6" t="n">
        <v>-294587</v>
      </c>
      <c r="D8" s="6" t="n">
        <v>-153822</v>
      </c>
      <c r="E8" s="6" t="n">
        <v>-143708</v>
      </c>
    </row>
    <row r="9">
      <c r="A9" s="4" t="inlineStr">
        <is>
          <t>General and administrative expenses</t>
        </is>
      </c>
      <c r="C9" s="6" t="n">
        <v>-3046037</v>
      </c>
      <c r="D9" s="6" t="n">
        <v>-1041330</v>
      </c>
      <c r="E9" s="6" t="n">
        <v>-1077102</v>
      </c>
    </row>
    <row r="10">
      <c r="A10" s="4" t="inlineStr">
        <is>
          <t>Research and development expenses</t>
        </is>
      </c>
      <c r="C10" s="6" t="n">
        <v>-3546155</v>
      </c>
      <c r="D10" s="6" t="n">
        <v>-3207759</v>
      </c>
      <c r="E10" s="6" t="n">
        <v>-661134</v>
      </c>
    </row>
    <row r="11">
      <c r="A11" s="4" t="inlineStr">
        <is>
          <t>Total operating expenses</t>
        </is>
      </c>
      <c r="C11" s="6" t="n">
        <v>-6886779</v>
      </c>
      <c r="D11" s="6" t="n">
        <v>-4402911</v>
      </c>
      <c r="E11" s="6" t="n">
        <v>-1881944</v>
      </c>
    </row>
    <row r="12">
      <c r="A12" s="4" t="inlineStr">
        <is>
          <t>Income (loss) from operations</t>
        </is>
      </c>
      <c r="C12" s="6" t="n">
        <v>7645198</v>
      </c>
      <c r="D12" s="6" t="n">
        <v>-287350</v>
      </c>
      <c r="E12" s="6" t="n">
        <v>1396164</v>
      </c>
    </row>
    <row r="13">
      <c r="A13" s="3" t="inlineStr">
        <is>
          <t>Other (expenses) income:</t>
        </is>
      </c>
      <c r="C13" s="4" t="inlineStr">
        <is>
          <t xml:space="preserve"> </t>
        </is>
      </c>
      <c r="D13" s="4" t="inlineStr">
        <is>
          <t xml:space="preserve"> </t>
        </is>
      </c>
      <c r="E13" s="4" t="inlineStr">
        <is>
          <t xml:space="preserve"> </t>
        </is>
      </c>
    </row>
    <row r="14">
      <c r="A14" s="4" t="inlineStr">
        <is>
          <t>Interest income</t>
        </is>
      </c>
      <c r="C14" s="6" t="n">
        <v>41230</v>
      </c>
      <c r="D14" s="6" t="n">
        <v>42948</v>
      </c>
      <c r="E14" s="6" t="n">
        <v>42690</v>
      </c>
    </row>
    <row r="15">
      <c r="A15" s="4" t="inlineStr">
        <is>
          <t>Interest expenses</t>
        </is>
      </c>
      <c r="C15" s="6" t="n">
        <v>-126206</v>
      </c>
      <c r="D15" s="6" t="n">
        <v>-74888</v>
      </c>
      <c r="E15" s="6" t="n">
        <v>-25183</v>
      </c>
    </row>
    <row r="16">
      <c r="A16" s="4" t="inlineStr">
        <is>
          <t>Other income, net</t>
        </is>
      </c>
      <c r="C16" s="6" t="n">
        <v>89124</v>
      </c>
      <c r="D16" s="6" t="n">
        <v>54049</v>
      </c>
      <c r="E16" s="6" t="n">
        <v>10488</v>
      </c>
    </row>
    <row r="17">
      <c r="A17" s="4" t="inlineStr">
        <is>
          <t>Total other income, net</t>
        </is>
      </c>
      <c r="C17" s="6" t="n">
        <v>4148</v>
      </c>
      <c r="D17" s="6" t="n">
        <v>22109</v>
      </c>
      <c r="E17" s="6" t="n">
        <v>27995</v>
      </c>
    </row>
    <row r="18">
      <c r="A18" s="4" t="inlineStr">
        <is>
          <t>Income (loss) before income taxes</t>
        </is>
      </c>
      <c r="C18" s="6" t="n">
        <v>7649346</v>
      </c>
      <c r="D18" s="6" t="n">
        <v>-265241</v>
      </c>
      <c r="E18" s="6" t="n">
        <v>1424159</v>
      </c>
    </row>
    <row r="19">
      <c r="A19" s="4" t="inlineStr">
        <is>
          <t>Income tax expense</t>
        </is>
      </c>
      <c r="C19" s="6" t="n">
        <v>-1098087</v>
      </c>
      <c r="D19" s="4" t="inlineStr">
        <is>
          <t xml:space="preserve"> </t>
        </is>
      </c>
      <c r="E19" s="6" t="n">
        <v>-9992</v>
      </c>
    </row>
    <row r="20">
      <c r="A20" s="4" t="inlineStr">
        <is>
          <t>Net income (loss)</t>
        </is>
      </c>
      <c r="C20" s="6" t="n">
        <v>6551259</v>
      </c>
      <c r="D20" s="6" t="n">
        <v>-265241</v>
      </c>
      <c r="E20" s="6" t="n">
        <v>1414167</v>
      </c>
    </row>
    <row r="21">
      <c r="A21" s="4" t="inlineStr">
        <is>
          <t>Net (loss) income attributable to non-controlling interest</t>
        </is>
      </c>
      <c r="C21" s="6" t="n">
        <v>-579</v>
      </c>
      <c r="D21" s="6" t="n">
        <v>1981</v>
      </c>
      <c r="E21" s="6" t="n">
        <v>-2295</v>
      </c>
    </row>
    <row r="22">
      <c r="A22" s="4" t="inlineStr">
        <is>
          <t>Net income (loss) attributable to Global Mofy Metaverse Limited</t>
        </is>
      </c>
      <c r="C22" s="6" t="n">
        <v>6551838</v>
      </c>
      <c r="D22" s="6" t="n">
        <v>-267222</v>
      </c>
      <c r="E22" s="6" t="n">
        <v>1416462</v>
      </c>
    </row>
    <row r="23">
      <c r="A23" s="3" t="inlineStr">
        <is>
          <t>Comprehensive income (loss)</t>
        </is>
      </c>
      <c r="C23" s="4" t="inlineStr">
        <is>
          <t xml:space="preserve"> </t>
        </is>
      </c>
      <c r="D23" s="4" t="inlineStr">
        <is>
          <t xml:space="preserve"> </t>
        </is>
      </c>
      <c r="E23" s="4" t="inlineStr">
        <is>
          <t xml:space="preserve"> </t>
        </is>
      </c>
    </row>
    <row r="24">
      <c r="A24" s="4" t="inlineStr">
        <is>
          <t>Net income (loss)</t>
        </is>
      </c>
      <c r="C24" s="6" t="n">
        <v>6551259</v>
      </c>
      <c r="D24" s="6" t="n">
        <v>-265241</v>
      </c>
      <c r="E24" s="6" t="n">
        <v>1414167</v>
      </c>
    </row>
    <row r="25">
      <c r="A25" s="4" t="inlineStr">
        <is>
          <t>Foreign currency translation (loss) gain</t>
        </is>
      </c>
      <c r="C25" s="6" t="n">
        <v>-407248</v>
      </c>
      <c r="D25" s="6" t="n">
        <v>-198124</v>
      </c>
      <c r="E25" s="6" t="n">
        <v>7983</v>
      </c>
    </row>
    <row r="26">
      <c r="A26" s="4" t="inlineStr">
        <is>
          <t>Total comprehensive income (loss)</t>
        </is>
      </c>
      <c r="C26" s="6" t="n">
        <v>6144011</v>
      </c>
      <c r="D26" s="6" t="n">
        <v>-463365</v>
      </c>
      <c r="E26" s="6" t="n">
        <v>1422150</v>
      </c>
    </row>
    <row r="27">
      <c r="A27" s="4" t="inlineStr">
        <is>
          <t>Comprehensive income attributable to non-controlling interests</t>
        </is>
      </c>
      <c r="C27" s="6" t="n">
        <v>3031</v>
      </c>
      <c r="D27" s="6" t="n">
        <v>2304</v>
      </c>
      <c r="E27" s="6" t="n">
        <v>4259</v>
      </c>
    </row>
    <row r="28">
      <c r="A28" s="4" t="inlineStr">
        <is>
          <t>Comprehensive income (loss) attributable to Global Mofy Metaverse Limited</t>
        </is>
      </c>
      <c r="C28" s="5" t="n">
        <v>6140980</v>
      </c>
      <c r="D28" s="5" t="n">
        <v>-465669</v>
      </c>
      <c r="E28" s="5" t="n">
        <v>1417891</v>
      </c>
    </row>
    <row r="29">
      <c r="A29" s="3" t="inlineStr">
        <is>
          <t>Earnings (loss) per common share</t>
        </is>
      </c>
      <c r="C29" s="4" t="inlineStr">
        <is>
          <t xml:space="preserve"> </t>
        </is>
      </c>
      <c r="D29" s="4" t="inlineStr">
        <is>
          <t xml:space="preserve"> </t>
        </is>
      </c>
      <c r="E29" s="4" t="inlineStr">
        <is>
          <t xml:space="preserve"> </t>
        </is>
      </c>
    </row>
    <row r="30">
      <c r="A30" s="4" t="inlineStr">
        <is>
          <t>Basic (in Dollars per share)</t>
        </is>
      </c>
      <c r="B30" s="4" t="inlineStr">
        <is>
          <t>[1]</t>
        </is>
      </c>
      <c r="C30" s="8" t="n">
        <v>0.26</v>
      </c>
      <c r="D30" s="8" t="n">
        <v>-0.01</v>
      </c>
      <c r="E30" s="8" t="n">
        <v>0.06</v>
      </c>
    </row>
    <row r="31">
      <c r="A31" s="3" t="inlineStr">
        <is>
          <t>Weighted average number of common shares outstanding</t>
        </is>
      </c>
      <c r="C31" s="4" t="inlineStr">
        <is>
          <t xml:space="preserve"> </t>
        </is>
      </c>
      <c r="D31" s="4" t="inlineStr">
        <is>
          <t xml:space="preserve"> </t>
        </is>
      </c>
      <c r="E31" s="4" t="inlineStr">
        <is>
          <t xml:space="preserve"> </t>
        </is>
      </c>
    </row>
    <row r="32">
      <c r="A32" s="4" t="inlineStr">
        <is>
          <t>Basic (in Shares)</t>
        </is>
      </c>
      <c r="B32" s="4" t="inlineStr">
        <is>
          <t>[1]</t>
        </is>
      </c>
      <c r="C32" s="6" t="n">
        <v>25021246</v>
      </c>
      <c r="D32" s="6" t="n">
        <v>23441484</v>
      </c>
      <c r="E32" s="6" t="n">
        <v>23015777</v>
      </c>
    </row>
    <row r="33">
      <c r="A33" s="4" t="inlineStr">
        <is>
          <t>Revenue from third parties</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Revenue</t>
        </is>
      </c>
      <c r="C35" s="5" t="n">
        <v>26889911</v>
      </c>
      <c r="D35" s="5" t="n">
        <v>14540300</v>
      </c>
      <c r="E35" s="5" t="n">
        <v>14268184</v>
      </c>
    </row>
    <row r="36">
      <c r="A36" s="4" t="inlineStr">
        <is>
          <t>Revenue from related parties</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Revenue</t>
        </is>
      </c>
      <c r="C38" s="4" t="inlineStr">
        <is>
          <t xml:space="preserve"> </t>
        </is>
      </c>
      <c r="D38" s="5" t="n">
        <v>2647993</v>
      </c>
      <c r="E38" s="4" t="inlineStr">
        <is>
          <t xml:space="preserve"> </t>
        </is>
      </c>
    </row>
    <row r="39"/>
    <row r="40">
      <c r="A40" s="4" t="inlineStr">
        <is>
          <t>[1] Retrospectively restated for effect of stock split and share reorganization (see Note 12).</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lance of Assets Measured at Fair Value on a Recurring Basis - USD ($)</t>
        </is>
      </c>
      <c r="B1" s="2" t="inlineStr">
        <is>
          <t>12 Months Ended</t>
        </is>
      </c>
    </row>
    <row r="2">
      <c r="B2" s="2" t="inlineStr">
        <is>
          <t>Sep. 30, 2023</t>
        </is>
      </c>
      <c r="C2" s="2" t="inlineStr">
        <is>
          <t>Sep. 30, 2022</t>
        </is>
      </c>
    </row>
    <row r="3">
      <c r="A3" s="4" t="inlineStr">
        <is>
          <t>Level 1 [Member]</t>
        </is>
      </c>
      <c r="B3" s="4" t="inlineStr">
        <is>
          <t xml:space="preserve"> </t>
        </is>
      </c>
      <c r="C3" s="4" t="inlineStr">
        <is>
          <t xml:space="preserve"> </t>
        </is>
      </c>
    </row>
    <row r="4">
      <c r="A4" s="3" t="inlineStr">
        <is>
          <t>Schedule of Balance of Assets Measured at Fair Value on a Recurring Basis [Line Items]</t>
        </is>
      </c>
      <c r="B4" s="4" t="inlineStr">
        <is>
          <t xml:space="preserve"> </t>
        </is>
      </c>
      <c r="C4" s="4" t="inlineStr">
        <is>
          <t xml:space="preserve"> </t>
        </is>
      </c>
    </row>
    <row r="5">
      <c r="A5" s="4" t="inlineStr">
        <is>
          <t>Short-term investment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Balance of Assets Measured at Fair Value on a Recurring Basis [Line Items]</t>
        </is>
      </c>
      <c r="B8" s="4" t="inlineStr">
        <is>
          <t xml:space="preserve"> </t>
        </is>
      </c>
      <c r="C8" s="4" t="inlineStr">
        <is>
          <t xml:space="preserve"> </t>
        </is>
      </c>
    </row>
    <row r="9">
      <c r="A9" s="4" t="inlineStr">
        <is>
          <t>Short-term investments</t>
        </is>
      </c>
      <c r="B9" s="6" t="n">
        <v>780000</v>
      </c>
      <c r="C9" s="4" t="inlineStr">
        <is>
          <t xml:space="preserve"> </t>
        </is>
      </c>
    </row>
    <row r="10">
      <c r="A10" s="4" t="inlineStr">
        <is>
          <t>Total</t>
        </is>
      </c>
      <c r="B10" s="6" t="n">
        <v>780000</v>
      </c>
      <c r="C10" s="4" t="inlineStr">
        <is>
          <t xml:space="preserve"> </t>
        </is>
      </c>
    </row>
    <row r="11">
      <c r="A11" s="4" t="inlineStr">
        <is>
          <t>Level 3 [Member]</t>
        </is>
      </c>
      <c r="B11" s="4" t="inlineStr">
        <is>
          <t xml:space="preserve"> </t>
        </is>
      </c>
      <c r="C11" s="4" t="inlineStr">
        <is>
          <t xml:space="preserve"> </t>
        </is>
      </c>
    </row>
    <row r="12">
      <c r="A12" s="3" t="inlineStr">
        <is>
          <t>Schedule of Balance of Assets Measured at Fair Value on a Recurring Basis [Line Items]</t>
        </is>
      </c>
      <c r="B12" s="4" t="inlineStr">
        <is>
          <t xml:space="preserve"> </t>
        </is>
      </c>
      <c r="C12" s="4" t="inlineStr">
        <is>
          <t xml:space="preserve"> </t>
        </is>
      </c>
    </row>
    <row r="13">
      <c r="A13" s="4" t="inlineStr">
        <is>
          <t>Short-term investments</t>
        </is>
      </c>
      <c r="B13" s="4" t="inlineStr">
        <is>
          <t xml:space="preserve"> </t>
        </is>
      </c>
      <c r="C13" s="4" t="inlineStr">
        <is>
          <t xml:space="preserve"> </t>
        </is>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Revenue - USD ($)</t>
        </is>
      </c>
      <c r="B1" s="2" t="inlineStr">
        <is>
          <t>12 Months Ended</t>
        </is>
      </c>
    </row>
    <row r="2">
      <c r="B2" s="2" t="inlineStr">
        <is>
          <t>Sep. 30, 2023</t>
        </is>
      </c>
      <c r="C2" s="2" t="inlineStr">
        <is>
          <t>Sep. 30, 2022</t>
        </is>
      </c>
      <c r="D2" s="2" t="inlineStr">
        <is>
          <t>Sep. 30, 2021</t>
        </is>
      </c>
    </row>
    <row r="3">
      <c r="A3" s="3" t="inlineStr">
        <is>
          <t>Category of Revenue</t>
        </is>
      </c>
      <c r="B3" s="4" t="inlineStr">
        <is>
          <t xml:space="preserve"> </t>
        </is>
      </c>
      <c r="C3" s="4" t="inlineStr">
        <is>
          <t xml:space="preserve"> </t>
        </is>
      </c>
      <c r="D3" s="4" t="inlineStr">
        <is>
          <t xml:space="preserve"> </t>
        </is>
      </c>
    </row>
    <row r="4">
      <c r="A4" s="4" t="inlineStr">
        <is>
          <t>Revenue</t>
        </is>
      </c>
      <c r="B4" s="5" t="n">
        <v>26886911</v>
      </c>
      <c r="C4" s="5" t="n">
        <v>17188293</v>
      </c>
      <c r="D4" s="5" t="n">
        <v>14268184</v>
      </c>
    </row>
    <row r="5">
      <c r="A5" s="4" t="inlineStr">
        <is>
          <t>Services transferred at a point in time [Member]</t>
        </is>
      </c>
      <c r="B5" s="4" t="inlineStr">
        <is>
          <t xml:space="preserve"> </t>
        </is>
      </c>
      <c r="C5" s="4" t="inlineStr">
        <is>
          <t xml:space="preserve"> </t>
        </is>
      </c>
      <c r="D5" s="4" t="inlineStr">
        <is>
          <t xml:space="preserve"> </t>
        </is>
      </c>
    </row>
    <row r="6">
      <c r="A6" s="3" t="inlineStr">
        <is>
          <t>Category of Revenue</t>
        </is>
      </c>
      <c r="B6" s="4" t="inlineStr">
        <is>
          <t xml:space="preserve"> </t>
        </is>
      </c>
      <c r="C6" s="4" t="inlineStr">
        <is>
          <t xml:space="preserve"> </t>
        </is>
      </c>
      <c r="D6" s="4" t="inlineStr">
        <is>
          <t xml:space="preserve"> </t>
        </is>
      </c>
    </row>
    <row r="7">
      <c r="A7" s="4" t="inlineStr">
        <is>
          <t>Revenue</t>
        </is>
      </c>
      <c r="B7" s="6" t="n">
        <v>26889911</v>
      </c>
      <c r="C7" s="6" t="n">
        <v>16556223</v>
      </c>
      <c r="D7" s="6" t="n">
        <v>8077138</v>
      </c>
    </row>
    <row r="8">
      <c r="A8" s="4" t="inlineStr">
        <is>
          <t>Services transferred over time [Member]</t>
        </is>
      </c>
      <c r="B8" s="4" t="inlineStr">
        <is>
          <t xml:space="preserve"> </t>
        </is>
      </c>
      <c r="C8" s="4" t="inlineStr">
        <is>
          <t xml:space="preserve"> </t>
        </is>
      </c>
      <c r="D8" s="4" t="inlineStr">
        <is>
          <t xml:space="preserve"> </t>
        </is>
      </c>
    </row>
    <row r="9">
      <c r="A9" s="3" t="inlineStr">
        <is>
          <t>Category of Revenue</t>
        </is>
      </c>
      <c r="B9" s="4" t="inlineStr">
        <is>
          <t xml:space="preserve"> </t>
        </is>
      </c>
      <c r="C9" s="4" t="inlineStr">
        <is>
          <t xml:space="preserve"> </t>
        </is>
      </c>
      <c r="D9" s="4" t="inlineStr">
        <is>
          <t xml:space="preserve"> </t>
        </is>
      </c>
    </row>
    <row r="10">
      <c r="A10" s="4" t="inlineStr">
        <is>
          <t>Revenue</t>
        </is>
      </c>
      <c r="B10" s="4" t="inlineStr">
        <is>
          <t xml:space="preserve"> </t>
        </is>
      </c>
      <c r="C10" s="6" t="n">
        <v>632070</v>
      </c>
      <c r="D10" s="6" t="n">
        <v>6191046</v>
      </c>
    </row>
    <row r="11">
      <c r="A11" s="4" t="inlineStr">
        <is>
          <t>Timing of Revenue Recognition [Member]</t>
        </is>
      </c>
      <c r="B11" s="4" t="inlineStr">
        <is>
          <t xml:space="preserve"> </t>
        </is>
      </c>
      <c r="C11" s="4" t="inlineStr">
        <is>
          <t xml:space="preserve"> </t>
        </is>
      </c>
      <c r="D11" s="4" t="inlineStr">
        <is>
          <t xml:space="preserve"> </t>
        </is>
      </c>
    </row>
    <row r="12">
      <c r="A12" s="3" t="inlineStr">
        <is>
          <t>Category of Revenue</t>
        </is>
      </c>
      <c r="B12" s="4" t="inlineStr">
        <is>
          <t xml:space="preserve"> </t>
        </is>
      </c>
      <c r="C12" s="4" t="inlineStr">
        <is>
          <t xml:space="preserve"> </t>
        </is>
      </c>
      <c r="D12" s="4" t="inlineStr">
        <is>
          <t xml:space="preserve"> </t>
        </is>
      </c>
    </row>
    <row r="13">
      <c r="A13" s="4" t="inlineStr">
        <is>
          <t>Revenue</t>
        </is>
      </c>
      <c r="B13" s="6" t="n">
        <v>26889911</v>
      </c>
      <c r="C13" s="6" t="n">
        <v>17188293</v>
      </c>
      <c r="D13" s="6" t="n">
        <v>14268184</v>
      </c>
    </row>
    <row r="14">
      <c r="A14" s="4" t="inlineStr">
        <is>
          <t>Revenue recognized on gross basis [Member]</t>
        </is>
      </c>
      <c r="B14" s="4" t="inlineStr">
        <is>
          <t xml:space="preserve"> </t>
        </is>
      </c>
      <c r="C14" s="4" t="inlineStr">
        <is>
          <t xml:space="preserve"> </t>
        </is>
      </c>
      <c r="D14" s="4" t="inlineStr">
        <is>
          <t xml:space="preserve"> </t>
        </is>
      </c>
    </row>
    <row r="15">
      <c r="A15" s="3" t="inlineStr">
        <is>
          <t>Category of Revenue</t>
        </is>
      </c>
      <c r="B15" s="4" t="inlineStr">
        <is>
          <t xml:space="preserve"> </t>
        </is>
      </c>
      <c r="C15" s="4" t="inlineStr">
        <is>
          <t xml:space="preserve"> </t>
        </is>
      </c>
      <c r="D15" s="4" t="inlineStr">
        <is>
          <t xml:space="preserve"> </t>
        </is>
      </c>
    </row>
    <row r="16">
      <c r="A16" s="4" t="inlineStr">
        <is>
          <t>Revenue</t>
        </is>
      </c>
      <c r="B16" s="6" t="n">
        <v>26889911</v>
      </c>
      <c r="C16" s="6" t="n">
        <v>16556223</v>
      </c>
      <c r="D16" s="6" t="n">
        <v>14268184</v>
      </c>
    </row>
    <row r="17">
      <c r="A17" s="4" t="inlineStr">
        <is>
          <t>Revenue recognized on net basis [Member]</t>
        </is>
      </c>
      <c r="B17" s="4" t="inlineStr">
        <is>
          <t xml:space="preserve"> </t>
        </is>
      </c>
      <c r="C17" s="4" t="inlineStr">
        <is>
          <t xml:space="preserve"> </t>
        </is>
      </c>
      <c r="D17" s="4" t="inlineStr">
        <is>
          <t xml:space="preserve"> </t>
        </is>
      </c>
    </row>
    <row r="18">
      <c r="A18" s="3" t="inlineStr">
        <is>
          <t>Category of Revenue</t>
        </is>
      </c>
      <c r="B18" s="4" t="inlineStr">
        <is>
          <t xml:space="preserve"> </t>
        </is>
      </c>
      <c r="C18" s="4" t="inlineStr">
        <is>
          <t xml:space="preserve"> </t>
        </is>
      </c>
      <c r="D18" s="4" t="inlineStr">
        <is>
          <t xml:space="preserve"> </t>
        </is>
      </c>
    </row>
    <row r="19">
      <c r="A19" s="4" t="inlineStr">
        <is>
          <t>Revenue</t>
        </is>
      </c>
      <c r="B19" s="4" t="inlineStr">
        <is>
          <t xml:space="preserve"> </t>
        </is>
      </c>
      <c r="C19" s="6" t="n">
        <v>632070</v>
      </c>
      <c r="D19" s="4" t="inlineStr">
        <is>
          <t xml:space="preserve"> </t>
        </is>
      </c>
    </row>
    <row r="20">
      <c r="A20" s="4" t="inlineStr">
        <is>
          <t>Virtual technology service [Member]</t>
        </is>
      </c>
      <c r="B20" s="4" t="inlineStr">
        <is>
          <t xml:space="preserve"> </t>
        </is>
      </c>
      <c r="C20" s="4" t="inlineStr">
        <is>
          <t xml:space="preserve"> </t>
        </is>
      </c>
      <c r="D20" s="4" t="inlineStr">
        <is>
          <t xml:space="preserve"> </t>
        </is>
      </c>
    </row>
    <row r="21">
      <c r="A21" s="3" t="inlineStr">
        <is>
          <t>Category of Revenue</t>
        </is>
      </c>
      <c r="B21" s="4" t="inlineStr">
        <is>
          <t xml:space="preserve"> </t>
        </is>
      </c>
      <c r="C21" s="4" t="inlineStr">
        <is>
          <t xml:space="preserve"> </t>
        </is>
      </c>
      <c r="D21" s="4" t="inlineStr">
        <is>
          <t xml:space="preserve"> </t>
        </is>
      </c>
    </row>
    <row r="22">
      <c r="A22" s="4" t="inlineStr">
        <is>
          <t>Revenue</t>
        </is>
      </c>
      <c r="B22" s="6" t="n">
        <v>15382324</v>
      </c>
      <c r="C22" s="6" t="n">
        <v>12536957</v>
      </c>
      <c r="D22" s="6" t="n">
        <v>6722143</v>
      </c>
    </row>
    <row r="23">
      <c r="A23" s="4" t="inlineStr">
        <is>
          <t>Digital marketing [Member]</t>
        </is>
      </c>
      <c r="B23" s="4" t="inlineStr">
        <is>
          <t xml:space="preserve"> </t>
        </is>
      </c>
      <c r="C23" s="4" t="inlineStr">
        <is>
          <t xml:space="preserve"> </t>
        </is>
      </c>
      <c r="D23" s="4" t="inlineStr">
        <is>
          <t xml:space="preserve"> </t>
        </is>
      </c>
    </row>
    <row r="24">
      <c r="A24" s="3" t="inlineStr">
        <is>
          <t>Category of Revenue</t>
        </is>
      </c>
      <c r="B24" s="4" t="inlineStr">
        <is>
          <t xml:space="preserve"> </t>
        </is>
      </c>
      <c r="C24" s="4" t="inlineStr">
        <is>
          <t xml:space="preserve"> </t>
        </is>
      </c>
      <c r="D24" s="4" t="inlineStr">
        <is>
          <t xml:space="preserve"> </t>
        </is>
      </c>
    </row>
    <row r="25">
      <c r="A25" s="4" t="inlineStr">
        <is>
          <t>Revenue</t>
        </is>
      </c>
      <c r="B25" s="4" t="inlineStr">
        <is>
          <t xml:space="preserve"> </t>
        </is>
      </c>
      <c r="C25" s="6" t="n">
        <v>632070</v>
      </c>
      <c r="D25" s="6" t="n">
        <v>6191046</v>
      </c>
    </row>
    <row r="26">
      <c r="A26" s="4" t="inlineStr">
        <is>
          <t>Digital asset development and others [Member]</t>
        </is>
      </c>
      <c r="B26" s="4" t="inlineStr">
        <is>
          <t xml:space="preserve"> </t>
        </is>
      </c>
      <c r="C26" s="4" t="inlineStr">
        <is>
          <t xml:space="preserve"> </t>
        </is>
      </c>
      <c r="D26" s="4" t="inlineStr">
        <is>
          <t xml:space="preserve"> </t>
        </is>
      </c>
    </row>
    <row r="27">
      <c r="A27" s="3" t="inlineStr">
        <is>
          <t>Category of Revenue</t>
        </is>
      </c>
      <c r="B27" s="4" t="inlineStr">
        <is>
          <t xml:space="preserve"> </t>
        </is>
      </c>
      <c r="C27" s="4" t="inlineStr">
        <is>
          <t xml:space="preserve"> </t>
        </is>
      </c>
      <c r="D27" s="4" t="inlineStr">
        <is>
          <t xml:space="preserve"> </t>
        </is>
      </c>
    </row>
    <row r="28">
      <c r="A28" s="4" t="inlineStr">
        <is>
          <t>Revenue</t>
        </is>
      </c>
      <c r="B28" s="6" t="n">
        <v>11507587</v>
      </c>
      <c r="C28" s="6" t="n">
        <v>4019266</v>
      </c>
      <c r="D28" s="6" t="n">
        <v>1354995</v>
      </c>
    </row>
    <row r="29">
      <c r="A29" s="4" t="inlineStr">
        <is>
          <t>Category of Revenue [Member]</t>
        </is>
      </c>
      <c r="B29" s="4" t="inlineStr">
        <is>
          <t xml:space="preserve"> </t>
        </is>
      </c>
      <c r="C29" s="4" t="inlineStr">
        <is>
          <t xml:space="preserve"> </t>
        </is>
      </c>
      <c r="D29" s="4" t="inlineStr">
        <is>
          <t xml:space="preserve"> </t>
        </is>
      </c>
    </row>
    <row r="30">
      <c r="A30" s="3" t="inlineStr">
        <is>
          <t>Category of Revenue</t>
        </is>
      </c>
      <c r="B30" s="4" t="inlineStr">
        <is>
          <t xml:space="preserve"> </t>
        </is>
      </c>
      <c r="C30" s="4" t="inlineStr">
        <is>
          <t xml:space="preserve"> </t>
        </is>
      </c>
      <c r="D30" s="4" t="inlineStr">
        <is>
          <t xml:space="preserve"> </t>
        </is>
      </c>
    </row>
    <row r="31">
      <c r="A31" s="4" t="inlineStr">
        <is>
          <t>Revenue</t>
        </is>
      </c>
      <c r="B31" s="5" t="n">
        <v>26889911</v>
      </c>
      <c r="C31" s="5" t="n">
        <v>17188293</v>
      </c>
      <c r="D31" s="5" t="n">
        <v>142681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Unaudited Condensed Consolidated Financial Statements</t>
        </is>
      </c>
      <c r="B1" s="2" t="inlineStr">
        <is>
          <t>12 Months Ended</t>
        </is>
      </c>
    </row>
    <row r="2">
      <c r="B2" s="2" t="inlineStr">
        <is>
          <t>Sep. 30, 2023</t>
        </is>
      </c>
      <c r="C2" s="2" t="inlineStr">
        <is>
          <t>Sep. 30, 2022</t>
        </is>
      </c>
      <c r="D2" s="2" t="inlineStr">
        <is>
          <t>Sep. 30, 2021</t>
        </is>
      </c>
    </row>
    <row r="3">
      <c r="A3" s="3" t="inlineStr">
        <is>
          <t>Schedule of Unaudited Condensed Consolidated Financial Statements [Abstract]</t>
        </is>
      </c>
      <c r="B3" s="4" t="inlineStr">
        <is>
          <t xml:space="preserve"> </t>
        </is>
      </c>
      <c r="C3" s="4" t="inlineStr">
        <is>
          <t xml:space="preserve"> </t>
        </is>
      </c>
      <c r="D3" s="4" t="inlineStr">
        <is>
          <t xml:space="preserve"> </t>
        </is>
      </c>
    </row>
    <row r="4">
      <c r="A4" s="4" t="inlineStr">
        <is>
          <t>Year-end spot rate</t>
        </is>
      </c>
      <c r="B4" s="11" t="n">
        <v>7.296</v>
      </c>
      <c r="C4" s="12" t="n">
        <v>7.1135</v>
      </c>
      <c r="D4" s="4" t="inlineStr">
        <is>
          <t xml:space="preserve"> </t>
        </is>
      </c>
    </row>
    <row r="5">
      <c r="A5" s="4" t="inlineStr">
        <is>
          <t>Average rate</t>
        </is>
      </c>
      <c r="B5" s="12" t="n">
        <v>7.0553</v>
      </c>
      <c r="C5" s="12" t="n">
        <v>6.5532</v>
      </c>
      <c r="D5" s="12" t="n">
        <v>6.50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3</t>
        </is>
      </c>
      <c r="C1" s="2" t="inlineStr">
        <is>
          <t>Sep. 30, 2022</t>
        </is>
      </c>
    </row>
    <row r="2">
      <c r="A2" s="3" t="inlineStr">
        <is>
          <t>Schedule of Accounts Receivable, Net [Abstract]</t>
        </is>
      </c>
      <c r="B2" s="4" t="inlineStr">
        <is>
          <t xml:space="preserve"> </t>
        </is>
      </c>
      <c r="C2" s="4" t="inlineStr">
        <is>
          <t xml:space="preserve"> </t>
        </is>
      </c>
    </row>
    <row r="3">
      <c r="A3" s="4" t="inlineStr">
        <is>
          <t>Accounts receivable</t>
        </is>
      </c>
      <c r="B3" s="5" t="n">
        <v>3682126</v>
      </c>
      <c r="C3" s="5" t="n">
        <v>2106445</v>
      </c>
    </row>
    <row r="4">
      <c r="A4" s="4" t="inlineStr">
        <is>
          <t>Less: allowance for doubtful accounts</t>
        </is>
      </c>
      <c r="B4" s="6" t="n">
        <v>-395796</v>
      </c>
      <c r="C4" s="6" t="n">
        <v>-4780</v>
      </c>
    </row>
    <row r="5">
      <c r="A5" s="4" t="inlineStr">
        <is>
          <t>Accounts receivable, net</t>
        </is>
      </c>
      <c r="B5" s="5" t="n">
        <v>3286330</v>
      </c>
      <c r="C5" s="5" t="n">
        <v>2101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of Doubtful Accounts - USD ($)</t>
        </is>
      </c>
      <c r="B1" s="2" t="inlineStr">
        <is>
          <t>12 Months Ended</t>
        </is>
      </c>
    </row>
    <row r="2">
      <c r="B2" s="2" t="inlineStr">
        <is>
          <t>Sep. 30, 2023</t>
        </is>
      </c>
      <c r="C2" s="2" t="inlineStr">
        <is>
          <t>Sep. 30, 2022</t>
        </is>
      </c>
    </row>
    <row r="3">
      <c r="A3" s="3" t="inlineStr">
        <is>
          <t>Schedule of Allowance of Doubtful Accounts [Abstract]</t>
        </is>
      </c>
      <c r="B3" s="4" t="inlineStr">
        <is>
          <t xml:space="preserve"> </t>
        </is>
      </c>
      <c r="C3" s="4" t="inlineStr">
        <is>
          <t xml:space="preserve"> </t>
        </is>
      </c>
    </row>
    <row r="4">
      <c r="A4" s="4" t="inlineStr">
        <is>
          <t>Balance at beginning of the period</t>
        </is>
      </c>
      <c r="B4" s="5" t="n">
        <v>4780</v>
      </c>
      <c r="C4" s="5" t="n">
        <v>21635</v>
      </c>
    </row>
    <row r="5">
      <c r="A5" s="4" t="inlineStr">
        <is>
          <t>Addition</t>
        </is>
      </c>
      <c r="B5" s="6" t="n">
        <v>404595</v>
      </c>
      <c r="C5" s="6" t="n">
        <v>45649</v>
      </c>
    </row>
    <row r="6">
      <c r="A6" s="4" t="inlineStr">
        <is>
          <t>Write-off</t>
        </is>
      </c>
      <c r="B6" s="4" t="inlineStr">
        <is>
          <t xml:space="preserve"> </t>
        </is>
      </c>
      <c r="C6" s="6" t="n">
        <v>-61734</v>
      </c>
    </row>
    <row r="7">
      <c r="A7" s="4" t="inlineStr">
        <is>
          <t>Foreign exchange translation</t>
        </is>
      </c>
      <c r="B7" s="6" t="n">
        <v>-13579</v>
      </c>
      <c r="C7" s="6" t="n">
        <v>-770</v>
      </c>
    </row>
    <row r="8">
      <c r="A8" s="4" t="inlineStr">
        <is>
          <t>Balance at end of the year</t>
        </is>
      </c>
      <c r="B8" s="5" t="n">
        <v>395796</v>
      </c>
      <c r="C8" s="5" t="n">
        <v>47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Advance to Vendors (Details)</t>
        </is>
      </c>
      <c r="B1" s="2" t="inlineStr">
        <is>
          <t>12 Months Ended</t>
        </is>
      </c>
    </row>
    <row r="2">
      <c r="B2" s="2" t="inlineStr">
        <is>
          <t>Sep. 30, 2023 USD ($)</t>
        </is>
      </c>
      <c r="C2" s="2" t="inlineStr">
        <is>
          <t>Sep. 30, 2022 USD ($)</t>
        </is>
      </c>
    </row>
    <row r="3">
      <c r="A3" s="3" t="inlineStr">
        <is>
          <t>Advance to Vendors [Abstract]</t>
        </is>
      </c>
      <c r="B3" s="4" t="inlineStr">
        <is>
          <t xml:space="preserve"> </t>
        </is>
      </c>
      <c r="C3" s="4" t="inlineStr">
        <is>
          <t xml:space="preserve"> </t>
        </is>
      </c>
    </row>
    <row r="4">
      <c r="A4" s="4" t="inlineStr">
        <is>
          <t>allowance for doubtful accounts</t>
        </is>
      </c>
      <c r="B4" s="5" t="n">
        <v>-386542</v>
      </c>
      <c r="C4" s="4" t="inlineStr">
        <is>
          <t xml:space="preserve"> </t>
        </is>
      </c>
    </row>
    <row r="5">
      <c r="A5" s="4" t="inlineStr">
        <is>
          <t>Advance amount</t>
        </is>
      </c>
      <c r="B5" s="5" t="n">
        <v>1020874</v>
      </c>
      <c r="C5" s="5" t="n">
        <v>1800000</v>
      </c>
    </row>
    <row r="6">
      <c r="A6" s="4" t="inlineStr">
        <is>
          <t>Number of vendor</t>
        </is>
      </c>
      <c r="B6" s="6" t="n">
        <v>1</v>
      </c>
      <c r="C6" s="4" t="inlineStr">
        <is>
          <t xml:space="preserve"> </t>
        </is>
      </c>
    </row>
    <row r="7">
      <c r="A7" s="4" t="inlineStr">
        <is>
          <t>Expected utilized term</t>
        </is>
      </c>
      <c r="B7" s="4" t="inlineStr">
        <is>
          <t>1 year</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 to Vendors (Details) - Schedule of Advance to Vendors - USD ($)</t>
        </is>
      </c>
      <c r="B1" s="2" t="inlineStr">
        <is>
          <t>Sep. 30, 2023</t>
        </is>
      </c>
      <c r="C1" s="2" t="inlineStr">
        <is>
          <t>Sep. 30, 2022</t>
        </is>
      </c>
    </row>
    <row r="2">
      <c r="A2" s="3" t="inlineStr">
        <is>
          <t>Schedule of Advance to Vendors [Abstract]</t>
        </is>
      </c>
      <c r="B2" s="4" t="inlineStr">
        <is>
          <t xml:space="preserve"> </t>
        </is>
      </c>
      <c r="C2" s="4" t="inlineStr">
        <is>
          <t xml:space="preserve"> </t>
        </is>
      </c>
    </row>
    <row r="3">
      <c r="A3" s="4" t="inlineStr">
        <is>
          <t>Prepayments for virtual technology services</t>
        </is>
      </c>
      <c r="B3" s="5" t="n">
        <v>277952</v>
      </c>
      <c r="C3" s="5" t="n">
        <v>567736</v>
      </c>
    </row>
    <row r="4">
      <c r="A4" s="4" t="inlineStr">
        <is>
          <t>Prepayments for digital marketing</t>
        </is>
      </c>
      <c r="B4" s="4" t="inlineStr">
        <is>
          <t xml:space="preserve"> </t>
        </is>
      </c>
      <c r="C4" s="6" t="n">
        <v>400042</v>
      </c>
    </row>
    <row r="5">
      <c r="A5" s="4" t="inlineStr">
        <is>
          <t>Prepayments for digital assets development</t>
        </is>
      </c>
      <c r="B5" s="6" t="n">
        <v>3723351</v>
      </c>
      <c r="C5" s="6" t="n">
        <v>2375516</v>
      </c>
    </row>
    <row r="6">
      <c r="A6" s="4" t="inlineStr">
        <is>
          <t>Subtotal</t>
        </is>
      </c>
      <c r="B6" s="6" t="n">
        <v>4001303</v>
      </c>
      <c r="C6" s="6" t="n">
        <v>3343294</v>
      </c>
    </row>
    <row r="7">
      <c r="A7" s="4" t="inlineStr">
        <is>
          <t>Less: allowance for doubtful accounts</t>
        </is>
      </c>
      <c r="B7" s="6" t="n">
        <v>-386542</v>
      </c>
      <c r="C7" s="4" t="inlineStr">
        <is>
          <t xml:space="preserve"> </t>
        </is>
      </c>
    </row>
    <row r="8">
      <c r="A8" s="4" t="inlineStr">
        <is>
          <t>Total</t>
        </is>
      </c>
      <c r="B8" s="6" t="n">
        <v>3614761</v>
      </c>
      <c r="C8" s="6" t="n">
        <v>3343294</v>
      </c>
    </row>
    <row r="9">
      <c r="A9" s="4" t="inlineStr">
        <is>
          <t>Less: advance to vendors - noncurrent</t>
        </is>
      </c>
      <c r="B9" s="6" t="n">
        <v>1020874</v>
      </c>
      <c r="C9" s="6" t="n">
        <v>1800000</v>
      </c>
    </row>
    <row r="10">
      <c r="A10" s="4" t="inlineStr">
        <is>
          <t>Advance to vendors – current</t>
        </is>
      </c>
      <c r="B10" s="5" t="n">
        <v>2593887</v>
      </c>
      <c r="C10" s="5" t="n">
        <v>1543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cols>
    <col width="32"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oans Receivable, Net (Details)</t>
        </is>
      </c>
      <c r="G1" s="2" t="inlineStr">
        <is>
          <t>12 Months Ended</t>
        </is>
      </c>
    </row>
    <row r="2">
      <c r="B2" s="2" t="inlineStr">
        <is>
          <t>Sep. 30, 2022</t>
        </is>
      </c>
      <c r="C2" s="2" t="inlineStr">
        <is>
          <t>Nov. 30, 2021 USD ($)</t>
        </is>
      </c>
      <c r="D2" s="2" t="inlineStr">
        <is>
          <t>Nov. 30, 2021 CNY (¥)</t>
        </is>
      </c>
      <c r="E2" s="2" t="inlineStr">
        <is>
          <t>Jan. 14, 2021 USD ($)</t>
        </is>
      </c>
      <c r="F2" s="2" t="inlineStr">
        <is>
          <t>Oct. 20, 2020 USD ($)</t>
        </is>
      </c>
      <c r="G2" s="2" t="inlineStr">
        <is>
          <t>Sep. 30, 2023 USD ($)</t>
        </is>
      </c>
      <c r="H2" s="2" t="inlineStr">
        <is>
          <t>Sep. 30, 2023 CNY (¥)</t>
        </is>
      </c>
      <c r="I2" s="2" t="inlineStr">
        <is>
          <t>Sep. 30, 2022 USD ($)</t>
        </is>
      </c>
      <c r="J2" s="2" t="inlineStr">
        <is>
          <t>Sep. 30, 2022 CNY (¥)</t>
        </is>
      </c>
      <c r="K2" s="2" t="inlineStr">
        <is>
          <t>Sep. 30, 2021 USD ($)</t>
        </is>
      </c>
      <c r="L2" s="2" t="inlineStr">
        <is>
          <t>Sep. 30, 2021 CNY (¥)</t>
        </is>
      </c>
      <c r="M2" s="2" t="inlineStr">
        <is>
          <t>Oct. 20, 2023</t>
        </is>
      </c>
      <c r="N2" s="2" t="inlineStr">
        <is>
          <t>Jun. 28, 2023</t>
        </is>
      </c>
      <c r="O2" s="2" t="inlineStr">
        <is>
          <t>Jan. 14, 2023 USD ($)</t>
        </is>
      </c>
      <c r="P2" s="2" t="inlineStr">
        <is>
          <t>Jan. 14, 2023 CNY (¥)</t>
        </is>
      </c>
      <c r="Q2" s="2" t="inlineStr">
        <is>
          <t>Oct. 20, 2022 USD ($)</t>
        </is>
      </c>
      <c r="R2" s="2" t="inlineStr">
        <is>
          <t>Oct. 20, 2022 CNY (¥)</t>
        </is>
      </c>
      <c r="S2" s="2" t="inlineStr">
        <is>
          <t>Jun. 28, 2022 USD ($)</t>
        </is>
      </c>
      <c r="T2" s="2" t="inlineStr">
        <is>
          <t>Jun. 28, 2022 CNY (¥)</t>
        </is>
      </c>
      <c r="U2" s="2" t="inlineStr">
        <is>
          <t>Jan. 31, 2021 USD ($)</t>
        </is>
      </c>
      <c r="V2" s="2" t="inlineStr">
        <is>
          <t>Jan. 31, 2021 CNY (¥)</t>
        </is>
      </c>
      <c r="W2" s="2" t="inlineStr">
        <is>
          <t>Jan. 14, 2021 CNY (¥)</t>
        </is>
      </c>
      <c r="X2" s="2" t="inlineStr">
        <is>
          <t>Dec. 31, 2020 USD ($)</t>
        </is>
      </c>
      <c r="Y2" s="2" t="inlineStr">
        <is>
          <t>Dec. 31, 2020 CNY (¥)</t>
        </is>
      </c>
      <c r="Z2" s="2" t="inlineStr">
        <is>
          <t>Oct. 20, 2020 CNY (¥)</t>
        </is>
      </c>
      <c r="AA2" s="2" t="inlineStr">
        <is>
          <t>Jun. 28, 2020 USD ($)</t>
        </is>
      </c>
      <c r="AB2" s="2" t="inlineStr">
        <is>
          <t>Jun. 28, 2020 CNY (¥)</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ending amount</t>
        </is>
      </c>
      <c r="B4" s="4" t="inlineStr">
        <is>
          <t xml:space="preserve"> </t>
        </is>
      </c>
      <c r="C4" s="4" t="inlineStr">
        <is>
          <t xml:space="preserve"> </t>
        </is>
      </c>
      <c r="D4" s="4" t="inlineStr">
        <is>
          <t xml:space="preserve"> </t>
        </is>
      </c>
      <c r="E4" s="5" t="n">
        <v>10088</v>
      </c>
      <c r="F4" s="5" t="n">
        <v>4966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363162</v>
      </c>
      <c r="V4" s="10" t="n">
        <v>2340000</v>
      </c>
      <c r="W4" s="10" t="n">
        <v>65000</v>
      </c>
      <c r="X4" s="4" t="inlineStr">
        <is>
          <t xml:space="preserve"> </t>
        </is>
      </c>
      <c r="Y4" s="4" t="inlineStr">
        <is>
          <t xml:space="preserve"> </t>
        </is>
      </c>
      <c r="Z4" s="10" t="n">
        <v>3200000</v>
      </c>
      <c r="AA4" s="5" t="n">
        <v>712854</v>
      </c>
      <c r="AB4" s="10" t="n">
        <v>4840000</v>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13" t="n">
        <v>0.052</v>
      </c>
      <c r="H5" s="13" t="n">
        <v>0.0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13" t="n">
        <v>0.052</v>
      </c>
      <c r="AB5" s="13" t="n">
        <v>0.052</v>
      </c>
    </row>
    <row r="6">
      <c r="A6" s="4" t="inlineStr">
        <is>
          <t>Loan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56427</v>
      </c>
      <c r="T6" s="10" t="n">
        <v>2420000</v>
      </c>
      <c r="U6" s="4" t="inlineStr">
        <is>
          <t xml:space="preserve"> </t>
        </is>
      </c>
      <c r="V6" s="4" t="inlineStr">
        <is>
          <t xml:space="preserve"> </t>
        </is>
      </c>
      <c r="W6" s="4" t="inlineStr">
        <is>
          <t xml:space="preserve"> </t>
        </is>
      </c>
      <c r="X6" s="5" t="n">
        <v>356427</v>
      </c>
      <c r="Y6" s="10" t="n">
        <v>2420000</v>
      </c>
      <c r="Z6" s="4" t="inlineStr">
        <is>
          <t xml:space="preserve"> </t>
        </is>
      </c>
      <c r="AA6" s="4" t="inlineStr">
        <is>
          <t xml:space="preserve"> </t>
        </is>
      </c>
      <c r="AB6" s="4" t="inlineStr">
        <is>
          <t xml:space="preserve"> </t>
        </is>
      </c>
    </row>
    <row r="7">
      <c r="A7" s="4" t="inlineStr">
        <is>
          <t>Collection of loan</t>
        </is>
      </c>
      <c r="B7" s="4" t="inlineStr">
        <is>
          <t xml:space="preserve"> </t>
        </is>
      </c>
      <c r="C7" s="5" t="n">
        <v>63098</v>
      </c>
      <c r="D7" s="10" t="n">
        <v>400000</v>
      </c>
      <c r="E7" s="4" t="inlineStr">
        <is>
          <t xml:space="preserve"> </t>
        </is>
      </c>
      <c r="F7" s="4" t="inlineStr">
        <is>
          <t xml:space="preserve"> </t>
        </is>
      </c>
      <c r="G7" s="5" t="n">
        <v>184311</v>
      </c>
      <c r="H7" s="4" t="inlineStr">
        <is>
          <t xml:space="preserve"> </t>
        </is>
      </c>
      <c r="I7" s="4" t="inlineStr">
        <is>
          <t xml:space="preserve"> </t>
        </is>
      </c>
      <c r="J7" s="4" t="inlineStr">
        <is>
          <t xml:space="preserve"> </t>
        </is>
      </c>
      <c r="K7" s="5" t="n">
        <v>11264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an receivable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137</v>
      </c>
      <c r="P8" s="10" t="n">
        <v>65000</v>
      </c>
      <c r="Q8" s="5" t="n">
        <v>449849</v>
      </c>
      <c r="R8" s="10" t="n">
        <v>3200000</v>
      </c>
      <c r="S8" s="5" t="n">
        <v>295213</v>
      </c>
      <c r="T8" s="10" t="n">
        <v>21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3" t="n">
        <v>0.052</v>
      </c>
      <c r="O9" s="4" t="inlineStr">
        <is>
          <t xml:space="preserve"> </t>
        </is>
      </c>
      <c r="P9" s="4" t="inlineStr">
        <is>
          <t xml:space="preserve"> </t>
        </is>
      </c>
      <c r="Q9" s="13" t="n">
        <v>0.052</v>
      </c>
      <c r="R9" s="13" t="n">
        <v>0.052</v>
      </c>
      <c r="S9" s="13" t="n">
        <v>0.052</v>
      </c>
      <c r="T9" s="13" t="n">
        <v>0.052</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Maturity interest</t>
        </is>
      </c>
      <c r="B10" s="4" t="inlineStr">
        <is>
          <t>Jan. 24,  2023</t>
        </is>
      </c>
      <c r="C10" s="4" t="inlineStr">
        <is>
          <t xml:space="preserve"> </t>
        </is>
      </c>
      <c r="D10" s="4" t="inlineStr">
        <is>
          <t xml:space="preserve"> </t>
        </is>
      </c>
      <c r="E10" s="4" t="inlineStr">
        <is>
          <t>Jan. 14,  2023</t>
        </is>
      </c>
      <c r="F10" s="4" t="inlineStr">
        <is>
          <t>Oct. 20,  202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5" t="n">
        <v>3907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0.05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Global Mofy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275600</v>
      </c>
      <c r="I17" s="5" t="n">
        <v>42456</v>
      </c>
      <c r="J17" s="10" t="n">
        <v>278221</v>
      </c>
      <c r="K17" s="5" t="n">
        <v>42164</v>
      </c>
      <c r="L17" s="10" t="n">
        <v>27437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sheetData>
  <mergeCells count="9">
    <mergeCell ref="A1:A2"/>
    <mergeCell ref="C1:D1"/>
    <mergeCell ref="G1:L1"/>
    <mergeCell ref="O1:P1"/>
    <mergeCell ref="Q1:R1"/>
    <mergeCell ref="S1:T1"/>
    <mergeCell ref="U1:V1"/>
    <mergeCell ref="X1:Y1"/>
    <mergeCell ref="AA1:A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Net (Details) - Schedule of Loans Receivable Net Consisted - USD ($)</t>
        </is>
      </c>
      <c r="C1" s="2" t="inlineStr">
        <is>
          <t>Sep. 30, 2023</t>
        </is>
      </c>
      <c r="D1" s="2" t="inlineStr">
        <is>
          <t>Sep. 30, 2022</t>
        </is>
      </c>
    </row>
    <row r="2">
      <c r="A2" s="3" t="inlineStr">
        <is>
          <t>Loans Receivable Net Disclosure [Line Items]</t>
        </is>
      </c>
      <c r="C2" s="4" t="inlineStr">
        <is>
          <t xml:space="preserve"> </t>
        </is>
      </c>
      <c r="D2" s="4" t="inlineStr">
        <is>
          <t xml:space="preserve"> </t>
        </is>
      </c>
    </row>
    <row r="3">
      <c r="A3" s="4" t="inlineStr">
        <is>
          <t>Total loans receivable, net – current</t>
        </is>
      </c>
      <c r="C3" s="5" t="n">
        <v>287829</v>
      </c>
      <c r="D3" s="5" t="n">
        <v>295213</v>
      </c>
    </row>
    <row r="4">
      <c r="A4" s="4" t="inlineStr">
        <is>
          <t>Total loans receivable, net – noncurrent</t>
        </is>
      </c>
      <c r="C4" s="6" t="n">
        <v>447505</v>
      </c>
      <c r="D4" s="6" t="n">
        <v>458986</v>
      </c>
    </row>
    <row r="5">
      <c r="A5" s="4" t="inlineStr">
        <is>
          <t>Total loans receivable, net</t>
        </is>
      </c>
      <c r="C5" s="6" t="n">
        <v>735334</v>
      </c>
      <c r="D5" s="6" t="n">
        <v>754199</v>
      </c>
    </row>
    <row r="6">
      <c r="A6" s="4" t="inlineStr">
        <is>
          <t>Less: allowance for doubtful accounts</t>
        </is>
      </c>
      <c r="C6" s="4" t="inlineStr">
        <is>
          <t xml:space="preserve"> </t>
        </is>
      </c>
      <c r="D6" s="4" t="inlineStr">
        <is>
          <t xml:space="preserve"> </t>
        </is>
      </c>
    </row>
    <row r="7">
      <c r="A7" s="4" t="inlineStr">
        <is>
          <t>Less: allowance for doubtful accounts</t>
        </is>
      </c>
      <c r="C7" s="4" t="inlineStr">
        <is>
          <t xml:space="preserve"> </t>
        </is>
      </c>
      <c r="D7" s="4" t="inlineStr">
        <is>
          <t xml:space="preserve"> </t>
        </is>
      </c>
    </row>
    <row r="8">
      <c r="A8" s="4" t="inlineStr">
        <is>
          <t>Wuyuan Yangyang Culture Media Studio [Member]</t>
        </is>
      </c>
      <c r="C8" s="4" t="inlineStr">
        <is>
          <t xml:space="preserve"> </t>
        </is>
      </c>
      <c r="D8" s="4" t="inlineStr">
        <is>
          <t xml:space="preserve"> </t>
        </is>
      </c>
    </row>
    <row r="9">
      <c r="A9" s="3" t="inlineStr">
        <is>
          <t>Loans Receivable Net Disclosure [Line Items]</t>
        </is>
      </c>
      <c r="C9" s="4" t="inlineStr">
        <is>
          <t xml:space="preserve"> </t>
        </is>
      </c>
      <c r="D9" s="4" t="inlineStr">
        <is>
          <t xml:space="preserve"> </t>
        </is>
      </c>
    </row>
    <row r="10">
      <c r="A10" s="4" t="inlineStr">
        <is>
          <t>Total loans receivable, net – current</t>
        </is>
      </c>
      <c r="B10" s="4" t="inlineStr">
        <is>
          <t>[1]</t>
        </is>
      </c>
      <c r="C10" s="6" t="n">
        <v>287829</v>
      </c>
      <c r="D10" s="6" t="n">
        <v>295213</v>
      </c>
    </row>
    <row r="11">
      <c r="A11" s="4" t="inlineStr">
        <is>
          <t>Total loans receivable, net – noncurrent</t>
        </is>
      </c>
      <c r="B11" s="4" t="inlineStr">
        <is>
          <t>[1]</t>
        </is>
      </c>
      <c r="C11" s="4" t="inlineStr">
        <is>
          <t xml:space="preserve"> </t>
        </is>
      </c>
      <c r="D11" s="4" t="inlineStr">
        <is>
          <t xml:space="preserve"> </t>
        </is>
      </c>
    </row>
    <row r="12">
      <c r="A12" s="4" t="inlineStr">
        <is>
          <t>Pingnan Motian Culture Media Studio [Member]</t>
        </is>
      </c>
      <c r="C12" s="4" t="inlineStr">
        <is>
          <t xml:space="preserve"> </t>
        </is>
      </c>
      <c r="D12" s="4" t="inlineStr">
        <is>
          <t xml:space="preserve"> </t>
        </is>
      </c>
    </row>
    <row r="13">
      <c r="A13" s="3" t="inlineStr">
        <is>
          <t>Loans Receivable Net Disclosure [Line Items]</t>
        </is>
      </c>
      <c r="C13" s="4" t="inlineStr">
        <is>
          <t xml:space="preserve"> </t>
        </is>
      </c>
      <c r="D13" s="4" t="inlineStr">
        <is>
          <t xml:space="preserve"> </t>
        </is>
      </c>
    </row>
    <row r="14">
      <c r="A14" s="4" t="inlineStr">
        <is>
          <t>Total loans receivable, net – noncurrent</t>
        </is>
      </c>
      <c r="B14" s="4" t="inlineStr">
        <is>
          <t>[2]</t>
        </is>
      </c>
      <c r="C14" s="6" t="n">
        <v>438596</v>
      </c>
      <c r="D14" s="6" t="n">
        <v>449849</v>
      </c>
    </row>
    <row r="15">
      <c r="A15" s="4" t="inlineStr">
        <is>
          <t>Hanning Jin [Member]</t>
        </is>
      </c>
      <c r="C15" s="4" t="inlineStr">
        <is>
          <t xml:space="preserve"> </t>
        </is>
      </c>
      <c r="D15" s="4" t="inlineStr">
        <is>
          <t xml:space="preserve"> </t>
        </is>
      </c>
    </row>
    <row r="16">
      <c r="A16" s="3" t="inlineStr">
        <is>
          <t>Loans Receivable Net Disclosure [Line Items]</t>
        </is>
      </c>
      <c r="C16" s="4" t="inlineStr">
        <is>
          <t xml:space="preserve"> </t>
        </is>
      </c>
      <c r="D16" s="4" t="inlineStr">
        <is>
          <t xml:space="preserve"> </t>
        </is>
      </c>
    </row>
    <row r="17">
      <c r="A17" s="4" t="inlineStr">
        <is>
          <t>Total loans receivable, net – noncurrent</t>
        </is>
      </c>
      <c r="B17" s="4" t="inlineStr">
        <is>
          <t>[3]</t>
        </is>
      </c>
      <c r="C17" s="5" t="n">
        <v>8909</v>
      </c>
      <c r="D17" s="5" t="n">
        <v>9137</v>
      </c>
    </row>
    <row r="18"/>
    <row r="19">
      <c r="A19" s="4" t="inlineStr">
        <is>
          <t>[1] On June 28, 2020, Global Mofy China entered into a loan agreement with a third party, Wuyuan Yangyang Culture Media Studio (“Yangyang”) to lend $712,854 (or RMB 4,840,000) for its working capital needs with a fixed interest rate of 5.2% per annum. The amount of $356,427 (or RMB2,420,000) of the loan was due on December 31, 2020. The remaining amount of $356,427 (or RMB2,420,000) of the loan was due on June 28, 2022. A total of $363,162 (or RMB2,340,000) of the loan was collected in January 2021. A total of $63,098 (or RMB400,000) of the loan was collected in November 2021.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On January 14, 2021, Global Mofy China entered into an interest-free loan agreement with Hanning Jin, a third party individual, to lend $10,088 (or RMB65,000) for working capital needs with a maturity date of January 14, 2023. On January 14, 2023, Global Mofy China renewed the interest-free loan agreement with Hanning Jin to extend the loan term of the loan receivable balance of $9,137 (or RMB65,000) for its working capital needs for one year. In January 2024, Global Mofy China renewed the interest-free loan with Hanning Jin for one year.</t>
        </is>
      </c>
    </row>
  </sheetData>
  <mergeCells count="3">
    <mergeCell ref="A1:B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3</t>
        </is>
      </c>
      <c r="C2" s="2" t="inlineStr">
        <is>
          <t>Sep. 30, 2022</t>
        </is>
      </c>
    </row>
    <row r="3">
      <c r="A3" s="3" t="inlineStr">
        <is>
          <t>Intangible Assets, Net [Abstract]</t>
        </is>
      </c>
      <c r="B3" s="4" t="inlineStr">
        <is>
          <t xml:space="preserve"> </t>
        </is>
      </c>
      <c r="C3" s="4" t="inlineStr">
        <is>
          <t xml:space="preserve"> </t>
        </is>
      </c>
    </row>
    <row r="4">
      <c r="A4" s="4" t="inlineStr">
        <is>
          <t>Amortization expense</t>
        </is>
      </c>
      <c r="B4" s="5" t="n">
        <v>426983</v>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s) - $ / shares</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8" t="n">
        <v>0.26</v>
      </c>
      <c r="D4" s="8" t="n">
        <v>-0.01</v>
      </c>
      <c r="E4" s="8" t="n">
        <v>0.06</v>
      </c>
    </row>
    <row r="5">
      <c r="A5" s="4" t="inlineStr">
        <is>
          <t>Diluted</t>
        </is>
      </c>
      <c r="B5" s="4" t="inlineStr">
        <is>
          <t>[1]</t>
        </is>
      </c>
      <c r="C5" s="6" t="n">
        <v>25021246</v>
      </c>
      <c r="D5" s="6" t="n">
        <v>23441484</v>
      </c>
      <c r="E5" s="6" t="n">
        <v>23015777</v>
      </c>
    </row>
    <row r="6"/>
    <row r="7">
      <c r="A7" s="4" t="inlineStr">
        <is>
          <t>[1] Retrospectively restated for effect of stock split and share reorganization (see Note 12).</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Net (Details) - Schedule of Intangible Assets, Net</t>
        </is>
      </c>
      <c r="B1" s="2" t="inlineStr">
        <is>
          <t>Sep. 30, 2023 USD ($)</t>
        </is>
      </c>
    </row>
    <row r="2">
      <c r="A2" s="3" t="inlineStr">
        <is>
          <t>Intangible assets</t>
        </is>
      </c>
      <c r="B2" s="4" t="inlineStr">
        <is>
          <t xml:space="preserve"> </t>
        </is>
      </c>
    </row>
    <row r="3">
      <c r="A3" s="4" t="inlineStr">
        <is>
          <t>Gross Carrying Amount, Intangible assets</t>
        </is>
      </c>
      <c r="B3" s="5" t="n">
        <v>6918572</v>
      </c>
    </row>
    <row r="4">
      <c r="A4" s="4" t="inlineStr">
        <is>
          <t>Accumulated Amortization, Intangible assets</t>
        </is>
      </c>
      <c r="B4" s="6" t="n">
        <v>-412780</v>
      </c>
    </row>
    <row r="5">
      <c r="A5" s="4" t="inlineStr">
        <is>
          <t>Licensed digital assets [Member]</t>
        </is>
      </c>
      <c r="B5" s="4" t="inlineStr">
        <is>
          <t xml:space="preserve"> </t>
        </is>
      </c>
    </row>
    <row r="6">
      <c r="A6" s="3" t="inlineStr">
        <is>
          <t>Intangible assets</t>
        </is>
      </c>
      <c r="B6" s="4" t="inlineStr">
        <is>
          <t xml:space="preserve"> </t>
        </is>
      </c>
    </row>
    <row r="7">
      <c r="A7" s="4" t="inlineStr">
        <is>
          <t>Gross Carrying Amount, Intangible assets</t>
        </is>
      </c>
      <c r="B7" s="6" t="n">
        <v>6918572</v>
      </c>
    </row>
    <row r="8">
      <c r="A8" s="4" t="inlineStr">
        <is>
          <t>Accumulated Amortization, Intangible assets</t>
        </is>
      </c>
      <c r="B8" s="5" t="n">
        <v>-412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s</t>
        </is>
      </c>
      <c r="B1" s="2" t="inlineStr">
        <is>
          <t>Sep. 30, 2023 USD ($)</t>
        </is>
      </c>
    </row>
    <row r="2">
      <c r="A2" s="3" t="inlineStr">
        <is>
          <t>Aggregate Amortization expenses:</t>
        </is>
      </c>
      <c r="B2" s="4" t="inlineStr">
        <is>
          <t xml:space="preserve"> </t>
        </is>
      </c>
    </row>
    <row r="3">
      <c r="A3" s="4" t="inlineStr">
        <is>
          <t>For year ended 9/30/2023</t>
        </is>
      </c>
      <c r="B3" s="5" t="n">
        <v>412780</v>
      </c>
    </row>
    <row r="4">
      <c r="A4" s="3" t="inlineStr">
        <is>
          <t>Estimated Amortization Expenses:</t>
        </is>
      </c>
      <c r="B4" s="4" t="inlineStr">
        <is>
          <t xml:space="preserve"> </t>
        </is>
      </c>
    </row>
    <row r="5">
      <c r="A5" s="4" t="inlineStr">
        <is>
          <t>For year ended 9/30/2024</t>
        </is>
      </c>
      <c r="B5" s="6" t="n">
        <v>1512046</v>
      </c>
    </row>
    <row r="6">
      <c r="A6" s="4" t="inlineStr">
        <is>
          <t>For year ended 9/30/2025</t>
        </is>
      </c>
      <c r="B6" s="6" t="n">
        <v>1507914</v>
      </c>
    </row>
    <row r="7">
      <c r="A7" s="4" t="inlineStr">
        <is>
          <t>For year ended 9/30/2026</t>
        </is>
      </c>
      <c r="B7" s="6" t="n">
        <v>1287201</v>
      </c>
    </row>
    <row r="8">
      <c r="A8" s="4" t="inlineStr">
        <is>
          <t>For year ended 9/30/2027</t>
        </is>
      </c>
      <c r="B8" s="6" t="n">
        <v>1197414</v>
      </c>
    </row>
    <row r="9">
      <c r="A9" s="4" t="inlineStr">
        <is>
          <t>For year ended 9/30/2028</t>
        </is>
      </c>
      <c r="B9" s="5" t="n">
        <v>1001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Intangible Assets, Net (Details) - Schedule of Movement of Intangible Assets</t>
        </is>
      </c>
      <c r="B1" s="2" t="inlineStr">
        <is>
          <t>12 Months Ended</t>
        </is>
      </c>
    </row>
    <row r="2">
      <c r="B2" s="2" t="inlineStr">
        <is>
          <t>Sep. 30, 2023 USD ($)</t>
        </is>
      </c>
    </row>
    <row r="3">
      <c r="A3" s="4" t="inlineStr">
        <is>
          <t>Gross Carrying Amount [Member]</t>
        </is>
      </c>
      <c r="B3" s="4" t="inlineStr">
        <is>
          <t xml:space="preserve"> </t>
        </is>
      </c>
    </row>
    <row r="4">
      <c r="A4" s="3" t="inlineStr">
        <is>
          <t>Goodwill [Line Items]</t>
        </is>
      </c>
      <c r="B4" s="4" t="inlineStr">
        <is>
          <t xml:space="preserve"> </t>
        </is>
      </c>
    </row>
    <row r="5">
      <c r="A5" s="4" t="inlineStr">
        <is>
          <t>Balance at beginning of the year</t>
        </is>
      </c>
      <c r="B5" s="4" t="inlineStr">
        <is>
          <t xml:space="preserve"> </t>
        </is>
      </c>
    </row>
    <row r="6">
      <c r="A6" s="4" t="inlineStr">
        <is>
          <t>Additions</t>
        </is>
      </c>
      <c r="B6" s="6" t="n">
        <v>6918572</v>
      </c>
      <c r="C6" s="4" t="inlineStr">
        <is>
          <t>[1]</t>
        </is>
      </c>
    </row>
    <row r="7">
      <c r="A7" s="4" t="inlineStr">
        <is>
          <t>Disposal</t>
        </is>
      </c>
      <c r="B7" s="4" t="inlineStr">
        <is>
          <t xml:space="preserve"> </t>
        </is>
      </c>
    </row>
    <row r="8">
      <c r="A8" s="4" t="inlineStr">
        <is>
          <t>Foreign exchange translation</t>
        </is>
      </c>
      <c r="B8" s="4" t="inlineStr">
        <is>
          <t xml:space="preserve"> </t>
        </is>
      </c>
    </row>
    <row r="9">
      <c r="A9" s="4" t="inlineStr">
        <is>
          <t>Balance at end of the year</t>
        </is>
      </c>
      <c r="B9" s="6" t="n">
        <v>6918572</v>
      </c>
    </row>
    <row r="10">
      <c r="A10" s="4" t="inlineStr">
        <is>
          <t>Accumulated Amortization [Member]</t>
        </is>
      </c>
      <c r="B10" s="4" t="inlineStr">
        <is>
          <t xml:space="preserve"> </t>
        </is>
      </c>
    </row>
    <row r="11">
      <c r="A11" s="3" t="inlineStr">
        <is>
          <t>Goodwill [Line Items]</t>
        </is>
      </c>
      <c r="B11" s="4" t="inlineStr">
        <is>
          <t xml:space="preserve"> </t>
        </is>
      </c>
    </row>
    <row r="12">
      <c r="A12" s="4" t="inlineStr">
        <is>
          <t>Balance at beginning of the year</t>
        </is>
      </c>
      <c r="B12" s="4" t="inlineStr">
        <is>
          <t xml:space="preserve"> </t>
        </is>
      </c>
    </row>
    <row r="13">
      <c r="A13" s="4" t="inlineStr">
        <is>
          <t>Additions</t>
        </is>
      </c>
      <c r="B13" s="6" t="n">
        <v>426983</v>
      </c>
      <c r="C13" s="4" t="inlineStr">
        <is>
          <t>[1]</t>
        </is>
      </c>
    </row>
    <row r="14">
      <c r="A14" s="4" t="inlineStr">
        <is>
          <t>Disposal</t>
        </is>
      </c>
      <c r="B14" s="4" t="inlineStr">
        <is>
          <t xml:space="preserve"> </t>
        </is>
      </c>
    </row>
    <row r="15">
      <c r="A15" s="4" t="inlineStr">
        <is>
          <t>Foreign exchange translation</t>
        </is>
      </c>
      <c r="B15" s="6" t="n">
        <v>-14203</v>
      </c>
    </row>
    <row r="16">
      <c r="A16" s="4" t="inlineStr">
        <is>
          <t>Balance at end of the year</t>
        </is>
      </c>
      <c r="B16" s="5" t="n">
        <v>412780</v>
      </c>
    </row>
    <row r="17"/>
    <row r="18">
      <c r="A18" s="4" t="inlineStr">
        <is>
          <t>[1] Additions are all acquired from third-party suppliers in the current year.</t>
        </is>
      </c>
    </row>
  </sheetData>
  <mergeCells count="5">
    <mergeCell ref="A1:A2"/>
    <mergeCell ref="B1:C1"/>
    <mergeCell ref="B2:C2"/>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Sep. 30, 2023</t>
        </is>
      </c>
      <c r="C2" s="2" t="inlineStr">
        <is>
          <t>Sep. 30, 2022</t>
        </is>
      </c>
      <c r="D2" s="2" t="inlineStr">
        <is>
          <t>Sep. 30, 2021</t>
        </is>
      </c>
    </row>
    <row r="3">
      <c r="A3" s="3" t="inlineStr">
        <is>
          <t>Leases [Line Items]</t>
        </is>
      </c>
      <c r="B3" s="4" t="inlineStr">
        <is>
          <t xml:space="preserve"> </t>
        </is>
      </c>
      <c r="C3" s="4" t="inlineStr">
        <is>
          <t xml:space="preserve"> </t>
        </is>
      </c>
      <c r="D3" s="4" t="inlineStr">
        <is>
          <t xml:space="preserve"> </t>
        </is>
      </c>
    </row>
    <row r="4">
      <c r="A4" s="4" t="inlineStr">
        <is>
          <t>Operating lease expenses</t>
        </is>
      </c>
      <c r="B4" s="5" t="n">
        <v>196500</v>
      </c>
      <c r="C4" s="5" t="n">
        <v>163552</v>
      </c>
      <c r="D4" s="5" t="n">
        <v>1648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gnize Right-of-Use Assets and Lease Liabilities on the Balance Sheet - USD ($)</t>
        </is>
      </c>
      <c r="B1" s="2" t="inlineStr">
        <is>
          <t>Sep. 30, 2023</t>
        </is>
      </c>
      <c r="C1" s="2" t="inlineStr">
        <is>
          <t>Sep. 30, 2022</t>
        </is>
      </c>
    </row>
    <row r="2">
      <c r="A2" s="3" t="inlineStr">
        <is>
          <t>Schedule of Recognize Right-of-Use Assets and Lease Liabilities on the Balance Sheet [Abstract]</t>
        </is>
      </c>
      <c r="B2" s="4" t="inlineStr">
        <is>
          <t xml:space="preserve"> </t>
        </is>
      </c>
      <c r="C2" s="4" t="inlineStr">
        <is>
          <t xml:space="preserve"> </t>
        </is>
      </c>
    </row>
    <row r="3">
      <c r="A3" s="4" t="inlineStr">
        <is>
          <t>Operating lease right-of-use assets</t>
        </is>
      </c>
      <c r="B3" s="5" t="n">
        <v>954771</v>
      </c>
      <c r="C3" s="5" t="n">
        <v>147099</v>
      </c>
    </row>
    <row r="4">
      <c r="A4" s="4" t="inlineStr">
        <is>
          <t>Operating lease liabilities – current</t>
        </is>
      </c>
      <c r="B4" s="6" t="n">
        <v>293040</v>
      </c>
      <c r="C4" s="6" t="n">
        <v>120418</v>
      </c>
    </row>
    <row r="5">
      <c r="A5" s="4" t="inlineStr">
        <is>
          <t>Operating lease liabilities – noncurrent</t>
        </is>
      </c>
      <c r="B5" s="6" t="n">
        <v>556674</v>
      </c>
      <c r="C5" s="4" t="inlineStr">
        <is>
          <t xml:space="preserve"> </t>
        </is>
      </c>
    </row>
    <row r="6">
      <c r="A6" s="4" t="inlineStr">
        <is>
          <t>Total operating lease liabilities</t>
        </is>
      </c>
      <c r="B6" s="5" t="n">
        <v>849714</v>
      </c>
      <c r="C6" s="5" t="n">
        <v>120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Lease Term and the Weighted-Average Discount Rate</t>
        </is>
      </c>
      <c r="B1" s="2" t="inlineStr">
        <is>
          <t>Sep. 30, 2023</t>
        </is>
      </c>
      <c r="C1" s="2" t="inlineStr">
        <is>
          <t>Sep. 30, 2022</t>
        </is>
      </c>
    </row>
    <row r="2">
      <c r="A2" s="3" t="inlineStr">
        <is>
          <t>Schedule of Lease Term and the Weighted-Average Discount Rate [Abstract]</t>
        </is>
      </c>
      <c r="B2" s="4" t="inlineStr">
        <is>
          <t xml:space="preserve"> </t>
        </is>
      </c>
      <c r="C2" s="4" t="inlineStr">
        <is>
          <t xml:space="preserve"> </t>
        </is>
      </c>
    </row>
    <row r="3">
      <c r="A3" s="4" t="inlineStr">
        <is>
          <t>Weighted-average remaining lease term (years)</t>
        </is>
      </c>
      <c r="B3" s="4" t="inlineStr">
        <is>
          <t>2 years 5 months 12 days</t>
        </is>
      </c>
      <c r="C3" s="4" t="inlineStr">
        <is>
          <t>1 year 11 months 15 days</t>
        </is>
      </c>
    </row>
    <row r="4">
      <c r="A4" s="4" t="inlineStr">
        <is>
          <t>Weighted-average discount rate</t>
        </is>
      </c>
      <c r="B4" s="13" t="n">
        <v>0.0475</v>
      </c>
      <c r="C4" s="13" t="n">
        <v>0.0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Maturity of Operating Lease Liabilities - USD ($)</t>
        </is>
      </c>
      <c r="B1" s="2" t="inlineStr">
        <is>
          <t>Sep. 30, 2023</t>
        </is>
      </c>
      <c r="C1" s="2" t="inlineStr">
        <is>
          <t>Sep. 30, 2022</t>
        </is>
      </c>
    </row>
    <row r="2">
      <c r="A2" s="3" t="inlineStr">
        <is>
          <t>Schedule of the Maturity of Operating Lease Liabilities [Abstract]</t>
        </is>
      </c>
      <c r="B2" s="4" t="inlineStr">
        <is>
          <t xml:space="preserve"> </t>
        </is>
      </c>
      <c r="C2" s="4" t="inlineStr">
        <is>
          <t xml:space="preserve"> </t>
        </is>
      </c>
    </row>
    <row r="3">
      <c r="A3" s="4" t="inlineStr">
        <is>
          <t>2024</t>
        </is>
      </c>
      <c r="B3" s="5" t="n">
        <v>328558</v>
      </c>
      <c r="C3" s="4" t="inlineStr">
        <is>
          <t xml:space="preserve"> </t>
        </is>
      </c>
    </row>
    <row r="4">
      <c r="A4" s="4" t="inlineStr">
        <is>
          <t>2025</t>
        </is>
      </c>
      <c r="B4" s="6" t="n">
        <v>280700</v>
      </c>
      <c r="C4" s="4" t="inlineStr">
        <is>
          <t xml:space="preserve"> </t>
        </is>
      </c>
    </row>
    <row r="5">
      <c r="A5" s="4" t="inlineStr">
        <is>
          <t>2026</t>
        </is>
      </c>
      <c r="B5" s="6" t="n">
        <v>302764</v>
      </c>
      <c r="C5" s="4" t="inlineStr">
        <is>
          <t xml:space="preserve"> </t>
        </is>
      </c>
    </row>
    <row r="6">
      <c r="A6" s="4" t="inlineStr">
        <is>
          <t>Thereafter</t>
        </is>
      </c>
      <c r="B6" s="4" t="inlineStr">
        <is>
          <t xml:space="preserve"> </t>
        </is>
      </c>
      <c r="C6" s="4" t="inlineStr">
        <is>
          <t xml:space="preserve"> </t>
        </is>
      </c>
    </row>
    <row r="7">
      <c r="A7" s="4" t="inlineStr">
        <is>
          <t>Total lease payments</t>
        </is>
      </c>
      <c r="B7" s="6" t="n">
        <v>912022</v>
      </c>
      <c r="C7" s="4" t="inlineStr">
        <is>
          <t xml:space="preserve"> </t>
        </is>
      </c>
    </row>
    <row r="8">
      <c r="A8" s="4" t="inlineStr">
        <is>
          <t>Less: imputed interest</t>
        </is>
      </c>
      <c r="B8" s="6" t="n">
        <v>-62308</v>
      </c>
      <c r="C8" s="4" t="inlineStr">
        <is>
          <t xml:space="preserve"> </t>
        </is>
      </c>
    </row>
    <row r="9">
      <c r="A9" s="4" t="inlineStr">
        <is>
          <t>Total lease liabilities</t>
        </is>
      </c>
      <c r="B9" s="5" t="n">
        <v>849714</v>
      </c>
      <c r="C9" s="5" t="n">
        <v>120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1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Short-Term Bank Loans (Details)</t>
        </is>
      </c>
      <c r="B1" s="2" t="inlineStr">
        <is>
          <t>12 Months Ended</t>
        </is>
      </c>
    </row>
    <row r="2">
      <c r="B2" s="2" t="inlineStr">
        <is>
          <t>Sep. 30, 2023 USD ($)</t>
        </is>
      </c>
      <c r="C2" s="2" t="inlineStr">
        <is>
          <t>Sep. 30, 2022 USD ($)</t>
        </is>
      </c>
      <c r="D2" s="2" t="inlineStr">
        <is>
          <t>Sep. 30, 2021 USD ($)</t>
        </is>
      </c>
      <c r="E2" s="2" t="inlineStr">
        <is>
          <t>Sep. 20, 2023 USD ($)</t>
        </is>
      </c>
      <c r="F2" s="2" t="inlineStr">
        <is>
          <t>Sep. 20, 2023 CNY (¥)</t>
        </is>
      </c>
      <c r="G2" s="2" t="inlineStr">
        <is>
          <t>Apr. 30, 2023 USD ($)</t>
        </is>
      </c>
      <c r="H2" s="2" t="inlineStr">
        <is>
          <t>Apr. 30, 2023 CNY (¥)</t>
        </is>
      </c>
      <c r="I2" s="2" t="inlineStr">
        <is>
          <t>Mar. 30, 2023 USD ($)</t>
        </is>
      </c>
      <c r="J2" s="2" t="inlineStr">
        <is>
          <t>Mar. 30, 2023 CNY (¥)</t>
        </is>
      </c>
      <c r="K2" s="2" t="inlineStr">
        <is>
          <t>Mar. 17, 2023 USD ($)</t>
        </is>
      </c>
      <c r="L2" s="2" t="inlineStr">
        <is>
          <t>Mar. 17, 2023 CNY (¥)</t>
        </is>
      </c>
      <c r="M2" s="2" t="inlineStr">
        <is>
          <t>Feb. 13, 2023 USD ($)</t>
        </is>
      </c>
      <c r="N2" s="2" t="inlineStr">
        <is>
          <t>Feb. 13, 2023 CNY (¥)</t>
        </is>
      </c>
      <c r="O2" s="2" t="inlineStr">
        <is>
          <t>Sep. 19, 2022 USD ($)</t>
        </is>
      </c>
      <c r="P2" s="2" t="inlineStr">
        <is>
          <t>Sep. 19, 2022 CNY (¥)</t>
        </is>
      </c>
      <c r="Q2" s="2" t="inlineStr">
        <is>
          <t>Jul. 29, 2022 USD ($)</t>
        </is>
      </c>
      <c r="R2" s="2" t="inlineStr">
        <is>
          <t>Jul. 29, 2022 CNY (¥)</t>
        </is>
      </c>
      <c r="S2" s="2" t="inlineStr">
        <is>
          <t>Jul. 27, 2022 USD ($)</t>
        </is>
      </c>
      <c r="T2" s="2" t="inlineStr">
        <is>
          <t>Jul. 27, 2022 CNY (¥)</t>
        </is>
      </c>
      <c r="U2" s="2" t="inlineStr">
        <is>
          <t>Mar. 31, 2022 USD ($)</t>
        </is>
      </c>
      <c r="V2" s="2" t="inlineStr">
        <is>
          <t>Mar. 31, 2022 CNY (¥)</t>
        </is>
      </c>
      <c r="W2" s="2" t="inlineStr">
        <is>
          <t>Nov. 14, 2021 USD ($)</t>
        </is>
      </c>
      <c r="X2" s="2" t="inlineStr">
        <is>
          <t>Nov. 14, 2021 CNY (¥)</t>
        </is>
      </c>
      <c r="Y2" s="2" t="inlineStr">
        <is>
          <t>Sep. 30, 2021 CNY (¥)</t>
        </is>
      </c>
      <c r="Z2" s="2" t="inlineStr">
        <is>
          <t>Jul. 29, 2021 USD ($)</t>
        </is>
      </c>
      <c r="AA2" s="2" t="inlineStr">
        <is>
          <t>Jul. 29, 2021 CNY (¥)</t>
        </is>
      </c>
      <c r="AB2" s="2" t="inlineStr">
        <is>
          <t>Mar. 12, 2021 USD ($)</t>
        </is>
      </c>
      <c r="AC2" s="2" t="inlineStr">
        <is>
          <t>Mar. 12, 2021 CNY (¥)</t>
        </is>
      </c>
    </row>
    <row r="3">
      <c r="A3" s="3" t="inlineStr">
        <is>
          <t>Short-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an amount</t>
        </is>
      </c>
      <c r="B4" s="5" t="n">
        <v>2442609</v>
      </c>
      <c r="C4" s="5" t="n">
        <v>1532073</v>
      </c>
      <c r="D4" s="5" t="n">
        <v>310395</v>
      </c>
      <c r="E4" s="5" t="n">
        <v>137061</v>
      </c>
      <c r="F4" s="10" t="n">
        <v>1000000</v>
      </c>
      <c r="G4" s="5" t="n">
        <v>685307</v>
      </c>
      <c r="H4" s="10" t="n">
        <v>5000000</v>
      </c>
      <c r="I4" s="5" t="n">
        <v>411184</v>
      </c>
      <c r="J4" s="10" t="n">
        <v>3000000</v>
      </c>
      <c r="K4" s="5" t="n">
        <v>274123</v>
      </c>
      <c r="L4" s="10" t="n">
        <v>2000000</v>
      </c>
      <c r="M4" s="5" t="n">
        <v>274123</v>
      </c>
      <c r="N4" s="10" t="n">
        <v>2000000</v>
      </c>
      <c r="O4" s="5" t="n">
        <v>421733</v>
      </c>
      <c r="P4" s="10" t="n">
        <v>3000000</v>
      </c>
      <c r="Q4" s="5" t="n">
        <v>140578</v>
      </c>
      <c r="R4" s="10" t="n">
        <v>1000000</v>
      </c>
      <c r="S4" s="5" t="n">
        <v>702889</v>
      </c>
      <c r="T4" s="10" t="n">
        <v>5000000</v>
      </c>
      <c r="U4" s="5" t="n">
        <v>281155</v>
      </c>
      <c r="V4" s="10" t="n">
        <v>2000000</v>
      </c>
      <c r="W4" s="5" t="n">
        <v>126197</v>
      </c>
      <c r="X4" s="10" t="n">
        <v>800000</v>
      </c>
      <c r="Y4" s="10" t="n">
        <v>2000000</v>
      </c>
      <c r="Z4" s="5" t="n">
        <v>155198</v>
      </c>
      <c r="AA4" s="10" t="n">
        <v>1000000</v>
      </c>
      <c r="AB4" s="5" t="n">
        <v>155198</v>
      </c>
      <c r="AC4" s="10" t="n">
        <v>1000000</v>
      </c>
    </row>
    <row r="5">
      <c r="A5" s="4" t="inlineStr">
        <is>
          <t>Fixed interest rate</t>
        </is>
      </c>
      <c r="B5" s="4" t="inlineStr">
        <is>
          <t xml:space="preserve"> </t>
        </is>
      </c>
      <c r="C5" s="4" t="inlineStr">
        <is>
          <t xml:space="preserve"> </t>
        </is>
      </c>
      <c r="D5" s="13" t="n">
        <v>0.0385</v>
      </c>
      <c r="E5" s="13" t="n">
        <v>0.055</v>
      </c>
      <c r="F5" s="13" t="n">
        <v>0.055</v>
      </c>
      <c r="G5" s="4" t="inlineStr">
        <is>
          <t xml:space="preserve"> </t>
        </is>
      </c>
      <c r="H5" s="4" t="inlineStr">
        <is>
          <t xml:space="preserve"> </t>
        </is>
      </c>
      <c r="I5" s="13" t="n">
        <v>0.0435</v>
      </c>
      <c r="J5" s="13" t="n">
        <v>0.0435</v>
      </c>
      <c r="K5" s="9" t="n">
        <v>0.06</v>
      </c>
      <c r="L5" s="9" t="n">
        <v>0.06</v>
      </c>
      <c r="M5" s="13" t="n">
        <v>0.0435</v>
      </c>
      <c r="N5" s="13" t="n">
        <v>0.0435</v>
      </c>
      <c r="O5" s="4" t="inlineStr">
        <is>
          <t xml:space="preserve"> </t>
        </is>
      </c>
      <c r="P5" s="4" t="inlineStr">
        <is>
          <t xml:space="preserve"> </t>
        </is>
      </c>
      <c r="Q5" s="9" t="n">
        <v>0.06</v>
      </c>
      <c r="R5" s="9" t="n">
        <v>0.06</v>
      </c>
      <c r="S5" s="4" t="inlineStr">
        <is>
          <t xml:space="preserve"> </t>
        </is>
      </c>
      <c r="T5" s="4" t="inlineStr">
        <is>
          <t xml:space="preserve"> </t>
        </is>
      </c>
      <c r="U5" s="9" t="n">
        <v>0.06</v>
      </c>
      <c r="V5" s="9" t="n">
        <v>0.06</v>
      </c>
      <c r="W5" s="14" t="n">
        <v>0.05225</v>
      </c>
      <c r="X5" s="14" t="n">
        <v>0.05225</v>
      </c>
      <c r="Y5" s="13" t="n">
        <v>0.0385</v>
      </c>
      <c r="Z5" s="13" t="n">
        <v>0.0608</v>
      </c>
      <c r="AA5" s="13" t="n">
        <v>0.0608</v>
      </c>
      <c r="AB5" s="4" t="inlineStr">
        <is>
          <t xml:space="preserve"> </t>
        </is>
      </c>
      <c r="AC5" s="4" t="inlineStr">
        <is>
          <t xml:space="preserve"> </t>
        </is>
      </c>
    </row>
    <row r="6">
      <c r="A6" s="4" t="inlineStr">
        <is>
          <t>Weighted average annual interest rate</t>
        </is>
      </c>
      <c r="B6" s="13" t="n">
        <v>0.0549</v>
      </c>
      <c r="C6" s="13" t="n">
        <v>0.04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nterest expense</t>
        </is>
      </c>
      <c r="B7" s="5" t="n">
        <v>126206</v>
      </c>
      <c r="C7" s="5" t="n">
        <v>74888</v>
      </c>
      <c r="D7" s="5" t="n">
        <v>251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Huaxia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Short-Term Bank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85307</v>
      </c>
      <c r="L10" s="10" t="n">
        <v>5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sheetData>
  <mergeCells count="14">
    <mergeCell ref="A1:A2"/>
    <mergeCell ref="B1:D1"/>
    <mergeCell ref="E1:F1"/>
    <mergeCell ref="G1:H1"/>
    <mergeCell ref="I1:J1"/>
    <mergeCell ref="K1:L1"/>
    <mergeCell ref="M1:N1"/>
    <mergeCell ref="O1:P1"/>
    <mergeCell ref="Q1:R1"/>
    <mergeCell ref="S1:T1"/>
    <mergeCell ref="U1:V1"/>
    <mergeCell ref="W1:X1"/>
    <mergeCell ref="Z1:AA1"/>
    <mergeCell ref="AB1:A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Short-Term Bank Loans (Details) - Schedule of Short-Term Bank Loans</t>
        </is>
      </c>
      <c r="C1" s="2" t="inlineStr">
        <is>
          <t>Sep. 30, 2023 USD ($)</t>
        </is>
      </c>
      <c r="D1" s="2" t="inlineStr">
        <is>
          <t>Sep. 20, 2023 USD ($)</t>
        </is>
      </c>
      <c r="E1" s="2" t="inlineStr">
        <is>
          <t>Sep. 20, 2023 CNY (¥)</t>
        </is>
      </c>
      <c r="F1" s="2" t="inlineStr">
        <is>
          <t>Apr. 30, 2023 USD ($)</t>
        </is>
      </c>
      <c r="G1" s="2" t="inlineStr">
        <is>
          <t>Apr. 30, 2023 CNY (¥)</t>
        </is>
      </c>
      <c r="H1" s="2" t="inlineStr">
        <is>
          <t>Mar. 30, 2023 USD ($)</t>
        </is>
      </c>
      <c r="I1" s="2" t="inlineStr">
        <is>
          <t>Mar. 30, 2023 CNY (¥)</t>
        </is>
      </c>
      <c r="J1" s="2" t="inlineStr">
        <is>
          <t>Mar. 17, 2023 USD ($)</t>
        </is>
      </c>
      <c r="K1" s="2" t="inlineStr">
        <is>
          <t>Mar. 17, 2023 CNY (¥)</t>
        </is>
      </c>
      <c r="L1" s="2" t="inlineStr">
        <is>
          <t>Feb. 13, 2023 USD ($)</t>
        </is>
      </c>
      <c r="M1" s="2" t="inlineStr">
        <is>
          <t>Feb. 13, 2023 CNY (¥)</t>
        </is>
      </c>
      <c r="N1" s="2" t="inlineStr">
        <is>
          <t>Sep. 30, 2022 USD ($)</t>
        </is>
      </c>
      <c r="O1" s="2" t="inlineStr">
        <is>
          <t>Sep. 19, 2022 USD ($)</t>
        </is>
      </c>
      <c r="P1" s="2" t="inlineStr">
        <is>
          <t>Sep. 19, 2022 CNY (¥)</t>
        </is>
      </c>
      <c r="Q1" s="2" t="inlineStr">
        <is>
          <t>Jul. 29, 2022 USD ($)</t>
        </is>
      </c>
      <c r="R1" s="2" t="inlineStr">
        <is>
          <t>Jul. 29, 2022 CNY (¥)</t>
        </is>
      </c>
      <c r="S1" s="2" t="inlineStr">
        <is>
          <t>Jul. 27, 2022 USD ($)</t>
        </is>
      </c>
      <c r="T1" s="2" t="inlineStr">
        <is>
          <t>Jul. 27, 2022 CNY (¥)</t>
        </is>
      </c>
      <c r="U1" s="2" t="inlineStr">
        <is>
          <t>Mar. 31, 2022 USD ($)</t>
        </is>
      </c>
      <c r="V1" s="2" t="inlineStr">
        <is>
          <t>Mar. 31, 2022 CNY (¥)</t>
        </is>
      </c>
      <c r="W1" s="2" t="inlineStr">
        <is>
          <t>Nov. 14, 2021 USD ($)</t>
        </is>
      </c>
      <c r="X1" s="2" t="inlineStr">
        <is>
          <t>Nov. 14, 2021 CNY (¥)</t>
        </is>
      </c>
      <c r="Y1" s="2" t="inlineStr">
        <is>
          <t>Sep. 30, 2021 USD ($)</t>
        </is>
      </c>
      <c r="Z1" s="2" t="inlineStr">
        <is>
          <t>Sep. 30, 2021 CNY (¥)</t>
        </is>
      </c>
      <c r="AA1" s="2" t="inlineStr">
        <is>
          <t>Jul. 29, 2021 USD ($)</t>
        </is>
      </c>
      <c r="AB1" s="2" t="inlineStr">
        <is>
          <t>Jul. 29, 2021 CNY (¥)</t>
        </is>
      </c>
      <c r="AC1" s="2" t="inlineStr">
        <is>
          <t>Mar. 12, 2021 USD ($)</t>
        </is>
      </c>
      <c r="AD1" s="2" t="inlineStr">
        <is>
          <t>Mar. 12, 2021 CNY (¥)</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Short-term bank loans</t>
        </is>
      </c>
      <c r="C3" s="5" t="n">
        <v>2442609</v>
      </c>
      <c r="D3" s="5" t="n">
        <v>137061</v>
      </c>
      <c r="E3" s="10" t="n">
        <v>1000000</v>
      </c>
      <c r="F3" s="5" t="n">
        <v>685307</v>
      </c>
      <c r="G3" s="10" t="n">
        <v>5000000</v>
      </c>
      <c r="H3" s="5" t="n">
        <v>411184</v>
      </c>
      <c r="I3" s="10" t="n">
        <v>3000000</v>
      </c>
      <c r="J3" s="5" t="n">
        <v>274123</v>
      </c>
      <c r="K3" s="10" t="n">
        <v>2000000</v>
      </c>
      <c r="L3" s="5" t="n">
        <v>274123</v>
      </c>
      <c r="M3" s="10" t="n">
        <v>2000000</v>
      </c>
      <c r="N3" s="5" t="n">
        <v>1532073</v>
      </c>
      <c r="O3" s="5" t="n">
        <v>421733</v>
      </c>
      <c r="P3" s="10" t="n">
        <v>3000000</v>
      </c>
      <c r="Q3" s="5" t="n">
        <v>140578</v>
      </c>
      <c r="R3" s="10" t="n">
        <v>1000000</v>
      </c>
      <c r="S3" s="5" t="n">
        <v>702889</v>
      </c>
      <c r="T3" s="10" t="n">
        <v>5000000</v>
      </c>
      <c r="U3" s="5" t="n">
        <v>281155</v>
      </c>
      <c r="V3" s="10" t="n">
        <v>2000000</v>
      </c>
      <c r="W3" s="5" t="n">
        <v>126197</v>
      </c>
      <c r="X3" s="10" t="n">
        <v>800000</v>
      </c>
      <c r="Y3" s="5" t="n">
        <v>310395</v>
      </c>
      <c r="Z3" s="10" t="n">
        <v>2000000</v>
      </c>
      <c r="AA3" s="5" t="n">
        <v>155198</v>
      </c>
      <c r="AB3" s="10" t="n">
        <v>1000000</v>
      </c>
      <c r="AC3" s="5" t="n">
        <v>155198</v>
      </c>
      <c r="AD3" s="10" t="n">
        <v>1000000</v>
      </c>
    </row>
    <row r="4">
      <c r="A4" s="4" t="inlineStr">
        <is>
          <t>Bank of China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3" t="inlineStr">
        <is>
          <t>Short-Term Deb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hort-term bank loan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2173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Bank of Nanjing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ort-term bank loans</t>
        </is>
      </c>
      <c r="B9" s="4" t="inlineStr">
        <is>
          <t>[2]</t>
        </is>
      </c>
      <c r="C9" s="6" t="n">
        <v>4111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2173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Bank of Huaxi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hort-term bank loans</t>
        </is>
      </c>
      <c r="B12" s="4" t="inlineStr">
        <is>
          <t>[3]</t>
        </is>
      </c>
      <c r="C12" s="6" t="n">
        <v>13706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0288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Bank of Hangzhou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hort-term bank loans</t>
        </is>
      </c>
      <c r="B15" s="4" t="inlineStr">
        <is>
          <t>[4]</t>
        </is>
      </c>
      <c r="C15" s="6" t="n">
        <v>6853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ferred financing cos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ferred financing costs</t>
        </is>
      </c>
      <c r="B18" s="4" t="inlineStr">
        <is>
          <t>[5]</t>
        </is>
      </c>
      <c r="C18" s="5" t="n">
        <v>-244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28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row r="20">
      <c r="A20" s="4" t="inlineStr">
        <is>
          <t>[1]On September 30, 2021, Global Mofy China entered into a loan agreement with Bank of China to obtain a loan of $310,395 (or RMB 2,000,000) for a term from September 30, 2021 to September 29, 2022 at a fixed annual interest rate of 3.85%. The loan is guaranteed by a third party, Beijing Shichuang Tongsheng Financing Guarantee Limited. The Company repaid the loan in advance on September 15, 2022.
On September 19, 2022, the Company entered into a new loan agreement with Bank of China to obtain a loan of $421,733 (or RMB 3,000,000) for the period from September 19, 2022 to September 19, 2023 with a floating annual interest rate. The loan is guaranteed by a third party, Beijing Shichuang Tongsheng Financing Guarantee Limited. The Company is required to make quarterly interest payment with principal due at maturity. The Company repaid the loan in full upon maturity on September 19, 2023.[2]On March 12, 2021, Global Mofy China entered into a loan agreement with Bank of Nanjing to obtain a loan of $155,198 (or RMB1,000,000) for a term from March 12, 2021 to March 11, 2022. The loan was fully repaid on March 11, 2022.
On July 29, 2021, Global Mofy China entered into another loan agreement with Bank of Nanjing to obtain a loan of $155,198 (or RMB1,000,000) for a term from July 29, 2021 to July 28, 2022. Both of these loans bore a fixed annual interest rate of 6.08%. On July 29, 2022, the Company renewed the loan agreement with Bank of Nanjing to obtain a loan of $140,578 (or RMB1,000,000) for the period from July 29, 2022 to July 29, 2023 with an annual interest rate of 6%. The Company repaid the loan on July 31, 2023.
On March 31, 2022, Global Mofy China and Bank of Nanjing entered into a loan agreement to borrow $281,155 (or RMB2,000,000) of loan for the period from March 31, 2022 to March 31, 2023 with an annual interest rate of 6.0%. Mr. Haogang, Yang, the Chairman of the Company’s board of directors and CEO, together with his wife, Ms. Dong Mingxing, guaranteed the repayment of these loans. The Company repaid the loan in advance on March 16, 2023.
On March 17, 2023, Global Mofy China and Bank of Nanjing entered into a loan agreement to borrow $274,123 (or RMB2,000,000) of loan for the period from March 17, 2023 to March 17, 2024 with an annual interest rate of 6%. Mr. Haogang, Yang, the Chairman of the Company’s board of directors and CEO, together with his wife, Ms. Dong Mingxing and Ms. Wenjun Jiang, the CTO of the Company, guaranteed the repayment of these loans.
On September 20, 2023, Global Mofy China and Bank of Nanjing entered into a loan agreement to borrow $137,061 (or RMB1,000,000) of loan for the period from September 20, 2023 to September 20, 2024 with an annual interest rate of 5.5%.
Mr. Haogang, Yang, the Chairman of the Company’s board of directors and CEO, together with his wife, Ms. Dong Mingxing, guaranteed the repayment of these loans.[3]On November 14, 2021, Global Mofy China and Huaxia Bank entered into a loan agreement to borrow $126,197 (or RMB800,000) of loan for the period from November 14, 2021 to November 14, 2022 with an annual interest rate of 5.225%. The Company’s CEO, Mr. Haogang Yang, and his wife, Ms. Mingxing Dong, provided guarantee to this loan. The Company is required to make monthly interest payment with principal due at maturity. On July 8, 2022, the Company repaid loan in advance.
On July 27, 2022, Global Mofy China and Huaxia Bank entered into a loan agreement to borrow $702,889 (or RMB5,000,000) of loan for the period from July 27, 2022 to July 27, 2023 with a floating annual interest rate. The loan is guaranteed by a third party, Beijing Zhongguancun Technology Financing Guarantee Limited. The Company is required to make monthly interest payment with principal due at maturity. The Company repaid the loan on July 31, 2023.
On March 17, 2023, Global Mofy China and Huaxia Bank entered into a loan agreement to borrow $685,307 (or RMB5,000,000) of loan for the period from March 17, 2023 to March 17, 2024 with a floating annual interest rate. The loan is guaranteed by a third party, Beijing Zhongguancun Technology Financing Guarantee Limited.
On August 30, 2023, Global Mofy China and Huaxia Bank entered into a loan agreement to borrow $685,307 (or RMB5,000,000) of loan for the period from August 30, 2023 to August 30, 2024 with a floating annual interest rate. The loan is guaranteed by a third party, Beijing Zhongguancun Technology Financing Guarantee Limited.[4]On February 13, 2023, Global Mofy China entered into a loan agreement with Bank of Hangzhou to obtain a loan of $274,123 (or RMB 2,000,000) for a term from February 13, 2023 to February 12, 2024 at a fixed annual interest rate of 4.35%. The loan is guaranteed by a third party, Beijing Yizhuang Guoji Financing Guarantee Limited.
On March 30, 2023, Global Mofy China entered into a loan agreement with Bank of Hangzhou to obtain a loan of $411,184 (or RMB 3,000,000) for a term from March 30, 2023 to December 29, 2023 at a fixed annual interest rate of 4.35%. The Company’s CEO, Mr. Haogang Yang, and his wife, Ms. Mingxing Dong, provided guarantee to this loan. The Company repaid the loan in full upon maturity on December 29, 2023.[5]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t>
        </is>
      </c>
    </row>
  </sheetData>
  <mergeCells count="3">
    <mergeCell ref="A1:B1"/>
    <mergeCell ref="A19:AC19"/>
    <mergeCell ref="A20:A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4" customWidth="1" min="1" max="1"/>
    <col width="22" customWidth="1" min="2" max="2"/>
    <col width="15"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from Third Parties (Details)</t>
        </is>
      </c>
      <c r="B1" s="2" t="inlineStr">
        <is>
          <t>Sep. 30, 2022 USD ($)</t>
        </is>
      </c>
      <c r="C1" s="2" t="inlineStr">
        <is>
          <t>Jan. 14, 2021</t>
        </is>
      </c>
      <c r="D1" s="2" t="inlineStr">
        <is>
          <t>Oct. 20, 2020</t>
        </is>
      </c>
      <c r="E1" s="2" t="inlineStr">
        <is>
          <t>Sep. 30, 2023 USD ($)</t>
        </is>
      </c>
      <c r="F1" s="2" t="inlineStr">
        <is>
          <t>Jun. 30, 2023 CNY (¥)</t>
        </is>
      </c>
      <c r="G1" s="2" t="inlineStr">
        <is>
          <t>Jan. 31, 2023 USD ($)</t>
        </is>
      </c>
      <c r="H1" s="2" t="inlineStr">
        <is>
          <t>Jan. 31, 2023 CNY (¥)</t>
        </is>
      </c>
      <c r="I1" s="2" t="inlineStr">
        <is>
          <t>Jan. 24, 2023 USD ($)</t>
        </is>
      </c>
      <c r="J1" s="2" t="inlineStr">
        <is>
          <t>Jan. 24, 2023 CNY (¥)</t>
        </is>
      </c>
      <c r="K1" s="2" t="inlineStr">
        <is>
          <t>Sep. 30, 2022 CNY (¥)</t>
        </is>
      </c>
    </row>
    <row r="2">
      <c r="A2" s="3" t="inlineStr">
        <is>
          <t>Loans from Thir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an balance</t>
        </is>
      </c>
      <c r="B3" s="5" t="n">
        <v>108245</v>
      </c>
      <c r="C3" s="4" t="inlineStr">
        <is>
          <t xml:space="preserve"> </t>
        </is>
      </c>
      <c r="D3" s="4" t="inlineStr">
        <is>
          <t xml:space="preserve"> </t>
        </is>
      </c>
      <c r="E3" s="5" t="n">
        <v>22615</v>
      </c>
      <c r="F3" s="10" t="n">
        <v>77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Jan. 24,  2023</t>
        </is>
      </c>
      <c r="C4" s="4" t="inlineStr">
        <is>
          <t>Jan. 14,  2023</t>
        </is>
      </c>
      <c r="D4" s="4" t="inlineStr">
        <is>
          <t>Oct. 20,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repaid</t>
        </is>
      </c>
      <c r="B5" s="4" t="inlineStr">
        <is>
          <t xml:space="preserve"> </t>
        </is>
      </c>
      <c r="C5" s="4" t="inlineStr">
        <is>
          <t xml:space="preserve"> </t>
        </is>
      </c>
      <c r="D5" s="4" t="inlineStr">
        <is>
          <t xml:space="preserve"> </t>
        </is>
      </c>
      <c r="E5" s="4" t="inlineStr">
        <is>
          <t xml:space="preserve"> </t>
        </is>
      </c>
      <c r="F5" s="4" t="inlineStr">
        <is>
          <t xml:space="preserve"> </t>
        </is>
      </c>
      <c r="G5" s="5" t="n">
        <v>82237</v>
      </c>
      <c r="H5" s="10" t="n">
        <v>600000</v>
      </c>
      <c r="I5" s="4" t="inlineStr">
        <is>
          <t xml:space="preserve"> </t>
        </is>
      </c>
      <c r="J5" s="4" t="inlineStr">
        <is>
          <t xml:space="preserve"> </t>
        </is>
      </c>
      <c r="K5" s="4" t="inlineStr">
        <is>
          <t xml:space="preserve"> </t>
        </is>
      </c>
    </row>
    <row r="6">
      <c r="A6" s="4" t="inlineStr">
        <is>
          <t>Beijing Angel Palace Education Technology Co.[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s from Thir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balance</t>
        </is>
      </c>
      <c r="B8" s="5" t="n">
        <v>1082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770000</v>
      </c>
    </row>
    <row r="9">
      <c r="A9" s="4" t="inlineStr">
        <is>
          <t>Maturity date</t>
        </is>
      </c>
      <c r="B9" s="4" t="inlineStr">
        <is>
          <t>Mar.  09,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uxi Huanxiang Culture Co., Ltd.[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from Thir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balance</t>
        </is>
      </c>
      <c r="B12" s="5" t="n">
        <v>1075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765000</v>
      </c>
    </row>
    <row r="13">
      <c r="A13" s="4" t="inlineStr">
        <is>
          <t>Wuxi Huanxiang Xiniu Culture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from Thir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7542</v>
      </c>
      <c r="J15" s="10" t="n">
        <v>765000</v>
      </c>
      <c r="K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20" customWidth="1" min="7" max="7"/>
    <col width="46" customWidth="1" min="8" max="8"/>
    <col width="27" customWidth="1" min="9" max="9"/>
    <col width="13" customWidth="1" min="10" max="10"/>
  </cols>
  <sheetData>
    <row r="1">
      <c r="A1" s="1" t="inlineStr">
        <is>
          <t>Consolidated Statements of Changes in Equity (Deficit) - USD ($)</t>
        </is>
      </c>
      <c r="C1" s="2" t="inlineStr">
        <is>
          <t>Ordinary shares</t>
        </is>
      </c>
      <c r="E1" s="2" t="inlineStr">
        <is>
          <t>Additional paid-in capital</t>
        </is>
      </c>
      <c r="F1" s="2" t="inlineStr">
        <is>
          <t>Statutory reserves</t>
        </is>
      </c>
      <c r="G1" s="2" t="inlineStr">
        <is>
          <t>Accumulated deficit</t>
        </is>
      </c>
      <c r="H1" s="2" t="inlineStr">
        <is>
          <t>Accumulated other comprehensive income (loss)</t>
        </is>
      </c>
      <c r="I1" s="2" t="inlineStr">
        <is>
          <t>Non- controlling interests</t>
        </is>
      </c>
      <c r="J1" s="2" t="inlineStr">
        <is>
          <t>Total</t>
        </is>
      </c>
    </row>
    <row r="2">
      <c r="A2" s="4" t="inlineStr">
        <is>
          <t>Balance at Sep. 30, 2020</t>
        </is>
      </c>
      <c r="C2" s="5" t="n">
        <v>46</v>
      </c>
      <c r="D2" s="4" t="inlineStr">
        <is>
          <t>[1]</t>
        </is>
      </c>
      <c r="E2" s="5" t="n">
        <v>2293919</v>
      </c>
      <c r="F2" s="5" t="n">
        <v>650</v>
      </c>
      <c r="G2" s="5" t="n">
        <v>-2175342</v>
      </c>
      <c r="H2" s="5" t="n">
        <v>3694</v>
      </c>
      <c r="I2" s="5" t="n">
        <v>-150124</v>
      </c>
      <c r="J2" s="5" t="n">
        <v>-27157</v>
      </c>
    </row>
    <row r="3">
      <c r="A3" s="4" t="inlineStr">
        <is>
          <t>Balance (in Shares) at Sep. 30, 2020</t>
        </is>
      </c>
      <c r="B3" s="4" t="inlineStr">
        <is>
          <t>[1]</t>
        </is>
      </c>
      <c r="C3" s="6" t="n">
        <v>2301577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t>
        </is>
      </c>
      <c r="C4" s="4" t="inlineStr">
        <is>
          <t xml:space="preserve"> </t>
        </is>
      </c>
      <c r="D4" s="4" t="inlineStr">
        <is>
          <t>[1]</t>
        </is>
      </c>
      <c r="E4" s="6" t="n">
        <v>818263</v>
      </c>
      <c r="F4" s="4" t="inlineStr">
        <is>
          <t xml:space="preserve"> </t>
        </is>
      </c>
      <c r="G4" s="4" t="inlineStr">
        <is>
          <t xml:space="preserve"> </t>
        </is>
      </c>
      <c r="H4" s="4" t="inlineStr">
        <is>
          <t xml:space="preserve"> </t>
        </is>
      </c>
      <c r="I4" s="4" t="inlineStr">
        <is>
          <t xml:space="preserve"> </t>
        </is>
      </c>
      <c r="J4" s="6" t="n">
        <v>818263</v>
      </c>
    </row>
    <row r="5">
      <c r="A5" s="4" t="inlineStr">
        <is>
          <t>Net income (loss) for the year</t>
        </is>
      </c>
      <c r="C5" s="4" t="inlineStr">
        <is>
          <t xml:space="preserve"> </t>
        </is>
      </c>
      <c r="D5" s="4" t="inlineStr">
        <is>
          <t>[1]</t>
        </is>
      </c>
      <c r="E5" s="4" t="inlineStr">
        <is>
          <t xml:space="preserve"> </t>
        </is>
      </c>
      <c r="F5" s="4" t="inlineStr">
        <is>
          <t xml:space="preserve"> </t>
        </is>
      </c>
      <c r="G5" s="6" t="n">
        <v>1416462</v>
      </c>
      <c r="H5" s="4" t="inlineStr">
        <is>
          <t xml:space="preserve"> </t>
        </is>
      </c>
      <c r="I5" s="6" t="n">
        <v>-2295</v>
      </c>
      <c r="J5" s="6" t="n">
        <v>1414167</v>
      </c>
    </row>
    <row r="6">
      <c r="A6" s="4" t="inlineStr">
        <is>
          <t>Appropriation to statutory reserve</t>
        </is>
      </c>
      <c r="C6" s="4" t="inlineStr">
        <is>
          <t xml:space="preserve"> </t>
        </is>
      </c>
      <c r="D6" s="4" t="inlineStr">
        <is>
          <t>[1]</t>
        </is>
      </c>
      <c r="E6" s="4" t="inlineStr">
        <is>
          <t xml:space="preserve"> </t>
        </is>
      </c>
      <c r="F6" s="6" t="n">
        <v>38970</v>
      </c>
      <c r="G6" s="6" t="n">
        <v>-38970</v>
      </c>
      <c r="H6" s="4" t="inlineStr">
        <is>
          <t xml:space="preserve"> </t>
        </is>
      </c>
      <c r="I6" s="4" t="inlineStr">
        <is>
          <t xml:space="preserve"> </t>
        </is>
      </c>
      <c r="J6" s="4" t="inlineStr">
        <is>
          <t xml:space="preserve"> </t>
        </is>
      </c>
    </row>
    <row r="7">
      <c r="A7" s="4" t="inlineStr">
        <is>
          <t>Foreign currency translation adjustment</t>
        </is>
      </c>
      <c r="C7" s="4" t="inlineStr">
        <is>
          <t xml:space="preserve"> </t>
        </is>
      </c>
      <c r="D7" s="4" t="inlineStr">
        <is>
          <t>[1]</t>
        </is>
      </c>
      <c r="E7" s="4" t="inlineStr">
        <is>
          <t xml:space="preserve"> </t>
        </is>
      </c>
      <c r="F7" s="4" t="inlineStr">
        <is>
          <t xml:space="preserve"> </t>
        </is>
      </c>
      <c r="G7" s="4" t="inlineStr">
        <is>
          <t xml:space="preserve"> </t>
        </is>
      </c>
      <c r="H7" s="6" t="n">
        <v>1429</v>
      </c>
      <c r="I7" s="6" t="n">
        <v>6554</v>
      </c>
      <c r="J7" s="6" t="n">
        <v>7983</v>
      </c>
    </row>
    <row r="8">
      <c r="A8" s="4" t="inlineStr">
        <is>
          <t>Balance at Sep. 30, 2021</t>
        </is>
      </c>
      <c r="C8" s="5" t="n">
        <v>46</v>
      </c>
      <c r="D8" s="4" t="inlineStr">
        <is>
          <t>[1]</t>
        </is>
      </c>
      <c r="E8" s="6" t="n">
        <v>3112182</v>
      </c>
      <c r="F8" s="6" t="n">
        <v>39620</v>
      </c>
      <c r="G8" s="6" t="n">
        <v>-797850</v>
      </c>
      <c r="H8" s="6" t="n">
        <v>5123</v>
      </c>
      <c r="I8" s="6" t="n">
        <v>-145865</v>
      </c>
      <c r="J8" s="6" t="n">
        <v>2213256</v>
      </c>
    </row>
    <row r="9">
      <c r="A9" s="4" t="inlineStr">
        <is>
          <t>Balance (in Shares) at Sep. 30, 2021</t>
        </is>
      </c>
      <c r="B9" s="4" t="inlineStr">
        <is>
          <t>[1]</t>
        </is>
      </c>
      <c r="C9" s="6" t="n">
        <v>230157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ntribution</t>
        </is>
      </c>
      <c r="C10" s="5" t="n">
        <v>1</v>
      </c>
      <c r="D10" s="4" t="inlineStr">
        <is>
          <t>[1]</t>
        </is>
      </c>
      <c r="E10" s="6" t="n">
        <v>1999999</v>
      </c>
      <c r="F10" s="4" t="inlineStr">
        <is>
          <t xml:space="preserve"> </t>
        </is>
      </c>
      <c r="G10" s="4" t="inlineStr">
        <is>
          <t xml:space="preserve"> </t>
        </is>
      </c>
      <c r="H10" s="4" t="inlineStr">
        <is>
          <t xml:space="preserve"> </t>
        </is>
      </c>
      <c r="I10" s="4" t="inlineStr">
        <is>
          <t xml:space="preserve"> </t>
        </is>
      </c>
      <c r="J10" s="6" t="n">
        <v>2000000</v>
      </c>
    </row>
    <row r="11">
      <c r="A11" s="4" t="inlineStr">
        <is>
          <t>Capital contribution (in Shares)</t>
        </is>
      </c>
      <c r="B11" s="4" t="inlineStr">
        <is>
          <t>[1]</t>
        </is>
      </c>
      <c r="C11" s="6" t="n">
        <v>6022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 for the year</t>
        </is>
      </c>
      <c r="C12" s="4" t="inlineStr">
        <is>
          <t xml:space="preserve"> </t>
        </is>
      </c>
      <c r="D12" s="4" t="inlineStr">
        <is>
          <t>[1]</t>
        </is>
      </c>
      <c r="E12" s="4" t="inlineStr">
        <is>
          <t xml:space="preserve"> </t>
        </is>
      </c>
      <c r="F12" s="4" t="inlineStr">
        <is>
          <t xml:space="preserve"> </t>
        </is>
      </c>
      <c r="G12" s="6" t="n">
        <v>-267222</v>
      </c>
      <c r="H12" s="4" t="inlineStr">
        <is>
          <t xml:space="preserve"> </t>
        </is>
      </c>
      <c r="I12" s="6" t="n">
        <v>1981</v>
      </c>
      <c r="J12" s="6" t="n">
        <v>-265241</v>
      </c>
    </row>
    <row r="13">
      <c r="A13" s="4" t="inlineStr">
        <is>
          <t>Appropriation to statutory reserve</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C14" s="4" t="inlineStr">
        <is>
          <t xml:space="preserve"> </t>
        </is>
      </c>
      <c r="D14" s="4" t="inlineStr">
        <is>
          <t>[1]</t>
        </is>
      </c>
      <c r="E14" s="4" t="inlineStr">
        <is>
          <t xml:space="preserve"> </t>
        </is>
      </c>
      <c r="F14" s="4" t="inlineStr">
        <is>
          <t xml:space="preserve"> </t>
        </is>
      </c>
      <c r="G14" s="4" t="inlineStr">
        <is>
          <t xml:space="preserve"> </t>
        </is>
      </c>
      <c r="H14" s="6" t="n">
        <v>-198447</v>
      </c>
      <c r="I14" s="6" t="n">
        <v>323</v>
      </c>
      <c r="J14" s="6" t="n">
        <v>-198124</v>
      </c>
    </row>
    <row r="15">
      <c r="A15" s="4" t="inlineStr">
        <is>
          <t>Balance at Sep. 30, 2022</t>
        </is>
      </c>
      <c r="C15" s="5" t="n">
        <v>47</v>
      </c>
      <c r="D15" s="4" t="inlineStr">
        <is>
          <t>[1]</t>
        </is>
      </c>
      <c r="E15" s="6" t="n">
        <v>5112181</v>
      </c>
      <c r="F15" s="6" t="n">
        <v>39620</v>
      </c>
      <c r="G15" s="6" t="n">
        <v>-1065072</v>
      </c>
      <c r="H15" s="6" t="n">
        <v>-193324</v>
      </c>
      <c r="I15" s="6" t="n">
        <v>-143561</v>
      </c>
      <c r="J15" s="6" t="n">
        <v>3749891</v>
      </c>
    </row>
    <row r="16">
      <c r="A16" s="4" t="inlineStr">
        <is>
          <t>Balance (in Shares) at Sep. 30, 2022</t>
        </is>
      </c>
      <c r="B16" s="4" t="inlineStr">
        <is>
          <t>[1]</t>
        </is>
      </c>
      <c r="C16" s="6" t="n">
        <v>236180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contribution</t>
        </is>
      </c>
      <c r="C17" s="5" t="n">
        <v>5</v>
      </c>
      <c r="D17" s="4" t="inlineStr">
        <is>
          <t>[1]</t>
        </is>
      </c>
      <c r="E17" s="6" t="n">
        <v>10923048</v>
      </c>
      <c r="F17" s="4" t="inlineStr">
        <is>
          <t xml:space="preserve"> </t>
        </is>
      </c>
      <c r="G17" s="4" t="inlineStr">
        <is>
          <t xml:space="preserve"> </t>
        </is>
      </c>
      <c r="H17" s="4" t="inlineStr">
        <is>
          <t xml:space="preserve"> </t>
        </is>
      </c>
      <c r="I17" s="4" t="inlineStr">
        <is>
          <t xml:space="preserve"> </t>
        </is>
      </c>
      <c r="J17" s="6" t="n">
        <v>10923053</v>
      </c>
    </row>
    <row r="18">
      <c r="A18" s="4" t="inlineStr">
        <is>
          <t>Capital contribution (in Shares)</t>
        </is>
      </c>
      <c r="B18" s="4" t="inlineStr">
        <is>
          <t>[1]</t>
        </is>
      </c>
      <c r="C18" s="6" t="n">
        <v>23081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 for the year</t>
        </is>
      </c>
      <c r="C19" s="4" t="inlineStr">
        <is>
          <t xml:space="preserve"> </t>
        </is>
      </c>
      <c r="D19" s="4" t="inlineStr">
        <is>
          <t>[1]</t>
        </is>
      </c>
      <c r="E19" s="4" t="inlineStr">
        <is>
          <t xml:space="preserve"> </t>
        </is>
      </c>
      <c r="F19" s="4" t="inlineStr">
        <is>
          <t xml:space="preserve"> </t>
        </is>
      </c>
      <c r="G19" s="6" t="n">
        <v>6551838</v>
      </c>
      <c r="H19" s="4" t="inlineStr">
        <is>
          <t xml:space="preserve"> </t>
        </is>
      </c>
      <c r="I19" s="6" t="n">
        <v>-579</v>
      </c>
      <c r="J19" s="6" t="n">
        <v>6551259</v>
      </c>
    </row>
    <row r="20">
      <c r="A20" s="4" t="inlineStr">
        <is>
          <t>Appropriation to statutory reserve</t>
        </is>
      </c>
      <c r="C20" s="4" t="inlineStr">
        <is>
          <t xml:space="preserve"> </t>
        </is>
      </c>
      <c r="D20" s="4" t="inlineStr">
        <is>
          <t>[1]</t>
        </is>
      </c>
      <c r="E20" s="4" t="inlineStr">
        <is>
          <t xml:space="preserve"> </t>
        </is>
      </c>
      <c r="F20" s="6" t="n">
        <v>328651</v>
      </c>
      <c r="G20" s="6" t="n">
        <v>-328651</v>
      </c>
      <c r="H20" s="4" t="inlineStr">
        <is>
          <t xml:space="preserve"> </t>
        </is>
      </c>
      <c r="I20" s="4" t="inlineStr">
        <is>
          <t xml:space="preserve"> </t>
        </is>
      </c>
      <c r="J20" s="4" t="inlineStr">
        <is>
          <t xml:space="preserve"> </t>
        </is>
      </c>
    </row>
    <row r="21">
      <c r="A21" s="4" t="inlineStr">
        <is>
          <t>Foreign currency translation adjustment</t>
        </is>
      </c>
      <c r="C21" s="4" t="inlineStr">
        <is>
          <t xml:space="preserve"> </t>
        </is>
      </c>
      <c r="D21" s="4" t="inlineStr">
        <is>
          <t>[1]</t>
        </is>
      </c>
      <c r="E21" s="4" t="inlineStr">
        <is>
          <t xml:space="preserve"> </t>
        </is>
      </c>
      <c r="F21" s="4" t="inlineStr">
        <is>
          <t xml:space="preserve"> </t>
        </is>
      </c>
      <c r="G21" s="4" t="inlineStr">
        <is>
          <t xml:space="preserve"> </t>
        </is>
      </c>
      <c r="H21" s="6" t="n">
        <v>-410858</v>
      </c>
      <c r="I21" s="6" t="n">
        <v>3610</v>
      </c>
      <c r="J21" s="6" t="n">
        <v>-407248</v>
      </c>
    </row>
    <row r="22">
      <c r="A22" s="4" t="inlineStr">
        <is>
          <t>Balance at Sep. 30, 2023</t>
        </is>
      </c>
      <c r="C22" s="5" t="n">
        <v>52</v>
      </c>
      <c r="D22" s="4" t="inlineStr">
        <is>
          <t>[1]</t>
        </is>
      </c>
      <c r="E22" s="5" t="n">
        <v>16035229</v>
      </c>
      <c r="F22" s="5" t="n">
        <v>368271</v>
      </c>
      <c r="G22" s="5" t="n">
        <v>5158115</v>
      </c>
      <c r="H22" s="5" t="n">
        <v>-604182</v>
      </c>
      <c r="I22" s="5" t="n">
        <v>-140530</v>
      </c>
      <c r="J22" s="5" t="n">
        <v>20816955</v>
      </c>
    </row>
    <row r="23">
      <c r="A23" s="4" t="inlineStr">
        <is>
          <t>Balance (in Shares) at Sep. 30, 2023</t>
        </is>
      </c>
      <c r="B23" s="4" t="inlineStr">
        <is>
          <t>[1]</t>
        </is>
      </c>
      <c r="C23" s="6" t="n">
        <v>259261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 Retrospectively restated for effect of stock split and share reorganization (see Note 12).</t>
        </is>
      </c>
    </row>
  </sheetData>
  <mergeCells count="4">
    <mergeCell ref="A1:B1"/>
    <mergeCell ref="C1:D1"/>
    <mergeCell ref="A24:I24"/>
    <mergeCell ref="A25:I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Loans from Third Parties (Details) - Schedule of Loans from Third Parties</t>
        </is>
      </c>
      <c r="B1" s="2" t="inlineStr">
        <is>
          <t>Sep. 30, 2023 USD ($)</t>
        </is>
      </c>
      <c r="C1" s="2" t="inlineStr">
        <is>
          <t>Jun. 30, 2023 CNY (¥)</t>
        </is>
      </c>
      <c r="D1" s="2" t="inlineStr">
        <is>
          <t>Sep. 30, 2022 USD ($)</t>
        </is>
      </c>
    </row>
    <row r="2">
      <c r="A2" s="3" t="inlineStr">
        <is>
          <t>Schedule of Loans from Third Parties [Line Items]</t>
        </is>
      </c>
      <c r="B2" s="4" t="inlineStr">
        <is>
          <t xml:space="preserve"> </t>
        </is>
      </c>
      <c r="C2" s="4" t="inlineStr">
        <is>
          <t xml:space="preserve"> </t>
        </is>
      </c>
      <c r="D2" s="4" t="inlineStr">
        <is>
          <t xml:space="preserve"> </t>
        </is>
      </c>
    </row>
    <row r="3">
      <c r="A3" s="4" t="inlineStr">
        <is>
          <t>Loans from third parties – current</t>
        </is>
      </c>
      <c r="B3" s="5" t="n">
        <v>22615</v>
      </c>
      <c r="C3" s="10" t="n">
        <v>770000</v>
      </c>
      <c r="D3" s="5" t="n">
        <v>108245</v>
      </c>
    </row>
    <row r="4">
      <c r="A4" s="4" t="inlineStr">
        <is>
          <t>Loans from third party – noncurrent</t>
        </is>
      </c>
      <c r="B4" s="4" t="inlineStr">
        <is>
          <t xml:space="preserve"> </t>
        </is>
      </c>
      <c r="C4" s="4" t="inlineStr">
        <is>
          <t xml:space="preserve"> </t>
        </is>
      </c>
      <c r="D4" s="6" t="n">
        <v>107542</v>
      </c>
    </row>
    <row r="5">
      <c r="A5" s="4" t="inlineStr">
        <is>
          <t>Total loans from third parties</t>
        </is>
      </c>
      <c r="B5" s="5" t="n">
        <v>22615</v>
      </c>
      <c r="C5" s="4" t="inlineStr">
        <is>
          <t xml:space="preserve"> </t>
        </is>
      </c>
      <c r="D5" s="5" t="n">
        <v>215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22" customWidth="1" min="3" max="3"/>
    <col width="22" customWidth="1" min="4" max="4"/>
  </cols>
  <sheetData>
    <row r="1">
      <c r="A1" s="1" t="inlineStr">
        <is>
          <t>Related Party Transactions and Balances (Details)</t>
        </is>
      </c>
      <c r="B1" s="2" t="inlineStr">
        <is>
          <t>12 Months Ended</t>
        </is>
      </c>
    </row>
    <row r="2">
      <c r="B2" s="2" t="inlineStr">
        <is>
          <t>Sep. 30, 2023</t>
        </is>
      </c>
      <c r="C2" s="2" t="inlineStr">
        <is>
          <t>Sep. 30, 2022 USD ($)</t>
        </is>
      </c>
      <c r="D2" s="2" t="inlineStr">
        <is>
          <t>Sep. 30, 2022 CNY (¥)</t>
        </is>
      </c>
    </row>
    <row r="3">
      <c r="A3" s="3" t="inlineStr">
        <is>
          <t>Related Party Transactions and Balances [Line Items]</t>
        </is>
      </c>
      <c r="B3" s="4" t="inlineStr">
        <is>
          <t xml:space="preserve"> </t>
        </is>
      </c>
      <c r="C3" s="4" t="inlineStr">
        <is>
          <t xml:space="preserve"> </t>
        </is>
      </c>
      <c r="D3" s="4" t="inlineStr">
        <is>
          <t xml:space="preserve"> </t>
        </is>
      </c>
    </row>
    <row r="4">
      <c r="A4" s="4" t="inlineStr">
        <is>
          <t>Maturity date</t>
        </is>
      </c>
      <c r="B4" s="4" t="inlineStr">
        <is>
          <t>Aug. 24,  2023</t>
        </is>
      </c>
      <c r="C4" s="4" t="inlineStr">
        <is>
          <t xml:space="preserve"> </t>
        </is>
      </c>
      <c r="D4" s="4" t="inlineStr">
        <is>
          <t xml:space="preserve"> </t>
        </is>
      </c>
    </row>
    <row r="5">
      <c r="A5" s="4" t="inlineStr">
        <is>
          <t>Moxing Shangxing (Beijing) Technology Co., Ltd [Member]</t>
        </is>
      </c>
      <c r="B5" s="4" t="inlineStr">
        <is>
          <t xml:space="preserve"> </t>
        </is>
      </c>
      <c r="C5" s="4" t="inlineStr">
        <is>
          <t xml:space="preserve"> </t>
        </is>
      </c>
      <c r="D5" s="4" t="inlineStr">
        <is>
          <t xml:space="preserve"> </t>
        </is>
      </c>
    </row>
    <row r="6">
      <c r="A6" s="3" t="inlineStr">
        <is>
          <t>Related Party Transactions and Balances [Line Items]</t>
        </is>
      </c>
      <c r="B6" s="4" t="inlineStr">
        <is>
          <t xml:space="preserve"> </t>
        </is>
      </c>
      <c r="C6" s="4" t="inlineStr">
        <is>
          <t xml:space="preserve"> </t>
        </is>
      </c>
      <c r="D6" s="4" t="inlineStr">
        <is>
          <t xml:space="preserve"> </t>
        </is>
      </c>
    </row>
    <row r="7">
      <c r="A7" s="4" t="inlineStr">
        <is>
          <t>Interest-free loan | ¥</t>
        </is>
      </c>
      <c r="B7" s="4" t="inlineStr">
        <is>
          <t xml:space="preserve"> </t>
        </is>
      </c>
      <c r="C7" s="4" t="inlineStr">
        <is>
          <t xml:space="preserve"> </t>
        </is>
      </c>
      <c r="D7" s="10" t="n">
        <v>1300000</v>
      </c>
    </row>
    <row r="8">
      <c r="A8" s="4" t="inlineStr">
        <is>
          <t>Moxing Shangxing (Beijing) Technology Co., Ltd [Member]</t>
        </is>
      </c>
      <c r="B8" s="4" t="inlineStr">
        <is>
          <t xml:space="preserve"> </t>
        </is>
      </c>
      <c r="C8" s="4" t="inlineStr">
        <is>
          <t xml:space="preserve"> </t>
        </is>
      </c>
      <c r="D8" s="4" t="inlineStr">
        <is>
          <t xml:space="preserve"> </t>
        </is>
      </c>
    </row>
    <row r="9">
      <c r="A9" s="3" t="inlineStr">
        <is>
          <t>Related Party Transactions and Balances [Line Items]</t>
        </is>
      </c>
      <c r="B9" s="4" t="inlineStr">
        <is>
          <t xml:space="preserve"> </t>
        </is>
      </c>
      <c r="C9" s="4" t="inlineStr">
        <is>
          <t xml:space="preserve"> </t>
        </is>
      </c>
      <c r="D9" s="4" t="inlineStr">
        <is>
          <t xml:space="preserve"> </t>
        </is>
      </c>
    </row>
    <row r="10">
      <c r="A10" s="4" t="inlineStr">
        <is>
          <t>Interest-free loan | $</t>
        </is>
      </c>
      <c r="B10" s="4" t="inlineStr">
        <is>
          <t xml:space="preserve"> </t>
        </is>
      </c>
      <c r="C10" s="5" t="n">
        <v>182751</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Related Party Transactions and Balances (Details) - Schedule of Nature of Relationships with Related Parties</t>
        </is>
      </c>
      <c r="B1" s="2" t="inlineStr">
        <is>
          <t>12 Months Ended</t>
        </is>
      </c>
    </row>
    <row r="2">
      <c r="B2" s="2" t="inlineStr">
        <is>
          <t>Sep. 30, 2023</t>
        </is>
      </c>
    </row>
    <row r="3">
      <c r="A3" s="4" t="inlineStr">
        <is>
          <t>Mr. Jianru Yang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Business Development Director of the Company</t>
        </is>
      </c>
    </row>
    <row r="6">
      <c r="A6" s="4" t="inlineStr">
        <is>
          <t>Mr. Yuchao Lu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Directly hold a 5.05% equity interest in the Company</t>
        </is>
      </c>
    </row>
    <row r="9">
      <c r="A9" s="4" t="inlineStr">
        <is>
          <t>Ms. Yang Li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Finance Controller of the Company</t>
        </is>
      </c>
    </row>
    <row r="12">
      <c r="A12" s="4" t="inlineStr">
        <is>
          <t>Lianyungang Zongteng Film Studio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Controlled by Mr. Yuchao Lu</t>
        </is>
      </c>
    </row>
    <row r="15">
      <c r="A15" s="4" t="inlineStr">
        <is>
          <t>Moxing Shangxing (Beijing) Technology Co., Ltd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Controlled by Mr. Jianru Yang</t>
        </is>
      </c>
    </row>
    <row r="18">
      <c r="A18" s="4" t="inlineStr">
        <is>
          <t>Mofy Filming (Hainan) Co., Ltd. (“Mofy Hainan”)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Ms. Yang li is the Finance Controller of Mofy Haina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Details) - Schedule of Transactions with Related Parties - USD ($)</t>
        </is>
      </c>
      <c r="C1" s="2" t="inlineStr">
        <is>
          <t>12 Months Ended</t>
        </is>
      </c>
    </row>
    <row r="2">
      <c r="C2" s="2" t="inlineStr">
        <is>
          <t>Sep. 30, 2023</t>
        </is>
      </c>
      <c r="D2" s="2" t="inlineStr">
        <is>
          <t>Sep. 30, 2022</t>
        </is>
      </c>
      <c r="E2" s="2" t="inlineStr">
        <is>
          <t>Sep. 30, 2021</t>
        </is>
      </c>
    </row>
    <row r="3">
      <c r="A3" s="4" t="inlineStr">
        <is>
          <t>Mofy Filming (Hainan) Co., Ltd. (“Mofy Hainan”)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venue earned from related parties</t>
        </is>
      </c>
      <c r="C5" s="4" t="inlineStr">
        <is>
          <t xml:space="preserve"> </t>
        </is>
      </c>
      <c r="D5" s="5" t="n">
        <v>1439596</v>
      </c>
      <c r="E5" s="4" t="inlineStr">
        <is>
          <t xml:space="preserve"> </t>
        </is>
      </c>
    </row>
    <row r="6">
      <c r="A6" s="4" t="inlineStr">
        <is>
          <t>Moxing Shangxing (Beijing) Technology Co., Lt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venue earned from related parties</t>
        </is>
      </c>
      <c r="B8" s="4" t="inlineStr">
        <is>
          <t>[1]</t>
        </is>
      </c>
      <c r="C8" s="4" t="inlineStr">
        <is>
          <t xml:space="preserve"> </t>
        </is>
      </c>
      <c r="D8" s="6" t="n">
        <v>1208397</v>
      </c>
      <c r="E8" s="4" t="inlineStr">
        <is>
          <t xml:space="preserve"> </t>
        </is>
      </c>
    </row>
    <row r="9">
      <c r="A9" s="4" t="inlineStr">
        <is>
          <t>Related Party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 earned from related parties</t>
        </is>
      </c>
      <c r="C11" s="4" t="inlineStr">
        <is>
          <t xml:space="preserve"> </t>
        </is>
      </c>
      <c r="D11" s="6" t="n">
        <v>2647993</v>
      </c>
      <c r="E11" s="4" t="inlineStr">
        <is>
          <t xml:space="preserve"> </t>
        </is>
      </c>
    </row>
    <row r="12">
      <c r="A12" s="4" t="inlineStr">
        <is>
          <t>Lianyungang Zongteng Film Studio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venue earned from related parties</t>
        </is>
      </c>
      <c r="C14" s="4" t="inlineStr">
        <is>
          <t xml:space="preserve"> </t>
        </is>
      </c>
      <c r="D14" s="5" t="n">
        <v>10808</v>
      </c>
      <c r="E14" s="4" t="inlineStr">
        <is>
          <t xml:space="preserve"> </t>
        </is>
      </c>
    </row>
    <row r="15"/>
    <row r="16">
      <c r="A16" s="4" t="inlineStr">
        <is>
          <t>[1] As of September 30, 2022, the balance of $182,751 (or RMB1,300,000) represented the interest-free loan lend to Moxing Shangxing (Beijing) Technology Co., Ltd. for the working capital purpose, with the maturity date due on August 24, 2023. The loan was fully collected in December 2022.</t>
        </is>
      </c>
    </row>
  </sheetData>
  <mergeCells count="4">
    <mergeCell ref="A1:B2"/>
    <mergeCell ref="C1:E1"/>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Balances with Related Parties - Moxing Shangxing (Beijing) Technology Co., Ltd [Member] - USD ($)</t>
        </is>
      </c>
      <c r="C1" s="2" t="inlineStr">
        <is>
          <t>Sep. 30, 2023</t>
        </is>
      </c>
      <c r="D1" s="2" t="inlineStr">
        <is>
          <t>Sep. 30, 2022</t>
        </is>
      </c>
    </row>
    <row r="2">
      <c r="A2" s="3" t="inlineStr">
        <is>
          <t>Schedule of Balances with Related Parties [Line Items]</t>
        </is>
      </c>
      <c r="C2" s="4" t="inlineStr">
        <is>
          <t xml:space="preserve"> </t>
        </is>
      </c>
      <c r="D2" s="4" t="inlineStr">
        <is>
          <t xml:space="preserve"> </t>
        </is>
      </c>
    </row>
    <row r="3">
      <c r="A3" s="4" t="inlineStr">
        <is>
          <t>Accounts receivable – related party</t>
        </is>
      </c>
      <c r="C3" s="4" t="inlineStr">
        <is>
          <t xml:space="preserve"> </t>
        </is>
      </c>
      <c r="D3" s="5" t="n">
        <v>298587</v>
      </c>
    </row>
    <row r="4">
      <c r="A4" s="4" t="inlineStr">
        <is>
          <t>Due from related party</t>
        </is>
      </c>
      <c r="B4" s="4" t="inlineStr">
        <is>
          <t>[1]</t>
        </is>
      </c>
      <c r="C4" s="4" t="inlineStr">
        <is>
          <t xml:space="preserve"> </t>
        </is>
      </c>
      <c r="D4" s="5" t="n">
        <v>182751</v>
      </c>
    </row>
    <row r="5"/>
    <row r="6">
      <c r="A6" s="4" t="inlineStr">
        <is>
          <t>[1] As of September 30, 2022, the balance of $182,751 (or RMB1,300,000) represented the interest-free loan lend to Moxing Shangxing (Beijing) Technology Co., Ltd. for the working capital purpose, with the maturity date due on August 24, 2023. The loan was fully collected in December 2022.</t>
        </is>
      </c>
    </row>
  </sheetData>
  <mergeCells count="3">
    <mergeCell ref="A1:B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Taxes (Details) $ in Millions</t>
        </is>
      </c>
      <c r="C1" s="2" t="inlineStr">
        <is>
          <t>12 Months Ended</t>
        </is>
      </c>
    </row>
    <row r="2">
      <c r="C2" s="2" t="inlineStr">
        <is>
          <t>Sep. 30, 2023 USD ($)</t>
        </is>
      </c>
      <c r="D2" s="2" t="inlineStr">
        <is>
          <t>Sep. 30, 2023 HKD ($)</t>
        </is>
      </c>
      <c r="E2" s="2" t="inlineStr">
        <is>
          <t>Sep. 30, 2022 USD ($)</t>
        </is>
      </c>
      <c r="F2" s="2" t="inlineStr">
        <is>
          <t>Sep. 30, 2021</t>
        </is>
      </c>
    </row>
    <row r="3">
      <c r="A3" s="3" t="inlineStr">
        <is>
          <t>Taxes [Line Items]</t>
        </is>
      </c>
      <c r="C3" s="4" t="inlineStr">
        <is>
          <t xml:space="preserve"> </t>
        </is>
      </c>
      <c r="D3" s="4" t="inlineStr">
        <is>
          <t xml:space="preserve"> </t>
        </is>
      </c>
      <c r="E3" s="4" t="inlineStr">
        <is>
          <t xml:space="preserve"> </t>
        </is>
      </c>
      <c r="F3" s="4" t="inlineStr">
        <is>
          <t xml:space="preserve"> </t>
        </is>
      </c>
    </row>
    <row r="4">
      <c r="A4" s="4" t="inlineStr">
        <is>
          <t>Tax rate (in Dollars)</t>
        </is>
      </c>
      <c r="C4" s="4" t="inlineStr">
        <is>
          <t xml:space="preserve"> </t>
        </is>
      </c>
      <c r="D4" s="5" t="n">
        <v>2</v>
      </c>
      <c r="E4" s="4" t="inlineStr">
        <is>
          <t xml:space="preserve"> </t>
        </is>
      </c>
      <c r="F4" s="4" t="inlineStr">
        <is>
          <t xml:space="preserve"> </t>
        </is>
      </c>
    </row>
    <row r="5">
      <c r="A5" s="4" t="inlineStr">
        <is>
          <t>Percentage of tax rate</t>
        </is>
      </c>
      <c r="C5" s="13" t="n">
        <v>0.0825</v>
      </c>
      <c r="D5" s="13" t="n">
        <v>0.0825</v>
      </c>
      <c r="E5" s="4" t="inlineStr">
        <is>
          <t xml:space="preserve"> </t>
        </is>
      </c>
      <c r="F5" s="4" t="inlineStr">
        <is>
          <t xml:space="preserve"> </t>
        </is>
      </c>
    </row>
    <row r="6">
      <c r="A6" s="4" t="inlineStr">
        <is>
          <t>Tax rate</t>
        </is>
      </c>
      <c r="B6" s="4" t="inlineStr">
        <is>
          <t>[1]</t>
        </is>
      </c>
      <c r="C6" s="13" t="n">
        <v>0.142</v>
      </c>
      <c r="D6" s="13" t="n">
        <v>0.142</v>
      </c>
      <c r="E6" s="13" t="n">
        <v>0.116</v>
      </c>
      <c r="F6" s="9" t="n">
        <v>0.21</v>
      </c>
    </row>
    <row r="7">
      <c r="A7" s="4" t="inlineStr">
        <is>
          <t>Preferential tax rate period</t>
        </is>
      </c>
      <c r="C7" s="9" t="n">
        <v>0.15</v>
      </c>
      <c r="D7" s="9" t="n">
        <v>0.15</v>
      </c>
      <c r="E7" s="4" t="inlineStr">
        <is>
          <t xml:space="preserve"> </t>
        </is>
      </c>
      <c r="F7" s="4" t="inlineStr">
        <is>
          <t xml:space="preserve"> </t>
        </is>
      </c>
    </row>
    <row r="8">
      <c r="A8" s="4" t="inlineStr">
        <is>
          <t>Tax rate holiday</t>
        </is>
      </c>
      <c r="C8" s="5" t="n">
        <v>1086519</v>
      </c>
      <c r="D8" s="4" t="inlineStr">
        <is>
          <t xml:space="preserve"> </t>
        </is>
      </c>
      <c r="E8" s="4" t="inlineStr">
        <is>
          <t xml:space="preserve"> </t>
        </is>
      </c>
      <c r="F8" s="4" t="inlineStr">
        <is>
          <t xml:space="preserve"> </t>
        </is>
      </c>
    </row>
    <row r="9">
      <c r="A9" s="4" t="inlineStr">
        <is>
          <t>Net operating loss carry forward</t>
        </is>
      </c>
      <c r="C9" s="6" t="n">
        <v>400000</v>
      </c>
      <c r="D9" s="4" t="inlineStr">
        <is>
          <t xml:space="preserve"> </t>
        </is>
      </c>
      <c r="E9" s="4" t="inlineStr">
        <is>
          <t xml:space="preserve"> </t>
        </is>
      </c>
      <c r="F9" s="4" t="inlineStr">
        <is>
          <t xml:space="preserve"> </t>
        </is>
      </c>
    </row>
    <row r="10">
      <c r="A10" s="4" t="inlineStr">
        <is>
          <t>Valuation allowance</t>
        </is>
      </c>
      <c r="C10" s="6" t="n">
        <v>151230</v>
      </c>
      <c r="D10" s="4" t="inlineStr">
        <is>
          <t xml:space="preserve"> </t>
        </is>
      </c>
      <c r="E10" s="4" t="inlineStr">
        <is>
          <t xml:space="preserve"> </t>
        </is>
      </c>
      <c r="F10" s="4" t="inlineStr">
        <is>
          <t xml:space="preserve"> </t>
        </is>
      </c>
    </row>
    <row r="11">
      <c r="A11" s="4" t="inlineStr">
        <is>
          <t>Unrecognized tax benefits</t>
        </is>
      </c>
      <c r="C11" s="6" t="n">
        <v>1066949</v>
      </c>
      <c r="D11" s="4" t="inlineStr">
        <is>
          <t xml:space="preserve"> </t>
        </is>
      </c>
      <c r="E11" s="4" t="inlineStr">
        <is>
          <t xml:space="preserve"> </t>
        </is>
      </c>
      <c r="F11" s="4" t="inlineStr">
        <is>
          <t xml:space="preserve"> </t>
        </is>
      </c>
    </row>
    <row r="12">
      <c r="A12" s="4" t="inlineStr">
        <is>
          <t>Accrued interest</t>
        </is>
      </c>
      <c r="C12" s="4" t="inlineStr">
        <is>
          <t xml:space="preserve"> </t>
        </is>
      </c>
      <c r="D12" s="4" t="inlineStr">
        <is>
          <t xml:space="preserve"> </t>
        </is>
      </c>
      <c r="E12" s="4" t="inlineStr">
        <is>
          <t xml:space="preserve"> </t>
        </is>
      </c>
      <c r="F12" s="4" t="inlineStr">
        <is>
          <t xml:space="preserve"> </t>
        </is>
      </c>
    </row>
    <row r="13">
      <c r="A13" s="4" t="inlineStr">
        <is>
          <t>HONG KONG [Member]</t>
        </is>
      </c>
      <c r="C13" s="4" t="inlineStr">
        <is>
          <t xml:space="preserve"> </t>
        </is>
      </c>
      <c r="D13" s="4" t="inlineStr">
        <is>
          <t xml:space="preserve"> </t>
        </is>
      </c>
      <c r="E13" s="4" t="inlineStr">
        <is>
          <t xml:space="preserve"> </t>
        </is>
      </c>
      <c r="F13" s="4" t="inlineStr">
        <is>
          <t xml:space="preserve"> </t>
        </is>
      </c>
    </row>
    <row r="14">
      <c r="A14" s="3" t="inlineStr">
        <is>
          <t>Taxes [Line Items]</t>
        </is>
      </c>
      <c r="C14" s="4" t="inlineStr">
        <is>
          <t xml:space="preserve"> </t>
        </is>
      </c>
      <c r="D14" s="4" t="inlineStr">
        <is>
          <t xml:space="preserve"> </t>
        </is>
      </c>
      <c r="E14" s="4" t="inlineStr">
        <is>
          <t xml:space="preserve"> </t>
        </is>
      </c>
      <c r="F14" s="4" t="inlineStr">
        <is>
          <t xml:space="preserve"> </t>
        </is>
      </c>
    </row>
    <row r="15">
      <c r="A15" s="4" t="inlineStr">
        <is>
          <t>Tax rate (in Dollars)</t>
        </is>
      </c>
      <c r="C15" s="4" t="inlineStr">
        <is>
          <t xml:space="preserve"> </t>
        </is>
      </c>
      <c r="D15" s="5" t="n">
        <v>2</v>
      </c>
      <c r="E15" s="4" t="inlineStr">
        <is>
          <t xml:space="preserve"> </t>
        </is>
      </c>
      <c r="F15" s="4" t="inlineStr">
        <is>
          <t xml:space="preserve"> </t>
        </is>
      </c>
    </row>
    <row r="16">
      <c r="A16" s="4" t="inlineStr">
        <is>
          <t>Percentage of tax rate</t>
        </is>
      </c>
      <c r="C16" s="13" t="n">
        <v>0.165</v>
      </c>
      <c r="D16" s="13" t="n">
        <v>0.165</v>
      </c>
      <c r="E16" s="4" t="inlineStr">
        <is>
          <t xml:space="preserve"> </t>
        </is>
      </c>
      <c r="F16" s="4" t="inlineStr">
        <is>
          <t xml:space="preserve"> </t>
        </is>
      </c>
    </row>
    <row r="17">
      <c r="A17" s="4" t="inlineStr">
        <is>
          <t>PRC [Member]</t>
        </is>
      </c>
      <c r="C17" s="4" t="inlineStr">
        <is>
          <t xml:space="preserve"> </t>
        </is>
      </c>
      <c r="D17" s="4" t="inlineStr">
        <is>
          <t xml:space="preserve"> </t>
        </is>
      </c>
      <c r="E17" s="4" t="inlineStr">
        <is>
          <t xml:space="preserve"> </t>
        </is>
      </c>
      <c r="F17" s="4" t="inlineStr">
        <is>
          <t xml:space="preserve"> </t>
        </is>
      </c>
    </row>
    <row r="18">
      <c r="A18" s="3" t="inlineStr">
        <is>
          <t>Taxes [Line Items]</t>
        </is>
      </c>
      <c r="C18" s="4" t="inlineStr">
        <is>
          <t xml:space="preserve"> </t>
        </is>
      </c>
      <c r="D18" s="4" t="inlineStr">
        <is>
          <t xml:space="preserve"> </t>
        </is>
      </c>
      <c r="E18" s="4" t="inlineStr">
        <is>
          <t xml:space="preserve"> </t>
        </is>
      </c>
      <c r="F18" s="4" t="inlineStr">
        <is>
          <t xml:space="preserve"> </t>
        </is>
      </c>
    </row>
    <row r="19">
      <c r="A19" s="4" t="inlineStr">
        <is>
          <t>Tax rate</t>
        </is>
      </c>
      <c r="C19" s="9" t="n">
        <v>0.25</v>
      </c>
      <c r="D19" s="9" t="n">
        <v>0.25</v>
      </c>
      <c r="E19" s="4" t="inlineStr">
        <is>
          <t xml:space="preserve"> </t>
        </is>
      </c>
      <c r="F19" s="4" t="inlineStr">
        <is>
          <t xml:space="preserve"> </t>
        </is>
      </c>
    </row>
    <row r="20">
      <c r="A20" s="4" t="inlineStr">
        <is>
          <t>Reduced income tax rate</t>
        </is>
      </c>
      <c r="C20" s="9" t="n">
        <v>0.15</v>
      </c>
      <c r="D20" s="9" t="n">
        <v>0.15</v>
      </c>
      <c r="E20" s="4" t="inlineStr">
        <is>
          <t xml:space="preserve"> </t>
        </is>
      </c>
      <c r="F20" s="4" t="inlineStr">
        <is>
          <t xml:space="preserve"> </t>
        </is>
      </c>
    </row>
    <row r="21">
      <c r="A21" s="4" t="inlineStr">
        <is>
          <t>Deferred Tax [Member]</t>
        </is>
      </c>
      <c r="C21" s="4" t="inlineStr">
        <is>
          <t xml:space="preserve"> </t>
        </is>
      </c>
      <c r="D21" s="4" t="inlineStr">
        <is>
          <t xml:space="preserve"> </t>
        </is>
      </c>
      <c r="E21" s="4" t="inlineStr">
        <is>
          <t xml:space="preserve"> </t>
        </is>
      </c>
      <c r="F21" s="4" t="inlineStr">
        <is>
          <t xml:space="preserve"> </t>
        </is>
      </c>
    </row>
    <row r="22">
      <c r="A22" s="3" t="inlineStr">
        <is>
          <t>Taxes [Line Items]</t>
        </is>
      </c>
      <c r="C22" s="4" t="inlineStr">
        <is>
          <t xml:space="preserve"> </t>
        </is>
      </c>
      <c r="D22" s="4" t="inlineStr">
        <is>
          <t xml:space="preserve"> </t>
        </is>
      </c>
      <c r="E22" s="4" t="inlineStr">
        <is>
          <t xml:space="preserve"> </t>
        </is>
      </c>
      <c r="F22" s="4" t="inlineStr">
        <is>
          <t xml:space="preserve"> </t>
        </is>
      </c>
    </row>
    <row r="23">
      <c r="A23" s="4" t="inlineStr">
        <is>
          <t>Valuation allowance</t>
        </is>
      </c>
      <c r="C23" s="5" t="n">
        <v>162974</v>
      </c>
      <c r="D23" s="4" t="inlineStr">
        <is>
          <t xml:space="preserve"> </t>
        </is>
      </c>
      <c r="E23" s="6" t="n">
        <v>76368</v>
      </c>
      <c r="F23" s="4" t="inlineStr">
        <is>
          <t xml:space="preserve"> </t>
        </is>
      </c>
    </row>
    <row r="24">
      <c r="A24" s="4" t="inlineStr">
        <is>
          <t>Xi’an Mofy and Beijing Mofy [Member]</t>
        </is>
      </c>
      <c r="C24" s="4" t="inlineStr">
        <is>
          <t xml:space="preserve"> </t>
        </is>
      </c>
      <c r="D24" s="4" t="inlineStr">
        <is>
          <t xml:space="preserve"> </t>
        </is>
      </c>
      <c r="E24" s="4" t="inlineStr">
        <is>
          <t xml:space="preserve"> </t>
        </is>
      </c>
      <c r="F24" s="4" t="inlineStr">
        <is>
          <t xml:space="preserve"> </t>
        </is>
      </c>
    </row>
    <row r="25">
      <c r="A25" s="3" t="inlineStr">
        <is>
          <t>Taxes [Line Items]</t>
        </is>
      </c>
      <c r="C25" s="4" t="inlineStr">
        <is>
          <t xml:space="preserve"> </t>
        </is>
      </c>
      <c r="D25" s="4" t="inlineStr">
        <is>
          <t xml:space="preserve"> </t>
        </is>
      </c>
      <c r="E25" s="4" t="inlineStr">
        <is>
          <t xml:space="preserve"> </t>
        </is>
      </c>
      <c r="F25" s="4" t="inlineStr">
        <is>
          <t xml:space="preserve"> </t>
        </is>
      </c>
    </row>
    <row r="26">
      <c r="A26" s="4" t="inlineStr">
        <is>
          <t>Tax rate holiday</t>
        </is>
      </c>
      <c r="C26" s="8" t="n">
        <v>0.04</v>
      </c>
      <c r="D26" s="4" t="inlineStr">
        <is>
          <t xml:space="preserve"> </t>
        </is>
      </c>
      <c r="E26" s="5" t="n">
        <v>0</v>
      </c>
      <c r="F26" s="4" t="inlineStr">
        <is>
          <t xml:space="preserve"> </t>
        </is>
      </c>
    </row>
    <row r="27"/>
    <row r="28">
      <c r="A28" s="4" t="inlineStr">
        <is>
          <t>[1] The Company’s subsidiaries, Global Mofy China, Kashi Mofy, Shanghai Mofy, Xi’an Mofy and Beijing Mofy are subject to different favorable tax rates and tax holiday for the years ended September 30, 2023 and 2022. For the years ended September 30, 2023 and 2022, as for the years ended September 30, 2022 is a negative amount, there is not a tax saving, the tax saving as the result of the favorable tax rate and tax holiday amounted to $1,086,519 and $ nil</t>
        </is>
      </c>
    </row>
  </sheetData>
  <mergeCells count="4">
    <mergeCell ref="A1:B2"/>
    <mergeCell ref="C1:F1"/>
    <mergeCell ref="A27:E27"/>
    <mergeCell ref="A28:E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Schedule of Pre-Tax Income (loss) is Derived - USD ($)</t>
        </is>
      </c>
      <c r="B1" s="2" t="inlineStr">
        <is>
          <t>12 Months Ended</t>
        </is>
      </c>
    </row>
    <row r="2">
      <c r="B2" s="2" t="inlineStr">
        <is>
          <t>Sep. 30, 2023</t>
        </is>
      </c>
      <c r="C2" s="2" t="inlineStr">
        <is>
          <t>Sep. 30, 2022</t>
        </is>
      </c>
      <c r="D2" s="2" t="inlineStr">
        <is>
          <t>Sep. 30, 2021</t>
        </is>
      </c>
    </row>
    <row r="3">
      <c r="A3" s="3" t="inlineStr">
        <is>
          <t>Schedule of Pre-Tax Income (loss) is Derived [Line Items]</t>
        </is>
      </c>
      <c r="B3" s="4" t="inlineStr">
        <is>
          <t xml:space="preserve"> </t>
        </is>
      </c>
      <c r="C3" s="4" t="inlineStr">
        <is>
          <t xml:space="preserve"> </t>
        </is>
      </c>
      <c r="D3" s="4" t="inlineStr">
        <is>
          <t xml:space="preserve"> </t>
        </is>
      </c>
    </row>
    <row r="4">
      <c r="A4" s="4" t="inlineStr">
        <is>
          <t>Income (loss) before income taxes</t>
        </is>
      </c>
      <c r="B4" s="5" t="n">
        <v>7649346</v>
      </c>
      <c r="C4" s="5" t="n">
        <v>-265241</v>
      </c>
      <c r="D4" s="5" t="n">
        <v>1424159</v>
      </c>
    </row>
    <row r="5">
      <c r="A5" s="4" t="inlineStr">
        <is>
          <t>PRC [Member]</t>
        </is>
      </c>
      <c r="B5" s="4" t="inlineStr">
        <is>
          <t xml:space="preserve"> </t>
        </is>
      </c>
      <c r="C5" s="4" t="inlineStr">
        <is>
          <t xml:space="preserve"> </t>
        </is>
      </c>
      <c r="D5" s="4" t="inlineStr">
        <is>
          <t xml:space="preserve"> </t>
        </is>
      </c>
    </row>
    <row r="6">
      <c r="A6" s="3" t="inlineStr">
        <is>
          <t>Schedule of Pre-Tax Income (loss) is Derived [Line Items]</t>
        </is>
      </c>
      <c r="B6" s="4" t="inlineStr">
        <is>
          <t xml:space="preserve"> </t>
        </is>
      </c>
      <c r="C6" s="4" t="inlineStr">
        <is>
          <t xml:space="preserve"> </t>
        </is>
      </c>
      <c r="D6" s="4" t="inlineStr">
        <is>
          <t xml:space="preserve"> </t>
        </is>
      </c>
    </row>
    <row r="7">
      <c r="A7" s="4" t="inlineStr">
        <is>
          <t>Income (loss) before income taxes</t>
        </is>
      </c>
      <c r="B7" s="6" t="n">
        <v>8637772</v>
      </c>
      <c r="C7" s="6" t="n">
        <v>-180032</v>
      </c>
      <c r="D7" s="6" t="n">
        <v>1424159</v>
      </c>
    </row>
    <row r="8">
      <c r="A8" s="4" t="inlineStr">
        <is>
          <t>HK [Member]</t>
        </is>
      </c>
      <c r="B8" s="4" t="inlineStr">
        <is>
          <t xml:space="preserve"> </t>
        </is>
      </c>
      <c r="C8" s="4" t="inlineStr">
        <is>
          <t xml:space="preserve"> </t>
        </is>
      </c>
      <c r="D8" s="4" t="inlineStr">
        <is>
          <t xml:space="preserve"> </t>
        </is>
      </c>
    </row>
    <row r="9">
      <c r="A9" s="3" t="inlineStr">
        <is>
          <t>Schedule of Pre-Tax Income (loss) is Derived [Line Items]</t>
        </is>
      </c>
      <c r="B9" s="4" t="inlineStr">
        <is>
          <t xml:space="preserve"> </t>
        </is>
      </c>
      <c r="C9" s="4" t="inlineStr">
        <is>
          <t xml:space="preserve"> </t>
        </is>
      </c>
      <c r="D9" s="4" t="inlineStr">
        <is>
          <t xml:space="preserve"> </t>
        </is>
      </c>
    </row>
    <row r="10">
      <c r="A10" s="4" t="inlineStr">
        <is>
          <t>Income (loss) before income taxes</t>
        </is>
      </c>
      <c r="B10" s="6" t="n">
        <v>-30</v>
      </c>
      <c r="C10" s="6" t="n">
        <v>-2136</v>
      </c>
      <c r="D10" s="4" t="inlineStr">
        <is>
          <t xml:space="preserve"> </t>
        </is>
      </c>
    </row>
    <row r="11">
      <c r="A11" s="4" t="inlineStr">
        <is>
          <t>Cayman [Member]</t>
        </is>
      </c>
      <c r="B11" s="4" t="inlineStr">
        <is>
          <t xml:space="preserve"> </t>
        </is>
      </c>
      <c r="C11" s="4" t="inlineStr">
        <is>
          <t xml:space="preserve"> </t>
        </is>
      </c>
      <c r="D11" s="4" t="inlineStr">
        <is>
          <t xml:space="preserve"> </t>
        </is>
      </c>
    </row>
    <row r="12">
      <c r="A12" s="3" t="inlineStr">
        <is>
          <t>Schedule of Pre-Tax Income (loss) is Derived [Line Items]</t>
        </is>
      </c>
      <c r="B12" s="4" t="inlineStr">
        <is>
          <t xml:space="preserve"> </t>
        </is>
      </c>
      <c r="C12" s="4" t="inlineStr">
        <is>
          <t xml:space="preserve"> </t>
        </is>
      </c>
      <c r="D12" s="4" t="inlineStr">
        <is>
          <t xml:space="preserve"> </t>
        </is>
      </c>
    </row>
    <row r="13">
      <c r="A13" s="4" t="inlineStr">
        <is>
          <t>Income (loss) before income taxes</t>
        </is>
      </c>
      <c r="B13" s="5" t="n">
        <v>-988396</v>
      </c>
      <c r="C13" s="5" t="n">
        <v>-83073</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Sep. 30, 2023</t>
        </is>
      </c>
      <c r="C2" s="2" t="inlineStr">
        <is>
          <t>Sep. 30, 2022</t>
        </is>
      </c>
      <c r="D2" s="2" t="inlineStr">
        <is>
          <t>Sep. 30, 2021</t>
        </is>
      </c>
    </row>
    <row r="3">
      <c r="A3" s="3" t="inlineStr">
        <is>
          <t>Schedule of Provision for Income Tax [Line Items]</t>
        </is>
      </c>
      <c r="B3" s="4" t="inlineStr">
        <is>
          <t xml:space="preserve"> </t>
        </is>
      </c>
      <c r="C3" s="4" t="inlineStr">
        <is>
          <t xml:space="preserve"> </t>
        </is>
      </c>
      <c r="D3" s="4" t="inlineStr">
        <is>
          <t xml:space="preserve"> </t>
        </is>
      </c>
    </row>
    <row r="4">
      <c r="A4" s="4" t="inlineStr">
        <is>
          <t>Deferred income tax benefit</t>
        </is>
      </c>
      <c r="B4" s="4" t="inlineStr">
        <is>
          <t xml:space="preserve"> </t>
        </is>
      </c>
      <c r="C4" s="4" t="inlineStr">
        <is>
          <t xml:space="preserve"> </t>
        </is>
      </c>
      <c r="D4" s="4" t="inlineStr">
        <is>
          <t xml:space="preserve"> </t>
        </is>
      </c>
    </row>
    <row r="5">
      <c r="A5" s="4" t="inlineStr">
        <is>
          <t>Income tax provision</t>
        </is>
      </c>
      <c r="B5" s="6" t="n">
        <v>1098087</v>
      </c>
      <c r="C5" s="4" t="inlineStr">
        <is>
          <t xml:space="preserve"> </t>
        </is>
      </c>
      <c r="D5" s="6" t="n">
        <v>9992</v>
      </c>
    </row>
    <row r="6">
      <c r="A6" s="4" t="inlineStr">
        <is>
          <t>Current income tax expense [Member]</t>
        </is>
      </c>
      <c r="B6" s="4" t="inlineStr">
        <is>
          <t xml:space="preserve"> </t>
        </is>
      </c>
      <c r="C6" s="4" t="inlineStr">
        <is>
          <t xml:space="preserve"> </t>
        </is>
      </c>
      <c r="D6" s="4" t="inlineStr">
        <is>
          <t xml:space="preserve"> </t>
        </is>
      </c>
    </row>
    <row r="7">
      <c r="A7" s="3" t="inlineStr">
        <is>
          <t>Schedule of Provision for Income Tax [Line Items]</t>
        </is>
      </c>
      <c r="B7" s="4" t="inlineStr">
        <is>
          <t xml:space="preserve"> </t>
        </is>
      </c>
      <c r="C7" s="4" t="inlineStr">
        <is>
          <t xml:space="preserve"> </t>
        </is>
      </c>
      <c r="D7" s="4" t="inlineStr">
        <is>
          <t xml:space="preserve"> </t>
        </is>
      </c>
    </row>
    <row r="8">
      <c r="A8" s="4" t="inlineStr">
        <is>
          <t>Current income tax expense</t>
        </is>
      </c>
      <c r="B8" s="5" t="n">
        <v>1098087</v>
      </c>
      <c r="C8" s="4" t="inlineStr">
        <is>
          <t xml:space="preserve"> </t>
        </is>
      </c>
      <c r="D8" s="5" t="n">
        <v>99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Statutory Rate</t>
        </is>
      </c>
      <c r="C1" s="2" t="inlineStr">
        <is>
          <t>12 Months Ended</t>
        </is>
      </c>
    </row>
    <row r="2">
      <c r="C2" s="2" t="inlineStr">
        <is>
          <t>Sep. 30, 2023</t>
        </is>
      </c>
      <c r="D2" s="2" t="inlineStr">
        <is>
          <t>Sep. 30, 2022</t>
        </is>
      </c>
      <c r="E2" s="2" t="inlineStr">
        <is>
          <t>Sep. 30, 2021</t>
        </is>
      </c>
    </row>
    <row r="3">
      <c r="A3" s="3" t="inlineStr">
        <is>
          <t>Schedule of Reconciles the Statutory Rate [Line Items]</t>
        </is>
      </c>
      <c r="C3" s="4" t="inlineStr">
        <is>
          <t xml:space="preserve"> </t>
        </is>
      </c>
      <c r="D3" s="4" t="inlineStr">
        <is>
          <t xml:space="preserve"> </t>
        </is>
      </c>
      <c r="E3" s="4" t="inlineStr">
        <is>
          <t xml:space="preserve"> </t>
        </is>
      </c>
    </row>
    <row r="4">
      <c r="A4" s="4" t="inlineStr">
        <is>
          <t>PRC statutory tax rate</t>
        </is>
      </c>
      <c r="C4" s="9" t="n">
        <v>0.25</v>
      </c>
      <c r="D4" s="9" t="n">
        <v>0.25</v>
      </c>
      <c r="E4" s="9" t="n">
        <v>0.25</v>
      </c>
    </row>
    <row r="5">
      <c r="A5" s="4" t="inlineStr">
        <is>
          <t>Effect of tax holiday and preferential tax rate</t>
        </is>
      </c>
      <c r="B5" s="4" t="inlineStr">
        <is>
          <t>[1]</t>
        </is>
      </c>
      <c r="C5" s="4" t="inlineStr">
        <is>
          <t>(14.20%)</t>
        </is>
      </c>
      <c r="D5" s="4" t="inlineStr">
        <is>
          <t>(11.60%)</t>
        </is>
      </c>
      <c r="E5" s="4" t="inlineStr">
        <is>
          <t>(21.00%)</t>
        </is>
      </c>
    </row>
    <row r="6">
      <c r="A6" s="4" t="inlineStr">
        <is>
          <t>Effect of tax rate in a foreign jurisdiction</t>
        </is>
      </c>
      <c r="C6" s="13" t="n">
        <v>0.032</v>
      </c>
      <c r="D6" s="4" t="inlineStr">
        <is>
          <t>(7.80%)</t>
        </is>
      </c>
      <c r="E6" s="4" t="inlineStr">
        <is>
          <t xml:space="preserve"> </t>
        </is>
      </c>
    </row>
    <row r="7">
      <c r="A7" s="4" t="inlineStr">
        <is>
          <t>Additional deduction for R&amp;D expenses</t>
        </is>
      </c>
      <c r="C7" s="4" t="inlineStr">
        <is>
          <t>(1.00%)</t>
        </is>
      </c>
      <c r="D7" s="4" t="inlineStr">
        <is>
          <t xml:space="preserve"> </t>
        </is>
      </c>
      <c r="E7" s="4" t="inlineStr">
        <is>
          <t xml:space="preserve"> </t>
        </is>
      </c>
    </row>
    <row r="8">
      <c r="A8" s="4" t="inlineStr">
        <is>
          <t>Non-deductible expenses</t>
        </is>
      </c>
      <c r="C8" s="13" t="n">
        <v>0.001</v>
      </c>
      <c r="D8" s="4" t="inlineStr">
        <is>
          <t>(10.60%)</t>
        </is>
      </c>
      <c r="E8" s="13" t="n">
        <v>0.028</v>
      </c>
    </row>
    <row r="9">
      <c r="A9" s="4" t="inlineStr">
        <is>
          <t>Operating income offset loss carryforward</t>
        </is>
      </c>
      <c r="C9" s="4" t="inlineStr">
        <is>
          <t xml:space="preserve"> </t>
        </is>
      </c>
      <c r="D9" s="4" t="inlineStr">
        <is>
          <t xml:space="preserve"> </t>
        </is>
      </c>
      <c r="E9" s="4" t="inlineStr">
        <is>
          <t xml:space="preserve"> </t>
        </is>
      </c>
    </row>
    <row r="10">
      <c r="A10" s="4" t="inlineStr">
        <is>
          <t>Change of tax rate</t>
        </is>
      </c>
      <c r="C10" s="4" t="inlineStr">
        <is>
          <t xml:space="preserve"> </t>
        </is>
      </c>
      <c r="D10" s="4" t="inlineStr">
        <is>
          <t xml:space="preserve"> </t>
        </is>
      </c>
      <c r="E10" s="4" t="inlineStr">
        <is>
          <t xml:space="preserve"> </t>
        </is>
      </c>
    </row>
    <row r="11">
      <c r="A11" s="4" t="inlineStr">
        <is>
          <t>Change in valuation allowance</t>
        </is>
      </c>
      <c r="C11" s="13" t="n">
        <v>0.012</v>
      </c>
      <c r="D11" s="9" t="n">
        <v>0.05</v>
      </c>
      <c r="E11" s="4" t="inlineStr">
        <is>
          <t>(6.10%)</t>
        </is>
      </c>
    </row>
    <row r="12">
      <c r="A12" s="4" t="inlineStr">
        <is>
          <t>Effective tax rate</t>
        </is>
      </c>
      <c r="C12" s="13" t="n">
        <v>0.143</v>
      </c>
      <c r="D12" s="9" t="n">
        <v>0</v>
      </c>
      <c r="E12" s="13" t="n">
        <v>0.007</v>
      </c>
    </row>
    <row r="13"/>
    <row r="14">
      <c r="A14" s="4" t="inlineStr">
        <is>
          <t>[1] The Company’s subsidiaries, Global Mofy China, Kashi Mofy, Shanghai Mofy, Xi’an Mofy and Beijing Mofy are subject to different favorable tax rates and tax holiday for the years ended September 30, 2023 and 2022. For the years ended September 30, 2023 and 2022, as for the years ended September 30, 2022 is a negative amount, there is not a tax saving, the tax saving as the result of the favorable tax rate and tax holiday amounted to $1,086,519 and $ nil</t>
        </is>
      </c>
    </row>
  </sheetData>
  <mergeCells count="4">
    <mergeCell ref="A1:B2"/>
    <mergeCell ref="C1:E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Components of Deferred Tax Assets and Liabilities - USD ($)</t>
        </is>
      </c>
      <c r="B1" s="2" t="inlineStr">
        <is>
          <t>Sep. 30, 2023</t>
        </is>
      </c>
      <c r="C1" s="2" t="inlineStr">
        <is>
          <t>Sep. 30, 2022</t>
        </is>
      </c>
    </row>
    <row r="2">
      <c r="A2" s="3" t="inlineStr">
        <is>
          <t>Schedule of Components of Deferred Tax Assets and Liabilities [Line Items]</t>
        </is>
      </c>
      <c r="B2" s="4" t="inlineStr">
        <is>
          <t xml:space="preserve"> </t>
        </is>
      </c>
      <c r="C2" s="4" t="inlineStr">
        <is>
          <t xml:space="preserve"> </t>
        </is>
      </c>
    </row>
    <row r="3">
      <c r="A3" s="4" t="inlineStr">
        <is>
          <t>Provision for doubtful debt</t>
        </is>
      </c>
      <c r="B3" s="5" t="n">
        <v>110374</v>
      </c>
      <c r="C3" s="5" t="n">
        <v>773</v>
      </c>
    </row>
    <row r="4">
      <c r="A4" s="4" t="inlineStr">
        <is>
          <t>Tax loss carry forwards</t>
        </is>
      </c>
      <c r="B4" s="6" t="n">
        <v>70341</v>
      </c>
      <c r="C4" s="6" t="n">
        <v>75595</v>
      </c>
    </row>
    <row r="5">
      <c r="A5" s="4" t="inlineStr">
        <is>
          <t>Operating lease liabilities</t>
        </is>
      </c>
      <c r="B5" s="6" t="n">
        <v>133489</v>
      </c>
      <c r="C5" s="4" t="inlineStr">
        <is>
          <t xml:space="preserve"> </t>
        </is>
      </c>
    </row>
    <row r="6">
      <c r="A6" s="4" t="inlineStr">
        <is>
          <t>Total deferred tax assets</t>
        </is>
      </c>
      <c r="B6" s="6" t="n">
        <v>314204</v>
      </c>
      <c r="C6" s="6" t="n">
        <v>76368</v>
      </c>
    </row>
    <row r="7">
      <c r="A7" s="4" t="inlineStr">
        <is>
          <t>Less: Valuation allowance</t>
        </is>
      </c>
      <c r="B7" s="6" t="n">
        <v>-162974</v>
      </c>
      <c r="C7" s="6" t="n">
        <v>-76368</v>
      </c>
    </row>
    <row r="8">
      <c r="A8" s="4" t="inlineStr">
        <is>
          <t>Total deferred tax assets, net of valuation allowace</t>
        </is>
      </c>
      <c r="B8" s="5" t="n">
        <v>15123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3 USD ($)</t>
        </is>
      </c>
      <c r="C2" s="2" t="inlineStr">
        <is>
          <t>Sep. 30, 2022 USD ($)</t>
        </is>
      </c>
      <c r="D2" s="2" t="inlineStr">
        <is>
          <t>Sep. 30, 2021 USD ($)</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6551259</v>
      </c>
      <c r="C4" s="5" t="n">
        <v>-265241</v>
      </c>
      <c r="D4" s="5" t="n">
        <v>141416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t>
        </is>
      </c>
      <c r="B6" s="6" t="n">
        <v>439279</v>
      </c>
      <c r="C6" s="6" t="n">
        <v>27852</v>
      </c>
      <c r="D6" s="6" t="n">
        <v>23140</v>
      </c>
    </row>
    <row r="7">
      <c r="A7" s="4" t="inlineStr">
        <is>
          <t>Amortization of operating lease right-of-use assets</t>
        </is>
      </c>
      <c r="B7" s="6" t="n">
        <v>184427</v>
      </c>
      <c r="C7" s="6" t="n">
        <v>151863</v>
      </c>
      <c r="D7" s="6" t="n">
        <v>147482</v>
      </c>
    </row>
    <row r="8">
      <c r="A8" s="4" t="inlineStr">
        <is>
          <t>Provision for doubtful accounts, net of recovery</t>
        </is>
      </c>
      <c r="B8" s="6" t="n">
        <v>1204551</v>
      </c>
      <c r="C8" s="6" t="n">
        <v>-16084</v>
      </c>
      <c r="D8" s="6" t="n">
        <v>21422</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 net</t>
        </is>
      </c>
      <c r="B10" s="6" t="n">
        <v>-1684402</v>
      </c>
      <c r="C10" s="6" t="n">
        <v>3565011</v>
      </c>
      <c r="D10" s="6" t="n">
        <v>-5302583</v>
      </c>
    </row>
    <row r="11">
      <c r="A11" s="4" t="inlineStr">
        <is>
          <t>Accounts receivable – related party</t>
        </is>
      </c>
      <c r="B11" s="6" t="n">
        <v>301136</v>
      </c>
      <c r="C11" s="6" t="n">
        <v>-324116</v>
      </c>
      <c r="D11" s="4" t="inlineStr">
        <is>
          <t xml:space="preserve"> </t>
        </is>
      </c>
    </row>
    <row r="12">
      <c r="A12" s="4" t="inlineStr">
        <is>
          <t>Advances to vendors</t>
        </is>
      </c>
      <c r="B12" s="6" t="n">
        <v>-766921</v>
      </c>
      <c r="C12" s="6" t="n">
        <v>-3356195</v>
      </c>
      <c r="D12" s="6" t="n">
        <v>662025</v>
      </c>
    </row>
    <row r="13">
      <c r="A13" s="4" t="inlineStr">
        <is>
          <t>Prepaid expenses and other current assets</t>
        </is>
      </c>
      <c r="B13" s="6" t="n">
        <v>1518313</v>
      </c>
      <c r="C13" s="6" t="n">
        <v>-16901</v>
      </c>
      <c r="D13" s="6" t="n">
        <v>-323016</v>
      </c>
    </row>
    <row r="14">
      <c r="A14" s="4" t="inlineStr">
        <is>
          <t>Prepaid expenses and other noncurrent assets</t>
        </is>
      </c>
      <c r="B14" s="6" t="n">
        <v>-65892</v>
      </c>
      <c r="C14" s="6" t="n">
        <v>61142</v>
      </c>
      <c r="D14" s="4" t="inlineStr">
        <is>
          <t xml:space="preserve"> </t>
        </is>
      </c>
    </row>
    <row r="15">
      <c r="A15" s="4" t="inlineStr">
        <is>
          <t>Accounts payable</t>
        </is>
      </c>
      <c r="B15" s="6" t="n">
        <v>-411037</v>
      </c>
      <c r="C15" s="6" t="n">
        <v>-1823331</v>
      </c>
      <c r="D15" s="6" t="n">
        <v>1405228</v>
      </c>
    </row>
    <row r="16">
      <c r="A16" s="4" t="inlineStr">
        <is>
          <t>Advance from customers</t>
        </is>
      </c>
      <c r="B16" s="6" t="n">
        <v>-809364</v>
      </c>
      <c r="C16" s="6" t="n">
        <v>738642</v>
      </c>
      <c r="D16" s="6" t="n">
        <v>49877</v>
      </c>
    </row>
    <row r="17">
      <c r="A17" s="4" t="inlineStr">
        <is>
          <t>Taxes payable</t>
        </is>
      </c>
      <c r="B17" s="6" t="n">
        <v>1129748</v>
      </c>
      <c r="C17" s="6" t="n">
        <v>29585</v>
      </c>
      <c r="D17" s="6" t="n">
        <v>485017</v>
      </c>
    </row>
    <row r="18">
      <c r="A18" s="4" t="inlineStr">
        <is>
          <t>Accrued expenses and other liabilities</t>
        </is>
      </c>
      <c r="B18" s="6" t="n">
        <v>-1549218</v>
      </c>
      <c r="C18" s="6" t="n">
        <v>281003</v>
      </c>
      <c r="D18" s="6" t="n">
        <v>33716</v>
      </c>
    </row>
    <row r="19">
      <c r="A19" s="4" t="inlineStr">
        <is>
          <t>Lease liabilities</t>
        </is>
      </c>
      <c r="B19" s="6" t="n">
        <v>-265773</v>
      </c>
      <c r="C19" s="6" t="n">
        <v>-190457</v>
      </c>
      <c r="D19" s="6" t="n">
        <v>-89756</v>
      </c>
    </row>
    <row r="20">
      <c r="A20" s="4" t="inlineStr">
        <is>
          <t>Net cash provided by (used in) operating activities</t>
        </is>
      </c>
      <c r="B20" s="6" t="n">
        <v>5776106</v>
      </c>
      <c r="C20" s="6" t="n">
        <v>-1137227</v>
      </c>
      <c r="D20" s="6" t="n">
        <v>-147328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9782</v>
      </c>
      <c r="C22" s="6" t="n">
        <v>-28839</v>
      </c>
      <c r="D22" s="6" t="n">
        <v>-51683</v>
      </c>
    </row>
    <row r="23">
      <c r="A23" s="4" t="inlineStr">
        <is>
          <t>Purchase of intangible assets</t>
        </is>
      </c>
      <c r="B23" s="6" t="n">
        <v>-7156636</v>
      </c>
      <c r="C23" s="4" t="inlineStr">
        <is>
          <t xml:space="preserve"> </t>
        </is>
      </c>
      <c r="D23" s="4" t="inlineStr">
        <is>
          <t xml:space="preserve"> </t>
        </is>
      </c>
    </row>
    <row r="24">
      <c r="A24" s="4" t="inlineStr">
        <is>
          <t>Purchase of short-term investments</t>
        </is>
      </c>
      <c r="B24" s="6" t="n">
        <v>-750000</v>
      </c>
      <c r="C24" s="4" t="inlineStr">
        <is>
          <t xml:space="preserve"> </t>
        </is>
      </c>
      <c r="D24" s="4" t="inlineStr">
        <is>
          <t xml:space="preserve"> </t>
        </is>
      </c>
    </row>
    <row r="25">
      <c r="A25" s="4" t="inlineStr">
        <is>
          <t>Collection of loans to related parties</t>
        </is>
      </c>
      <c r="B25" s="6" t="n">
        <v>184311</v>
      </c>
      <c r="C25" s="4" t="inlineStr">
        <is>
          <t xml:space="preserve"> </t>
        </is>
      </c>
      <c r="D25" s="6" t="n">
        <v>112644</v>
      </c>
    </row>
    <row r="26">
      <c r="A26" s="4" t="inlineStr">
        <is>
          <t>Loans to third parties</t>
        </is>
      </c>
      <c r="B26" s="6" t="n">
        <v>-2400000</v>
      </c>
      <c r="C26" s="4" t="inlineStr">
        <is>
          <t xml:space="preserve"> </t>
        </is>
      </c>
      <c r="D26" s="6" t="n">
        <v>-501752</v>
      </c>
    </row>
    <row r="27">
      <c r="A27" s="4" t="inlineStr">
        <is>
          <t>Loans to related party</t>
        </is>
      </c>
      <c r="B27" s="4" t="inlineStr">
        <is>
          <t xml:space="preserve"> </t>
        </is>
      </c>
      <c r="C27" s="6" t="n">
        <v>-198376</v>
      </c>
      <c r="D27" s="4" t="inlineStr">
        <is>
          <t xml:space="preserve"> </t>
        </is>
      </c>
    </row>
    <row r="28">
      <c r="A28" s="4" t="inlineStr">
        <is>
          <t>Collection of loans to third parties</t>
        </is>
      </c>
      <c r="B28" s="6" t="n">
        <v>2400000</v>
      </c>
      <c r="C28" s="6" t="n">
        <v>61039</v>
      </c>
      <c r="D28" s="6" t="n">
        <v>359602</v>
      </c>
    </row>
    <row r="29">
      <c r="A29" s="4" t="inlineStr">
        <is>
          <t>Net cash used in investing activities</t>
        </is>
      </c>
      <c r="B29" s="6" t="n">
        <v>-7732107</v>
      </c>
      <c r="C29" s="6" t="n">
        <v>-166176</v>
      </c>
      <c r="D29" s="6" t="n">
        <v>-81189</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from third parties</t>
        </is>
      </c>
      <c r="B31" s="6" t="n">
        <v>-217629</v>
      </c>
      <c r="C31" s="6" t="n">
        <v>234237</v>
      </c>
      <c r="D31" s="6" t="n">
        <v>1060364</v>
      </c>
    </row>
    <row r="32">
      <c r="A32" s="4" t="inlineStr">
        <is>
          <t>Repayments of third parties loans</t>
        </is>
      </c>
      <c r="B32" s="6" t="n">
        <v>23393</v>
      </c>
      <c r="C32" s="6" t="n">
        <v>-1243667</v>
      </c>
      <c r="D32" s="4" t="inlineStr">
        <is>
          <t xml:space="preserve"> </t>
        </is>
      </c>
    </row>
    <row r="33">
      <c r="A33" s="4" t="inlineStr">
        <is>
          <t>Proceeds from short-term bank loans</t>
        </is>
      </c>
      <c r="B33" s="6" t="n">
        <v>2526658</v>
      </c>
      <c r="C33" s="6" t="n">
        <v>1785143</v>
      </c>
      <c r="D33" s="6" t="n">
        <v>1059849</v>
      </c>
    </row>
    <row r="34">
      <c r="A34" s="4" t="inlineStr">
        <is>
          <t>Repayments of short-term bank loans</t>
        </is>
      </c>
      <c r="B34" s="6" t="n">
        <v>-1545149</v>
      </c>
      <c r="C34" s="6" t="n">
        <v>-1174487</v>
      </c>
      <c r="D34" s="6" t="n">
        <v>-302583</v>
      </c>
    </row>
    <row r="35">
      <c r="A35" s="4" t="inlineStr">
        <is>
          <t>Deferred offering cost</t>
        </is>
      </c>
      <c r="B35" s="6" t="n">
        <v>-70867</v>
      </c>
      <c r="C35" s="6" t="n">
        <v>-131634</v>
      </c>
      <c r="D35" s="4" t="inlineStr">
        <is>
          <t xml:space="preserve"> </t>
        </is>
      </c>
    </row>
    <row r="36">
      <c r="A36" s="4" t="inlineStr">
        <is>
          <t>Capital contributions</t>
        </is>
      </c>
      <c r="B36" s="6" t="n">
        <v>10923053</v>
      </c>
      <c r="C36" s="6" t="n">
        <v>2000000</v>
      </c>
      <c r="D36" s="6" t="n">
        <v>805722</v>
      </c>
    </row>
    <row r="37">
      <c r="A37" s="4" t="inlineStr">
        <is>
          <t>Net cash provided by financing activities</t>
        </is>
      </c>
      <c r="B37" s="6" t="n">
        <v>11639459</v>
      </c>
      <c r="C37" s="6" t="n">
        <v>1469592</v>
      </c>
      <c r="D37" s="6" t="n">
        <v>2623352</v>
      </c>
    </row>
    <row r="38">
      <c r="A38" s="4" t="inlineStr">
        <is>
          <t>Effect of foreign exchange rate on cash</t>
        </is>
      </c>
      <c r="B38" s="6" t="n">
        <v>-381942</v>
      </c>
      <c r="C38" s="6" t="n">
        <v>-118819</v>
      </c>
      <c r="D38" s="6" t="n">
        <v>11054</v>
      </c>
    </row>
    <row r="39">
      <c r="A39" s="4" t="inlineStr">
        <is>
          <t>Net increase in cash</t>
        </is>
      </c>
      <c r="B39" s="6" t="n">
        <v>9301516</v>
      </c>
      <c r="C39" s="6" t="n">
        <v>47370</v>
      </c>
      <c r="D39" s="6" t="n">
        <v>1079936</v>
      </c>
    </row>
    <row r="40">
      <c r="A40" s="4" t="inlineStr">
        <is>
          <t>Cash at the beginning of the year</t>
        </is>
      </c>
      <c r="B40" s="6" t="n">
        <v>1136064</v>
      </c>
      <c r="C40" s="6" t="n">
        <v>1088694</v>
      </c>
      <c r="D40" s="6" t="n">
        <v>8758</v>
      </c>
    </row>
    <row r="41">
      <c r="A41" s="4" t="inlineStr">
        <is>
          <t>Cash at the end of the year</t>
        </is>
      </c>
      <c r="B41" s="6" t="n">
        <v>10437580</v>
      </c>
      <c r="C41" s="6" t="n">
        <v>1136064</v>
      </c>
      <c r="D41" s="6" t="n">
        <v>108869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come taxes paid</t>
        </is>
      </c>
      <c r="B43" s="6" t="n">
        <v>258</v>
      </c>
      <c r="C43" s="4" t="inlineStr">
        <is>
          <t xml:space="preserve"> </t>
        </is>
      </c>
      <c r="D43" s="6" t="n">
        <v>739</v>
      </c>
    </row>
    <row r="44">
      <c r="A44" s="4" t="inlineStr">
        <is>
          <t>Interest paid</t>
        </is>
      </c>
      <c r="B44" s="6" t="n">
        <v>126206</v>
      </c>
      <c r="C44" s="6" t="n">
        <v>74888</v>
      </c>
      <c r="D44" s="6" t="n">
        <v>25183</v>
      </c>
    </row>
    <row r="45">
      <c r="A45" s="3" t="inlineStr">
        <is>
          <t>Non-cash transactions of investing and financing activities:</t>
        </is>
      </c>
      <c r="B45" s="4" t="inlineStr">
        <is>
          <t xml:space="preserve"> </t>
        </is>
      </c>
      <c r="C45" s="4" t="inlineStr">
        <is>
          <t xml:space="preserve"> </t>
        </is>
      </c>
      <c r="D45" s="4" t="inlineStr">
        <is>
          <t xml:space="preserve"> </t>
        </is>
      </c>
    </row>
    <row r="46">
      <c r="A46" s="4" t="inlineStr">
        <is>
          <t>Initial recognition of right-of-use assets</t>
        </is>
      </c>
      <c r="B46" s="5" t="n">
        <v>1022582</v>
      </c>
      <c r="C46" s="4" t="inlineStr">
        <is>
          <t xml:space="preserve"> </t>
        </is>
      </c>
      <c r="D46" s="5" t="n">
        <v>3137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Details) - Schedule of Net Operating Loss Carry Forward - USD ($)</t>
        </is>
      </c>
      <c r="B1" s="2" t="inlineStr">
        <is>
          <t>Sep. 30, 2023</t>
        </is>
      </c>
      <c r="C1" s="2" t="inlineStr">
        <is>
          <t>Sep. 30, 2022</t>
        </is>
      </c>
    </row>
    <row r="2">
      <c r="A2" s="3" t="inlineStr">
        <is>
          <t>Schedule of Net Operating Loss Carry Forward [Line Items]</t>
        </is>
      </c>
      <c r="B2" s="4" t="inlineStr">
        <is>
          <t xml:space="preserve"> </t>
        </is>
      </c>
      <c r="C2" s="4" t="inlineStr">
        <is>
          <t xml:space="preserve"> </t>
        </is>
      </c>
    </row>
    <row r="3">
      <c r="A3" s="4" t="inlineStr">
        <is>
          <t>Right of use assets</t>
        </is>
      </c>
      <c r="B3" s="5" t="n">
        <v>151230</v>
      </c>
      <c r="C3" s="4" t="inlineStr">
        <is>
          <t xml:space="preserve"> </t>
        </is>
      </c>
    </row>
    <row r="4">
      <c r="A4" s="4" t="inlineStr">
        <is>
          <t>Total deferred tax liabilities</t>
        </is>
      </c>
      <c r="B4" s="6" t="n">
        <v>151230</v>
      </c>
      <c r="C4" s="4" t="inlineStr">
        <is>
          <t xml:space="preserve"> </t>
        </is>
      </c>
    </row>
    <row r="5">
      <c r="A5" s="4" t="inlineStr">
        <is>
          <t>Total deferred tax assets, net</t>
        </is>
      </c>
      <c r="B5" s="4" t="inlineStr">
        <is>
          <t xml:space="preserve"> </t>
        </is>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Valuation Allowance of Deferred Tax Assets - USD ($)</t>
        </is>
      </c>
      <c r="B1" s="2" t="inlineStr">
        <is>
          <t>12 Months Ended</t>
        </is>
      </c>
    </row>
    <row r="2">
      <c r="B2" s="2" t="inlineStr">
        <is>
          <t>Sep. 30, 2023</t>
        </is>
      </c>
      <c r="C2" s="2" t="inlineStr">
        <is>
          <t>Sep. 30, 2022</t>
        </is>
      </c>
    </row>
    <row r="3">
      <c r="A3" s="3" t="inlineStr">
        <is>
          <t>Schedule of Valuation Allowance of Deferred Tax Assets [Line Items]</t>
        </is>
      </c>
      <c r="B3" s="4" t="inlineStr">
        <is>
          <t xml:space="preserve"> </t>
        </is>
      </c>
      <c r="C3" s="4" t="inlineStr">
        <is>
          <t xml:space="preserve"> </t>
        </is>
      </c>
    </row>
    <row r="4">
      <c r="A4" s="4" t="inlineStr">
        <is>
          <t>Balance as of beginning of year</t>
        </is>
      </c>
      <c r="B4" s="5" t="n">
        <v>-76368</v>
      </c>
      <c r="C4" s="5" t="n">
        <v>-97933</v>
      </c>
    </row>
    <row r="5">
      <c r="A5" s="4" t="inlineStr">
        <is>
          <t>Additions of valuation allowance</t>
        </is>
      </c>
      <c r="B5" s="6" t="n">
        <v>-134811</v>
      </c>
      <c r="C5" s="6" t="n">
        <v>21565</v>
      </c>
    </row>
    <row r="6">
      <c r="A6" s="4" t="inlineStr">
        <is>
          <t>Reductions of valuation allowance</t>
        </is>
      </c>
      <c r="B6" s="6" t="n">
        <v>43249</v>
      </c>
      <c r="C6" s="4" t="inlineStr">
        <is>
          <t xml:space="preserve"> </t>
        </is>
      </c>
    </row>
    <row r="7">
      <c r="A7" s="4" t="inlineStr">
        <is>
          <t>Exchange difference</t>
        </is>
      </c>
      <c r="B7" s="6" t="n">
        <v>4956</v>
      </c>
      <c r="C7" s="4" t="inlineStr">
        <is>
          <t xml:space="preserve"> </t>
        </is>
      </c>
    </row>
    <row r="8">
      <c r="A8" s="4" t="inlineStr">
        <is>
          <t>Balance as of end of year</t>
        </is>
      </c>
      <c r="B8" s="5" t="n">
        <v>-162974</v>
      </c>
      <c r="C8" s="5" t="n">
        <v>-763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Details) - Schedule of Unrecognized Tax Benefit - USD ($)</t>
        </is>
      </c>
      <c r="B1" s="2" t="inlineStr">
        <is>
          <t>12 Months Ended</t>
        </is>
      </c>
    </row>
    <row r="2">
      <c r="B2" s="2" t="inlineStr">
        <is>
          <t>Sep. 30, 2023</t>
        </is>
      </c>
      <c r="C2" s="2" t="inlineStr">
        <is>
          <t>Sep. 30, 2022</t>
        </is>
      </c>
    </row>
    <row r="3">
      <c r="A3" s="3" t="inlineStr">
        <is>
          <t>Schedule of Unrecognized Tax Benefit [Line Items]</t>
        </is>
      </c>
      <c r="B3" s="4" t="inlineStr">
        <is>
          <t xml:space="preserve"> </t>
        </is>
      </c>
      <c r="C3" s="4" t="inlineStr">
        <is>
          <t xml:space="preserve"> </t>
        </is>
      </c>
    </row>
    <row r="4">
      <c r="A4" s="4" t="inlineStr">
        <is>
          <t>Balance as of beginning of year</t>
        </is>
      </c>
      <c r="B4" s="4" t="inlineStr">
        <is>
          <t xml:space="preserve"> </t>
        </is>
      </c>
      <c r="C4" s="4" t="inlineStr">
        <is>
          <t xml:space="preserve"> </t>
        </is>
      </c>
    </row>
    <row r="5">
      <c r="A5" s="4" t="inlineStr">
        <is>
          <t>Increase related to prior year tax positions</t>
        </is>
      </c>
      <c r="B5" s="6" t="n">
        <v>5639</v>
      </c>
      <c r="C5" s="4" t="inlineStr">
        <is>
          <t xml:space="preserve"> </t>
        </is>
      </c>
    </row>
    <row r="6">
      <c r="A6" s="4" t="inlineStr">
        <is>
          <t>Increase related to current year tax positions</t>
        </is>
      </c>
      <c r="B6" s="6" t="n">
        <v>1061310</v>
      </c>
      <c r="C6" s="4" t="inlineStr">
        <is>
          <t xml:space="preserve"> </t>
        </is>
      </c>
    </row>
    <row r="7">
      <c r="A7" s="4" t="inlineStr">
        <is>
          <t>Balance as of end of year</t>
        </is>
      </c>
      <c r="B7" s="5" t="n">
        <v>1066949</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axes (Details) - Schedule of Tax Payable - USD ($)</t>
        </is>
      </c>
      <c r="B1" s="2" t="inlineStr">
        <is>
          <t>12 Months Ended</t>
        </is>
      </c>
    </row>
    <row r="2">
      <c r="B2" s="2" t="inlineStr">
        <is>
          <t>Sep. 30, 2023</t>
        </is>
      </c>
      <c r="C2" s="2" t="inlineStr">
        <is>
          <t>Sep. 30, 2022</t>
        </is>
      </c>
    </row>
    <row r="3">
      <c r="A3" s="3" t="inlineStr">
        <is>
          <t>Schedule of Tax Payable [Line Items]</t>
        </is>
      </c>
      <c r="B3" s="4" t="inlineStr">
        <is>
          <t xml:space="preserve"> </t>
        </is>
      </c>
      <c r="C3" s="4" t="inlineStr">
        <is>
          <t xml:space="preserve"> </t>
        </is>
      </c>
    </row>
    <row r="4">
      <c r="A4" s="4" t="inlineStr">
        <is>
          <t>VAT payable</t>
        </is>
      </c>
      <c r="B4" s="5" t="n">
        <v>487744</v>
      </c>
      <c r="C4" s="5" t="n">
        <v>468586</v>
      </c>
    </row>
    <row r="5">
      <c r="A5" s="4" t="inlineStr">
        <is>
          <t>Corporate income tax payable</t>
        </is>
      </c>
      <c r="B5" s="6" t="n">
        <v>1066949</v>
      </c>
      <c r="C5" s="6" t="n">
        <v>5784</v>
      </c>
    </row>
    <row r="6">
      <c r="A6" s="4" t="inlineStr">
        <is>
          <t>Other tax</t>
        </is>
      </c>
      <c r="B6" s="6" t="n">
        <v>366</v>
      </c>
      <c r="C6" s="4" t="inlineStr">
        <is>
          <t xml:space="preserve"> </t>
        </is>
      </c>
    </row>
    <row r="7">
      <c r="A7" s="4" t="inlineStr">
        <is>
          <t>Tax payable</t>
        </is>
      </c>
      <c r="B7" s="5" t="n">
        <v>1555059</v>
      </c>
      <c r="C7" s="5" t="n">
        <v>4743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1" customWidth="1" min="1" max="1"/>
    <col width="40" customWidth="1" min="2" max="2"/>
    <col width="22" customWidth="1" min="3" max="3"/>
    <col width="40" customWidth="1" min="4" max="4"/>
    <col width="40" customWidth="1" min="5" max="5"/>
    <col width="29" customWidth="1" min="6" max="6"/>
    <col width="29" customWidth="1" min="7" max="7"/>
    <col width="40" customWidth="1" min="8" max="8"/>
    <col width="32" customWidth="1" min="9" max="9"/>
    <col width="32" customWidth="1" min="10" max="10"/>
  </cols>
  <sheetData>
    <row r="1">
      <c r="A1" s="1" t="inlineStr">
        <is>
          <t>Equity (Details)</t>
        </is>
      </c>
      <c r="D1" s="2" t="inlineStr">
        <is>
          <t>12 Months Ended</t>
        </is>
      </c>
    </row>
    <row r="2">
      <c r="B2" s="2" t="inlineStr">
        <is>
          <t>Sep. 30, 2022 USD ($) $ / shares shares</t>
        </is>
      </c>
      <c r="C2" s="2" t="inlineStr">
        <is>
          <t>Apr. 30, 2022 USD ($)</t>
        </is>
      </c>
      <c r="D2" s="2" t="inlineStr">
        <is>
          <t>Sep. 30, 2023 USD ($) $ / shares shares</t>
        </is>
      </c>
      <c r="E2" s="2" t="inlineStr">
        <is>
          <t>Feb. 10, 2023 USD ($) $ / shares shares</t>
        </is>
      </c>
      <c r="F2" s="2" t="inlineStr">
        <is>
          <t>Feb. 10, 2023 CNY (¥) shares</t>
        </is>
      </c>
      <c r="G2" s="2" t="inlineStr">
        <is>
          <t>Nov. 15, 2022 USD ($) shares</t>
        </is>
      </c>
      <c r="H2" s="2" t="inlineStr">
        <is>
          <t>Sep. 16, 2022 USD ($) $ / shares shares</t>
        </is>
      </c>
      <c r="I2" s="2" t="inlineStr">
        <is>
          <t>Jan. 15, 2022 $ / shares shares</t>
        </is>
      </c>
      <c r="J2" s="2" t="inlineStr">
        <is>
          <t>Sep. 29, 2021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 authorized</t>
        </is>
      </c>
      <c r="B4" s="6" t="n">
        <v>25000000000</v>
      </c>
      <c r="C4" s="4" t="inlineStr">
        <is>
          <t xml:space="preserve"> </t>
        </is>
      </c>
      <c r="D4" s="6" t="n">
        <v>25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value,per share (in Dollars per share) | $ / shares</t>
        </is>
      </c>
      <c r="B5" s="7" t="n">
        <v>2e-06</v>
      </c>
      <c r="C5" s="4" t="inlineStr">
        <is>
          <t xml:space="preserve"> </t>
        </is>
      </c>
      <c r="D5" s="7" t="n">
        <v>2e-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issued</t>
        </is>
      </c>
      <c r="B6" s="6" t="n">
        <v>23618037</v>
      </c>
      <c r="C6" s="4" t="inlineStr">
        <is>
          <t xml:space="preserve"> </t>
        </is>
      </c>
      <c r="D6" s="6" t="n">
        <v>259261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nsideration received (in Dollars) | $</t>
        </is>
      </c>
      <c r="B7" s="4" t="inlineStr">
        <is>
          <t xml:space="preserve"> </t>
        </is>
      </c>
      <c r="C7" s="5"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c r="I8" s="4" t="inlineStr">
        <is>
          <t xml:space="preserve"> </t>
        </is>
      </c>
      <c r="J8" s="4" t="inlineStr">
        <is>
          <t xml:space="preserve"> </t>
        </is>
      </c>
    </row>
    <row r="9">
      <c r="A9" s="4" t="inlineStr">
        <is>
          <t>Surrendered ordinary shares</t>
        </is>
      </c>
      <c r="B9" s="4" t="inlineStr">
        <is>
          <t xml:space="preserve"> </t>
        </is>
      </c>
      <c r="C9" s="4" t="inlineStr">
        <is>
          <t xml:space="preserve"> </t>
        </is>
      </c>
      <c r="D9" s="4" t="inlineStr">
        <is>
          <t xml:space="preserve"> </t>
        </is>
      </c>
      <c r="E9" s="4" t="inlineStr">
        <is>
          <t xml:space="preserve"> </t>
        </is>
      </c>
      <c r="F9" s="4" t="inlineStr">
        <is>
          <t xml:space="preserve"> </t>
        </is>
      </c>
      <c r="G9" s="6" t="n">
        <v>381963</v>
      </c>
      <c r="H9" s="6" t="n">
        <v>1653155</v>
      </c>
      <c r="I9" s="4" t="inlineStr">
        <is>
          <t xml:space="preserve"> </t>
        </is>
      </c>
      <c r="J9" s="4" t="inlineStr">
        <is>
          <t xml:space="preserve"> </t>
        </is>
      </c>
    </row>
    <row r="10">
      <c r="A10" s="4" t="inlineStr">
        <is>
          <t>Cancelled surrender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381963</v>
      </c>
      <c r="H10" s="6" t="n">
        <v>1653155</v>
      </c>
      <c r="I10" s="4" t="inlineStr">
        <is>
          <t xml:space="preserve"> </t>
        </is>
      </c>
      <c r="J10" s="4" t="inlineStr">
        <is>
          <t xml:space="preserve"> </t>
        </is>
      </c>
    </row>
    <row r="11">
      <c r="A11" s="4" t="inlineStr">
        <is>
          <t>Investor agreed to invest (in Dollars) | $</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c r="I11" s="4" t="inlineStr">
        <is>
          <t xml:space="preserve"> </t>
        </is>
      </c>
      <c r="J11" s="4" t="inlineStr">
        <is>
          <t xml:space="preserve"> </t>
        </is>
      </c>
    </row>
    <row r="12">
      <c r="A12" s="4" t="inlineStr">
        <is>
          <t>Ordinary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381963</v>
      </c>
      <c r="H12" s="4" t="inlineStr">
        <is>
          <t xml:space="preserve"> </t>
        </is>
      </c>
      <c r="I12" s="4" t="inlineStr">
        <is>
          <t xml:space="preserve"> </t>
        </is>
      </c>
      <c r="J12" s="4" t="inlineStr">
        <is>
          <t xml:space="preserve"> </t>
        </is>
      </c>
    </row>
    <row r="13">
      <c r="A13" s="4" t="inlineStr">
        <is>
          <t>Aggregate amount</t>
        </is>
      </c>
      <c r="B13" s="4" t="inlineStr">
        <is>
          <t xml:space="preserve"> </t>
        </is>
      </c>
      <c r="C13" s="4" t="inlineStr">
        <is>
          <t xml:space="preserve"> </t>
        </is>
      </c>
      <c r="D13" s="4" t="inlineStr">
        <is>
          <t xml:space="preserve"> </t>
        </is>
      </c>
      <c r="E13" s="5" t="n">
        <v>9400000</v>
      </c>
      <c r="F13" s="10" t="n">
        <v>65000000</v>
      </c>
      <c r="G13" s="4" t="inlineStr">
        <is>
          <t xml:space="preserve"> </t>
        </is>
      </c>
      <c r="H13" s="4" t="inlineStr">
        <is>
          <t xml:space="preserve"> </t>
        </is>
      </c>
      <c r="I13" s="4" t="inlineStr">
        <is>
          <t xml:space="preserve"> </t>
        </is>
      </c>
      <c r="J13" s="4" t="inlineStr">
        <is>
          <t xml:space="preserve"> </t>
        </is>
      </c>
    </row>
    <row r="14">
      <c r="A14" s="4" t="inlineStr">
        <is>
          <t>Amount received (in Dollars) | $</t>
        </is>
      </c>
      <c r="B14" s="4" t="inlineStr">
        <is>
          <t xml:space="preserve"> </t>
        </is>
      </c>
      <c r="C14" s="4" t="inlineStr">
        <is>
          <t xml:space="preserve"> </t>
        </is>
      </c>
      <c r="D14" s="4" t="inlineStr">
        <is>
          <t xml:space="preserve"> </t>
        </is>
      </c>
      <c r="E14" s="5" t="n">
        <v>94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 outstanding</t>
        </is>
      </c>
      <c r="B15" s="6" t="n">
        <v>23618037</v>
      </c>
      <c r="C15" s="4" t="inlineStr">
        <is>
          <t xml:space="preserve"> </t>
        </is>
      </c>
      <c r="D15" s="6" t="n">
        <v>259261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nd statutory reserves</t>
        </is>
      </c>
      <c r="B16" s="9" t="n">
        <v>0.5</v>
      </c>
      <c r="C16" s="4" t="inlineStr">
        <is>
          <t xml:space="preserve"> </t>
        </is>
      </c>
      <c r="D16" s="9"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ained earnings statutory reserves (in Dollars) | $</t>
        </is>
      </c>
      <c r="B17" s="5" t="n">
        <v>39620</v>
      </c>
      <c r="C17" s="4" t="inlineStr">
        <is>
          <t xml:space="preserve"> </t>
        </is>
      </c>
      <c r="D17" s="5" t="n">
        <v>3682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net assets (in Dollars) | $</t>
        </is>
      </c>
      <c r="B18" s="6" t="n">
        <v>3151848</v>
      </c>
      <c r="C18" s="4" t="inlineStr">
        <is>
          <t xml:space="preserve"> </t>
        </is>
      </c>
      <c r="D18" s="5" t="n">
        <v>41004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00000</v>
      </c>
      <c r="I21" s="4" t="inlineStr">
        <is>
          <t xml:space="preserve"> </t>
        </is>
      </c>
      <c r="J21" s="6" t="n">
        <v>5000000000</v>
      </c>
    </row>
    <row r="22">
      <c r="A22" s="4" t="inlineStr">
        <is>
          <t>Ordinary value,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1e-05</v>
      </c>
      <c r="J22" s="15" t="n">
        <v>1e-05</v>
      </c>
    </row>
    <row r="23">
      <c r="A23" s="4" t="inlineStr">
        <is>
          <t>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0631</v>
      </c>
      <c r="J23" s="6" t="n">
        <v>500000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nd statutory reserves</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nd statutory reserves</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C Company Law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ained earnings statutory reserves (in Dollars) | $</t>
        </is>
      </c>
      <c r="B32" s="5" t="n">
        <v>39620</v>
      </c>
      <c r="C32" s="4" t="inlineStr">
        <is>
          <t xml:space="preserve"> </t>
        </is>
      </c>
      <c r="D32" s="5" t="n">
        <v>3682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issued</t>
        </is>
      </c>
      <c r="B35" s="6" t="n">
        <v>23618037</v>
      </c>
      <c r="C35" s="4" t="inlineStr">
        <is>
          <t xml:space="preserve"> </t>
        </is>
      </c>
      <c r="D35" s="6" t="n">
        <v>259261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 outstanding</t>
        </is>
      </c>
      <c r="B36" s="6" t="n">
        <v>23618037</v>
      </c>
      <c r="C36" s="4" t="inlineStr">
        <is>
          <t xml:space="preserve"> </t>
        </is>
      </c>
      <c r="D36" s="6" t="n">
        <v>259261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value,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e-06</v>
      </c>
      <c r="I39" s="4" t="inlineStr">
        <is>
          <t xml:space="preserve"> </t>
        </is>
      </c>
      <c r="J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00</v>
      </c>
      <c r="I40" s="4" t="inlineStr">
        <is>
          <t xml:space="preserve"> </t>
        </is>
      </c>
      <c r="J40" s="4" t="inlineStr">
        <is>
          <t xml:space="preserve"> </t>
        </is>
      </c>
    </row>
    <row r="41">
      <c r="A41" s="4" t="inlineStr">
        <is>
          <t>Viru Technolo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value,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e-06</v>
      </c>
      <c r="I43" s="4" t="inlineStr">
        <is>
          <t xml:space="preserve"> </t>
        </is>
      </c>
      <c r="J43" s="4" t="inlineStr">
        <is>
          <t xml:space="preserve"> </t>
        </is>
      </c>
    </row>
    <row r="44">
      <c r="A44" s="4" t="inlineStr">
        <is>
          <t>Surrendered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1155</v>
      </c>
      <c r="I44" s="4" t="inlineStr">
        <is>
          <t xml:space="preserve"> </t>
        </is>
      </c>
      <c r="J44" s="4" t="inlineStr">
        <is>
          <t xml:space="preserve"> </t>
        </is>
      </c>
    </row>
    <row r="45">
      <c r="A45" s="4" t="inlineStr">
        <is>
          <t>Angu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value,per share (in Dollars per share) | $ / shares</t>
        </is>
      </c>
      <c r="B47" s="4" t="inlineStr">
        <is>
          <t xml:space="preserve"> </t>
        </is>
      </c>
      <c r="C47" s="4" t="inlineStr">
        <is>
          <t xml:space="preserve"> </t>
        </is>
      </c>
      <c r="D47" s="4" t="inlineStr">
        <is>
          <t xml:space="preserve"> </t>
        </is>
      </c>
      <c r="E47" s="7" t="n">
        <v>2e-0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issued</t>
        </is>
      </c>
      <c r="B48" s="4" t="inlineStr">
        <is>
          <t xml:space="preserve"> </t>
        </is>
      </c>
      <c r="C48" s="4" t="inlineStr">
        <is>
          <t xml:space="preserve"> </t>
        </is>
      </c>
      <c r="D48" s="4" t="inlineStr">
        <is>
          <t xml:space="preserve"> </t>
        </is>
      </c>
      <c r="E48" s="6" t="n">
        <v>740829</v>
      </c>
      <c r="F48" s="6" t="n">
        <v>740829</v>
      </c>
      <c r="G48" s="4" t="inlineStr">
        <is>
          <t xml:space="preserve"> </t>
        </is>
      </c>
      <c r="H48" s="4" t="inlineStr">
        <is>
          <t xml:space="preserve"> </t>
        </is>
      </c>
      <c r="I48" s="4" t="inlineStr">
        <is>
          <t xml:space="preserve"> </t>
        </is>
      </c>
      <c r="J48" s="4" t="inlineStr">
        <is>
          <t xml:space="preserve"> </t>
        </is>
      </c>
    </row>
    <row r="49">
      <c r="A49" s="4" t="inlineStr">
        <is>
          <t>Anji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value,per share (in Dollars per share) | $ / shares</t>
        </is>
      </c>
      <c r="B51" s="4" t="inlineStr">
        <is>
          <t xml:space="preserve"> </t>
        </is>
      </c>
      <c r="C51" s="4" t="inlineStr">
        <is>
          <t xml:space="preserve"> </t>
        </is>
      </c>
      <c r="D51" s="4" t="inlineStr">
        <is>
          <t xml:space="preserve"> </t>
        </is>
      </c>
      <c r="E51" s="7" t="n">
        <v>2e-0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issued</t>
        </is>
      </c>
      <c r="B52" s="4" t="inlineStr">
        <is>
          <t xml:space="preserve"> </t>
        </is>
      </c>
      <c r="C52" s="4" t="inlineStr">
        <is>
          <t xml:space="preserve"> </t>
        </is>
      </c>
      <c r="D52" s="4" t="inlineStr">
        <is>
          <t xml:space="preserve"> </t>
        </is>
      </c>
      <c r="E52" s="6" t="n">
        <v>740829</v>
      </c>
      <c r="F52" s="6" t="n">
        <v>740829</v>
      </c>
      <c r="G52" s="4" t="inlineStr">
        <is>
          <t xml:space="preserve"> </t>
        </is>
      </c>
      <c r="H52" s="4" t="inlineStr">
        <is>
          <t xml:space="preserve"> </t>
        </is>
      </c>
      <c r="I52" s="4" t="inlineStr">
        <is>
          <t xml:space="preserve"> </t>
        </is>
      </c>
      <c r="J52" s="4" t="inlineStr">
        <is>
          <t xml:space="preserve"> </t>
        </is>
      </c>
    </row>
    <row r="53">
      <c r="A53" s="4" t="inlineStr">
        <is>
          <t>Anl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value,per share (in Dollars per share) | $ / shares</t>
        </is>
      </c>
      <c r="B55" s="4" t="inlineStr">
        <is>
          <t xml:space="preserve"> </t>
        </is>
      </c>
      <c r="C55" s="4" t="inlineStr">
        <is>
          <t xml:space="preserve"> </t>
        </is>
      </c>
      <c r="D55" s="4" t="inlineStr">
        <is>
          <t xml:space="preserve"> </t>
        </is>
      </c>
      <c r="E55" s="7" t="n">
        <v>2e-0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dinary shares issued</t>
        </is>
      </c>
      <c r="B56" s="4" t="inlineStr">
        <is>
          <t xml:space="preserve"> </t>
        </is>
      </c>
      <c r="C56" s="4" t="inlineStr">
        <is>
          <t xml:space="preserve"> </t>
        </is>
      </c>
      <c r="D56" s="4" t="inlineStr">
        <is>
          <t xml:space="preserve"> </t>
        </is>
      </c>
      <c r="E56" s="6" t="n">
        <v>444497</v>
      </c>
      <c r="F56" s="6" t="n">
        <v>444497</v>
      </c>
      <c r="G56" s="4" t="inlineStr">
        <is>
          <t xml:space="preserve"> </t>
        </is>
      </c>
      <c r="H56" s="4" t="inlineStr">
        <is>
          <t xml:space="preserve"> </t>
        </is>
      </c>
      <c r="I56" s="4" t="inlineStr">
        <is>
          <t xml:space="preserve"> </t>
        </is>
      </c>
      <c r="J5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ubsequent Events (Details) - USD ($)</t>
        </is>
      </c>
      <c r="B1" s="2" t="inlineStr">
        <is>
          <t>Jan. 04, 2024</t>
        </is>
      </c>
      <c r="C1" s="2" t="inlineStr">
        <is>
          <t>Dec. 31, 2023</t>
        </is>
      </c>
      <c r="D1" s="2" t="inlineStr">
        <is>
          <t>Oct. 31, 2023</t>
        </is>
      </c>
    </row>
    <row r="2">
      <c r="A2" s="3" t="inlineStr">
        <is>
          <t>Subsequent Events [Line Items]</t>
        </is>
      </c>
      <c r="B2" s="4" t="inlineStr">
        <is>
          <t xml:space="preserve"> </t>
        </is>
      </c>
      <c r="C2" s="4" t="inlineStr">
        <is>
          <t xml:space="preserve"> </t>
        </is>
      </c>
      <c r="D2" s="4" t="inlineStr">
        <is>
          <t xml:space="preserve"> </t>
        </is>
      </c>
    </row>
    <row r="3">
      <c r="A3" s="4" t="inlineStr">
        <is>
          <t>Ordinary Shares (in Shares)</t>
        </is>
      </c>
      <c r="B3" s="4" t="inlineStr">
        <is>
          <t xml:space="preserve"> </t>
        </is>
      </c>
      <c r="C3" s="6" t="n">
        <v>1379313</v>
      </c>
      <c r="D3" s="4" t="inlineStr">
        <is>
          <t xml:space="preserve"> </t>
        </is>
      </c>
    </row>
    <row r="4">
      <c r="A4" s="4" t="inlineStr">
        <is>
          <t>Price per share (in Dollars per share)</t>
        </is>
      </c>
      <c r="B4" s="4" t="inlineStr">
        <is>
          <t xml:space="preserve"> </t>
        </is>
      </c>
      <c r="C4" s="8" t="n">
        <v>7.25</v>
      </c>
      <c r="D4" s="4" t="inlineStr">
        <is>
          <t xml:space="preserve"> </t>
        </is>
      </c>
    </row>
    <row r="5">
      <c r="A5" s="4" t="inlineStr">
        <is>
          <t>Over-allotment arrangement</t>
        </is>
      </c>
      <c r="B5" s="4" t="inlineStr">
        <is>
          <t xml:space="preserve"> </t>
        </is>
      </c>
      <c r="C5" s="5" t="n">
        <v>10000000</v>
      </c>
      <c r="D5" s="4" t="inlineStr">
        <is>
          <t xml:space="preserve"> </t>
        </is>
      </c>
    </row>
    <row r="6">
      <c r="A6" s="4" t="inlineStr">
        <is>
          <t>Warrants</t>
        </is>
      </c>
      <c r="B6" s="4" t="inlineStr">
        <is>
          <t xml:space="preserve"> </t>
        </is>
      </c>
      <c r="C6" s="5" t="n">
        <v>2068970</v>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Ordinary Shares (in Shares)</t>
        </is>
      </c>
      <c r="B9" s="4" t="inlineStr">
        <is>
          <t xml:space="preserve"> </t>
        </is>
      </c>
      <c r="C9" s="4" t="inlineStr">
        <is>
          <t xml:space="preserve"> </t>
        </is>
      </c>
      <c r="D9" s="6" t="n">
        <v>1240000</v>
      </c>
    </row>
    <row r="10">
      <c r="A10" s="4" t="inlineStr">
        <is>
          <t>shares (in Dollars per share)</t>
        </is>
      </c>
      <c r="B10" s="4" t="inlineStr">
        <is>
          <t xml:space="preserve"> </t>
        </is>
      </c>
      <c r="C10" s="4" t="inlineStr">
        <is>
          <t xml:space="preserve"> </t>
        </is>
      </c>
      <c r="D10" s="5" t="n">
        <v>1200000</v>
      </c>
    </row>
    <row r="11">
      <c r="A11" s="4" t="inlineStr">
        <is>
          <t>Over-Allotment Option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shares (in Dollars per share)</t>
        </is>
      </c>
      <c r="B13" s="4" t="inlineStr">
        <is>
          <t xml:space="preserve"> </t>
        </is>
      </c>
      <c r="C13" s="4" t="inlineStr">
        <is>
          <t xml:space="preserve"> </t>
        </is>
      </c>
      <c r="D13" s="6" t="n">
        <v>40000</v>
      </c>
    </row>
    <row r="14">
      <c r="A14" s="4" t="inlineStr">
        <is>
          <t>Price per share (in Dollars per share)</t>
        </is>
      </c>
      <c r="B14" s="4" t="inlineStr">
        <is>
          <t xml:space="preserve"> </t>
        </is>
      </c>
      <c r="C14" s="4" t="inlineStr">
        <is>
          <t xml:space="preserve"> </t>
        </is>
      </c>
      <c r="D14" s="5" t="n">
        <v>5</v>
      </c>
    </row>
    <row r="15">
      <c r="A15" s="4" t="inlineStr">
        <is>
          <t>Over-allotment arrangement</t>
        </is>
      </c>
      <c r="B15" s="4" t="inlineStr">
        <is>
          <t xml:space="preserve"> </t>
        </is>
      </c>
      <c r="C15" s="4" t="inlineStr">
        <is>
          <t xml:space="preserve"> </t>
        </is>
      </c>
      <c r="D15" s="5" t="n">
        <v>6200000</v>
      </c>
    </row>
    <row r="16">
      <c r="A16" s="4" t="inlineStr">
        <is>
          <t>Subsequent Eve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Net proceeds</t>
        </is>
      </c>
      <c r="B18" s="16" t="n">
        <v>8.9</v>
      </c>
      <c r="C18" s="4" t="inlineStr">
        <is>
          <t xml:space="preserve"> </t>
        </is>
      </c>
      <c r="D18" s="16" t="n">
        <v>4.9</v>
      </c>
    </row>
    <row r="19">
      <c r="A19" s="4" t="inlineStr">
        <is>
          <t>Subsequent Event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Investment amount</t>
        </is>
      </c>
      <c r="B21" s="5" t="n">
        <v>8000000</v>
      </c>
      <c r="C21" s="4" t="inlineStr">
        <is>
          <t xml:space="preserve"> </t>
        </is>
      </c>
      <c r="D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s - Parent Company [Member] - USD ($)</t>
        </is>
      </c>
      <c r="B1" s="2" t="inlineStr">
        <is>
          <t>Sep. 30, 2023</t>
        </is>
      </c>
      <c r="C1" s="2" t="inlineStr">
        <is>
          <t>Sep. 30, 2022</t>
        </is>
      </c>
    </row>
    <row r="2">
      <c r="A2" s="3" t="inlineStr">
        <is>
          <t>ASSETS</t>
        </is>
      </c>
      <c r="B2" s="4" t="inlineStr">
        <is>
          <t xml:space="preserve"> </t>
        </is>
      </c>
      <c r="C2" s="4" t="inlineStr">
        <is>
          <t xml:space="preserve"> </t>
        </is>
      </c>
    </row>
    <row r="3">
      <c r="A3" s="4" t="inlineStr">
        <is>
          <t>Cash</t>
        </is>
      </c>
      <c r="B3" s="5" t="n">
        <v>235014</v>
      </c>
      <c r="C3" s="5" t="n">
        <v>4170</v>
      </c>
    </row>
    <row r="4">
      <c r="A4" s="4" t="inlineStr">
        <is>
          <t>Short-term investments</t>
        </is>
      </c>
      <c r="B4" s="6" t="n">
        <v>780000</v>
      </c>
      <c r="C4" s="4" t="inlineStr">
        <is>
          <t xml:space="preserve"> </t>
        </is>
      </c>
    </row>
    <row r="5">
      <c r="A5" s="4" t="inlineStr">
        <is>
          <t>Due from subsidiaries</t>
        </is>
      </c>
      <c r="B5" s="6" t="n">
        <v>10630138</v>
      </c>
      <c r="C5" s="6" t="n">
        <v>1870008</v>
      </c>
    </row>
    <row r="6">
      <c r="A6" s="4" t="inlineStr">
        <is>
          <t>Prepaid expenses and other current assets, net</t>
        </is>
      </c>
      <c r="B6" s="6" t="n">
        <v>105000</v>
      </c>
      <c r="C6" s="4" t="inlineStr">
        <is>
          <t xml:space="preserve"> </t>
        </is>
      </c>
    </row>
    <row r="7">
      <c r="A7" s="4" t="inlineStr">
        <is>
          <t>Prepaid expenses and other noncurrent assets, net</t>
        </is>
      </c>
      <c r="B7" s="6" t="n">
        <v>163589</v>
      </c>
      <c r="C7" s="6" t="n">
        <v>92722</v>
      </c>
    </row>
    <row r="8">
      <c r="A8" s="4" t="inlineStr">
        <is>
          <t>Investment in subsidiaries</t>
        </is>
      </c>
      <c r="B8" s="6" t="n">
        <v>11103806</v>
      </c>
      <c r="C8" s="6" t="n">
        <v>2967699</v>
      </c>
    </row>
    <row r="9">
      <c r="A9" s="4" t="inlineStr">
        <is>
          <t>Total Assets</t>
        </is>
      </c>
      <c r="B9" s="6" t="n">
        <v>23017547</v>
      </c>
      <c r="C9" s="6" t="n">
        <v>4934599</v>
      </c>
    </row>
    <row r="10">
      <c r="A10" s="3" t="inlineStr">
        <is>
          <t>Current liabilities</t>
        </is>
      </c>
      <c r="B10" s="4" t="inlineStr">
        <is>
          <t xml:space="preserve"> </t>
        </is>
      </c>
      <c r="C10" s="4" t="inlineStr">
        <is>
          <t xml:space="preserve"> </t>
        </is>
      </c>
    </row>
    <row r="11">
      <c r="A11" s="4" t="inlineStr">
        <is>
          <t>Accrued expenses and other liabilities</t>
        </is>
      </c>
      <c r="B11" s="6" t="n">
        <v>62157</v>
      </c>
      <c r="C11" s="6" t="n">
        <v>49973</v>
      </c>
    </row>
    <row r="12">
      <c r="A12" s="4" t="inlineStr">
        <is>
          <t>Total current liabilities</t>
        </is>
      </c>
      <c r="B12" s="6" t="n">
        <v>62157</v>
      </c>
      <c r="C12" s="6" t="n">
        <v>49973</v>
      </c>
    </row>
    <row r="13">
      <c r="A13" s="3" t="inlineStr">
        <is>
          <t>Equity:</t>
        </is>
      </c>
      <c r="B13" s="4" t="inlineStr">
        <is>
          <t xml:space="preserve"> </t>
        </is>
      </c>
      <c r="C13" s="4" t="inlineStr">
        <is>
          <t xml:space="preserve"> </t>
        </is>
      </c>
    </row>
    <row r="14">
      <c r="A14" s="4" t="inlineStr">
        <is>
          <t>Common stock (US$0.000002 par value, 25,000,000,000 shares authorized, 25,926,155 and 23,618,037 shares issued and outstanding as of September 30, 2023 and 2022, respectively)</t>
        </is>
      </c>
      <c r="B14" s="6" t="n">
        <v>52</v>
      </c>
      <c r="C14" s="6" t="n">
        <v>47</v>
      </c>
    </row>
    <row r="15">
      <c r="A15" s="4" t="inlineStr">
        <is>
          <t>Additional paid-in capital</t>
        </is>
      </c>
      <c r="B15" s="6" t="n">
        <v>16035229</v>
      </c>
      <c r="C15" s="6" t="n">
        <v>5112181</v>
      </c>
    </row>
    <row r="16">
      <c r="A16" s="4" t="inlineStr">
        <is>
          <t>Statutory reserves</t>
        </is>
      </c>
      <c r="B16" s="6" t="n">
        <v>368271</v>
      </c>
      <c r="C16" s="6" t="n">
        <v>39620</v>
      </c>
    </row>
    <row r="17">
      <c r="A17" s="4" t="inlineStr">
        <is>
          <t>Accumulated deficit</t>
        </is>
      </c>
      <c r="B17" s="6" t="n">
        <v>6551838</v>
      </c>
      <c r="C17" s="6" t="n">
        <v>-267222</v>
      </c>
    </row>
    <row r="18">
      <c r="A18" s="4" t="inlineStr">
        <is>
          <t>Total equity</t>
        </is>
      </c>
      <c r="B18" s="6" t="n">
        <v>22955390</v>
      </c>
      <c r="C18" s="6" t="n">
        <v>4884626</v>
      </c>
    </row>
    <row r="19">
      <c r="A19" s="4" t="inlineStr">
        <is>
          <t>Total liabilities and shareholders’ equity</t>
        </is>
      </c>
      <c r="B19" s="5" t="n">
        <v>23017547</v>
      </c>
      <c r="C19" s="5" t="n">
        <v>49345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s (Parentheticals) - Parent Company [Member] - $ / shares</t>
        </is>
      </c>
      <c r="B1" s="2" t="inlineStr">
        <is>
          <t>Sep. 30, 2023</t>
        </is>
      </c>
      <c r="C1" s="2" t="inlineStr">
        <is>
          <t>Sep. 30,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2e-06</v>
      </c>
      <c r="C3" s="7" t="n">
        <v>2e-06</v>
      </c>
    </row>
    <row r="4">
      <c r="A4" s="4" t="inlineStr">
        <is>
          <t>Common stock, shares authorized</t>
        </is>
      </c>
      <c r="B4" s="6" t="n">
        <v>25000000000</v>
      </c>
      <c r="C4" s="6" t="n">
        <v>25000000000</v>
      </c>
    </row>
    <row r="5">
      <c r="A5" s="4" t="inlineStr">
        <is>
          <t>Common stock, shares issued</t>
        </is>
      </c>
      <c r="B5" s="6" t="n">
        <v>25926155</v>
      </c>
      <c r="C5" s="6" t="n">
        <v>23618037</v>
      </c>
    </row>
    <row r="6">
      <c r="A6" s="4" t="inlineStr">
        <is>
          <t>Common stock, shares outstanding</t>
        </is>
      </c>
      <c r="B6" s="6" t="n">
        <v>25926155</v>
      </c>
      <c r="C6" s="6" t="n">
        <v>236180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densed Financial Information of the Parent Company (Details) - Schedule of Statements of Operations and Comprehensive Income (Loss) - Parent Company [Member] - USD ($)</t>
        </is>
      </c>
      <c r="B1" s="2" t="inlineStr">
        <is>
          <t>12 Months Ended</t>
        </is>
      </c>
    </row>
    <row r="2">
      <c r="B2" s="2" t="inlineStr">
        <is>
          <t>Sep. 30, 2023</t>
        </is>
      </c>
      <c r="C2" s="2" t="inlineStr">
        <is>
          <t>Sep. 30, 2022</t>
        </is>
      </c>
      <c r="D2" s="2" t="inlineStr">
        <is>
          <t>Sep. 30, 2021</t>
        </is>
      </c>
      <c r="E2" s="2" t="inlineStr">
        <is>
          <t>[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5" t="n">
        <v>-611474</v>
      </c>
      <c r="C4" s="5" t="n">
        <v>-83073</v>
      </c>
      <c r="D4" s="4" t="inlineStr">
        <is>
          <t xml:space="preserve"> </t>
        </is>
      </c>
    </row>
    <row r="5">
      <c r="A5" s="4" t="inlineStr">
        <is>
          <t>Equity income (loss) in subsidiaries</t>
        </is>
      </c>
      <c r="B5" s="6" t="n">
        <v>7163312</v>
      </c>
      <c r="C5" s="6" t="n">
        <v>-184149</v>
      </c>
      <c r="D5" s="4" t="inlineStr">
        <is>
          <t xml:space="preserve"> </t>
        </is>
      </c>
    </row>
    <row r="6">
      <c r="A6" s="4" t="inlineStr">
        <is>
          <t>Net income (loss)</t>
        </is>
      </c>
      <c r="B6" s="6" t="n">
        <v>6551838</v>
      </c>
      <c r="C6" s="6" t="n">
        <v>-267222</v>
      </c>
      <c r="D6" s="4" t="inlineStr">
        <is>
          <t xml:space="preserve"> </t>
        </is>
      </c>
    </row>
    <row r="7">
      <c r="A7" s="4" t="inlineStr">
        <is>
          <t>Foreign currency translation adjustment</t>
        </is>
      </c>
      <c r="B7" s="4" t="inlineStr">
        <is>
          <t xml:space="preserve"> </t>
        </is>
      </c>
      <c r="C7" s="4" t="inlineStr">
        <is>
          <t xml:space="preserve"> </t>
        </is>
      </c>
      <c r="D7" s="4" t="inlineStr">
        <is>
          <t xml:space="preserve"> </t>
        </is>
      </c>
    </row>
    <row r="8">
      <c r="A8" s="4" t="inlineStr">
        <is>
          <t>Comprehensive income (loss)</t>
        </is>
      </c>
      <c r="B8" s="5" t="n">
        <v>6551838</v>
      </c>
      <c r="C8" s="5" t="n">
        <v>-267222</v>
      </c>
      <c r="D8" s="4" t="inlineStr">
        <is>
          <t xml:space="preserve"> </t>
        </is>
      </c>
    </row>
    <row r="9"/>
    <row r="10">
      <c r="A10" s="4" t="inlineStr">
        <is>
          <t>[1] The Company was established on September 29, 2021 and has no operation for the year ended September 30, 2021.</t>
        </is>
      </c>
    </row>
  </sheetData>
  <mergeCells count="10">
    <mergeCell ref="A1:A2"/>
    <mergeCell ref="B1:E1"/>
    <mergeCell ref="D3:E3"/>
    <mergeCell ref="D4:E4"/>
    <mergeCell ref="D5:E5"/>
    <mergeCell ref="D6:E6"/>
    <mergeCell ref="D7:E7"/>
    <mergeCell ref="D8:E8"/>
    <mergeCell ref="A9:E9"/>
    <mergeCell ref="A10:E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densed Financial Information of the Parent Company (Details) - Statements of Cash Flows - Parent Company [Member] - USD ($)</t>
        </is>
      </c>
      <c r="B1" s="2" t="inlineStr">
        <is>
          <t>12 Months Ended</t>
        </is>
      </c>
    </row>
    <row r="2">
      <c r="B2" s="2" t="inlineStr">
        <is>
          <t>Sep. 30, 2023</t>
        </is>
      </c>
      <c r="C2" s="2" t="inlineStr">
        <is>
          <t>Sep. 30, 2022</t>
        </is>
      </c>
      <c r="E2" s="2" t="inlineStr">
        <is>
          <t>Sep. 30, 2021</t>
        </is>
      </c>
      <c r="F2" s="2" t="inlineStr">
        <is>
          <t>[1]</t>
        </is>
      </c>
    </row>
    <row r="3">
      <c r="A3" s="3" t="inlineStr">
        <is>
          <t>Condensed Cash Flow Statements, Captions [Line Items]</t>
        </is>
      </c>
      <c r="B3" s="4" t="inlineStr">
        <is>
          <t xml:space="preserve"> </t>
        </is>
      </c>
      <c r="C3" s="4" t="inlineStr">
        <is>
          <t xml:space="preserve"> </t>
        </is>
      </c>
      <c r="E3" s="4" t="inlineStr">
        <is>
          <t xml:space="preserve"> </t>
        </is>
      </c>
    </row>
    <row r="4">
      <c r="A4" s="4" t="inlineStr">
        <is>
          <t>Net cash used in investing activities</t>
        </is>
      </c>
      <c r="B4" s="5" t="n">
        <v>-10621341</v>
      </c>
      <c r="C4" s="5" t="n">
        <v>-1903038</v>
      </c>
      <c r="E4" s="4" t="inlineStr">
        <is>
          <t xml:space="preserve"> </t>
        </is>
      </c>
    </row>
    <row r="5">
      <c r="A5" s="4" t="inlineStr">
        <is>
          <t>Net cash provided by financing activities</t>
        </is>
      </c>
      <c r="B5" s="6" t="n">
        <v>10852185</v>
      </c>
      <c r="C5" s="6" t="n">
        <v>1907208</v>
      </c>
      <c r="E5" s="4" t="inlineStr">
        <is>
          <t xml:space="preserve"> </t>
        </is>
      </c>
    </row>
    <row r="6">
      <c r="A6" s="4" t="inlineStr">
        <is>
          <t>Effect of exchange rate changes on cash</t>
        </is>
      </c>
      <c r="B6" s="4" t="inlineStr">
        <is>
          <t xml:space="preserve"> </t>
        </is>
      </c>
      <c r="C6" s="4" t="inlineStr">
        <is>
          <t xml:space="preserve"> </t>
        </is>
      </c>
      <c r="E6" s="4" t="inlineStr">
        <is>
          <t xml:space="preserve"> </t>
        </is>
      </c>
    </row>
    <row r="7">
      <c r="A7" s="4" t="inlineStr">
        <is>
          <t>Net increase in cash</t>
        </is>
      </c>
      <c r="B7" s="6" t="n">
        <v>230844</v>
      </c>
      <c r="C7" s="6" t="n">
        <v>4170</v>
      </c>
      <c r="E7" s="4" t="inlineStr">
        <is>
          <t xml:space="preserve"> </t>
        </is>
      </c>
    </row>
    <row r="8">
      <c r="A8" s="4" t="inlineStr">
        <is>
          <t>Cash at the beginning of the year</t>
        </is>
      </c>
      <c r="B8" s="6" t="n">
        <v>4170</v>
      </c>
      <c r="C8" s="4" t="inlineStr">
        <is>
          <t xml:space="preserve"> </t>
        </is>
      </c>
      <c r="D8" s="4" t="inlineStr">
        <is>
          <t>[1]</t>
        </is>
      </c>
      <c r="E8" s="4" t="inlineStr">
        <is>
          <t xml:space="preserve"> </t>
        </is>
      </c>
    </row>
    <row r="9">
      <c r="A9" s="4" t="inlineStr">
        <is>
          <t>Cash at the end of the year</t>
        </is>
      </c>
      <c r="B9" s="5" t="n">
        <v>235014</v>
      </c>
      <c r="C9" s="5" t="n">
        <v>4170</v>
      </c>
      <c r="E9" s="4" t="inlineStr">
        <is>
          <t xml:space="preserve"> </t>
        </is>
      </c>
    </row>
    <row r="10"/>
    <row r="11">
      <c r="A11" s="4" t="inlineStr">
        <is>
          <t>[1] The Company was established on September 29, 2021 and has no operation for the year ended September 30, 2021.</t>
        </is>
      </c>
    </row>
  </sheetData>
  <mergeCells count="12">
    <mergeCell ref="A1:A2"/>
    <mergeCell ref="B1:F1"/>
    <mergeCell ref="C2:D2"/>
    <mergeCell ref="E3:F3"/>
    <mergeCell ref="E4:F4"/>
    <mergeCell ref="E5:F5"/>
    <mergeCell ref="E6:F6"/>
    <mergeCell ref="E7:F7"/>
    <mergeCell ref="E8:F8"/>
    <mergeCell ref="E9:F9"/>
    <mergeCell ref="A10:F10"/>
    <mergeCell ref="A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lobal Mofy Metaverse Limited (“Global
Mofy Cayman”) was incorporated on September 29, 2021 under the laws of the Cayman Islands with limited liability. Global Mofy Cayman owns 100% of the equity
interests of Global Mofy HK Limited (“Global Mofy HK”), a business company incorporated in accordance with the laws and regulations
of Hong Kong on October 21, 2021. Global Mofy HK owns 100% of the equity interests
of Mofy Metaverse (Beijing) Technology Co., Ltd (“Global Mofy WFOE”), a business company incorporated in accordance with
the laws and regulations of the People’s Republic of China (“China” or “PRC”) on December 09, 2021. Global Mofy Cayman, Global Mofy HK, and Global
Mofy WFOE are currently not engaging in any active business operations and merely acting as holding companies. Prior to the reorganization described below,
the main operating activities of the Company were carried out by Global Mofy (Beijing) Technology Co., Ltd. (“Global Mofy China”)
and its subsidiaries. Global Mofy China was established on November 22, 2017 under the laws of the PRC. Global Mofy China has
three wholly-owned subsidiaries, Kashi Mofy Interactive Digital Technology Co., Ltd. (“Kashi Mofy”), Shanghai Moying Feihuan
Technology Co., Ltd. (“Shanghai Mofy”) and Mofy Filming (Hainan) Co., Ltd. (“Mofy Hainan”), which were established
on July 31, 2019, May 11, 2020 and January 4, 2021 in China, respectively. Global Mofy China acquired 60% shares of Mofy
(Beijing) Filming Technology Co., Ltd. (Beijing Mofy) and Xi’an Digital Cloud Database Technology Co., Ltd. (“Mofy Xi’an”)
on February 7, 2018 and June 8, 2018, respectively. On December 1, 2021, Global Mofy China entered into an equity share
transferring agreement with a third-party individual and transferred its 100% equity interest in Mofy Hainan for consideration of RMB1.
Such transferring was completed on December 3, 2021. Mofy Hainan has no active business operation since its inception on January 4,
2021. In preparation for listing in a stock market
of the United States of America, the Company underwent a reorganization through entering into various contractual arrangements (the
“Contractual Arrangements”), which, effective from January 5, 2022, between Global Mofy WFOE, Global Mofy China and
their respective equity holders (the “Corporate Reorganization”) due to regulatory restrictions on foreign ownership in the
radio and television program production and operation business and value-added telecommunications business in the PRC. In June,
2022, the Company removed the radio and television program production from its business scope and the reason to use the VIE structure
was no longer relevant. Historically, the Company did not produce any radio or television program. On June 28, 2022, Global Mofy WFOE entered
into equity transfer agreements with each shareholder of Global Mofy China to purchase all the equity interest in Global Mofy China.
On July 8, 2022, Global Mofy WFOE, Global Mofy China and shareholders of Global Mofy China signed a termination agreement of the
VIE Agreements. The VIE structure was dissolved. The restructure was completed on July 8, 2022. As a result, Global Mofy China became
a wholly owned subsidiary of Global Mofy WFOE. Immediately before this acquisition, Global Mofy China was a foreign-invested joint
venture. Global Mofy Cayman together with its wholly
owned subsidiaries Global Mofy HK, Global Mofy WFOE and Global Mofy China and its subsidiaries were effectively controlled by the same
shareholders before and after the reorganization and therefore the Reorganization was considered under common control and included at
their historical carrying values. The consolidation of the Company has been prepared on the basis as if the reorganization had become
effective as of the beginning of the first period presented in the consolidated financial statements. Global Mofy Cayman and its subsidiaries (the
“Company”), mainly engaged in providing virtual content production and online advertising services. The Company’s headquarters
are located in the city of Beijing, China. As of September 30, 2023, the Company’s
major subsidiaries are as follows:
Name of Entity Date of Place of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b) Principles of consolidation The consolidated financial statements include
the financial statements of the Company and its wholly-owned subsidiaries. All transactions and balances between the Company and its
subsidiaries have been eliminated upon consolidation. (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 Non-controlling interests are recognized to
reflect the portion of their equity that is not attributable, directly or indirectly, to the Company as the controlling shareholder.
For the Company’s consolidated subsidiaries, non-controlling interests represent a minority shareholder’s 40% and 40% ownership
interest in Beijing Mofy and Xi’an Mofy as of September 30, 2023 and 2022, respectively. Non-controlling interests are presented as
a separate line item in the equity section of the Company’s Consolidated Balance Sheets and have been separately disclosed in the
Company’s Consolidated Statements of Comprehensive Income (Loss) to distinguish the interests from that of the Company. (b)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useful lives of property and equipment and intangible assets, the
recoverability of long-lived assets, uncertain tax position and valuation allowance for deferred tax assets. Actual results could differ
from those estimates. (c) Cash includes cash on hand and demand deposits
placed with commercial banks. The Company maintains most of the bank accounts in mainland China. (d) Short-term investments Short-term investments consist of wealth management
products issued by private equity fund. During the year ended September 30, 2023, the Company purchased certain wealth management products
through private equity fund and accounted for such investments as “short-term investments” and measure the investments at
fair value. The Company had a unrealized gain of $30,000 in investments for the year ended September 30, 2023. (e)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all means of collection have been exhausted and the potential for recovery is considered remote. (f)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Depreciation expense was $514,161 and $27,852 for the years ended
September 30, 2023 and 2022, respectively. Estimated useful lives are as follows:
Category Estimated useful
lives
Office equipment 3 years
Leasehold improvement Shorter of lease terms and estimated useful lives (g) Intangible assets are digital assets acquired
from third-party suppliers, which mainly includes 3D models with finite lives are carried at cost less accumulated amortization and impairment
loss, if any. Intangible assets with finite lives are amortized using the straight-line method over the estimated economic live. Estimated useful lives are as follows:
Category Estimated useful
lives
Licensed digital assets 3-5 years (h)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3 and 2022. (i)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3
Short-term investments $ — $ 780,000 $ —
Total $ — $ 780,000 $ —
Level
1 Level
2 Level
3
As of September 30, 2022
Short-term investments $ — $ — $ —
Total $ — $ — $ — (j) The Company accounted for leases in accordance
with ASC Topic 842, Leases. The Company determines if an arrangement is a lease at inception. All the Company’s leases are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September 30, 2023 and 2022. The Company elected not to record assets and
liabilities on its consolidated balance sheet for lease arrangements with terms of 12 months or less. The Company recognizes lease
expenses for such lease on a straight-line basis over the lease term. (k) The Company adopted ASC Topic 606, Revenue
from Contracts with Customers (“ASC 606”) using the modified retrospective approach for the year ended September 30,
2020 and has elected to apply it retrospectively for the year ended September 30, 2019. In accordance with ASC 606, revenues
from contracts with customers are recognized when control of the promised goods or services are transferred to the customers, in an amount
that reflects the consideration the Company expects to be entitled to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 in movies, television series, animations, games, advertisement, tourism, and augmented reality (“AR”) and
virtual reality (“VR”) technology etc. The virtual content production contracts are primarily on a fixed price basis, which
require the Company to perform services for visual effect design, content development, production and integration based on customers’
specific needs. The required production period is generally less than one year. The virtual content production services are
considered as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y its performance
obligation at a point in time only when it transfers the developed content to the customer. The virtual content are assets when they
are developed by the Company. The Company can direct the use of the product and obtain substantially all of the remaining benefits of
the asset. The customer can direct the use and obtain benefits of the assets only after the development completed and control transfer
occu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collected in advance based on the contract upon each milestone would be refundable
if the Company does not meet the customer’s needs or there is other default. Hence, none of the criteria of ASC 606-10-25-27
is met. Revenue from virtual content production is recognized at a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 including but not limited to short video, landing pages
and static materials. The Company considers that both of the advertisement production and promotion services are highly interrelated
and not separately identifiable. The Company’s overall promise represents a combined output that is a single performance obligation;
there is no multiple performance obligations. The Company engages third-party advising distributor while providing the promotion services.
The Company considers itself as principal of the services as it has control of the specified services at any time before it is transferred
to the customers which is evidenced by (i) the Company is primarily responsible for the production of content for advertisements
and (ii) having latitude in select third party distributors for promotion and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CPM”) for online display. The amount of the revenue is the gross billing
charged to the customers. Revenue is recognized on a CPM basis as impressions or clicks are delivered through the Group’s display
of the advertisements in accordance with the revenue contracts. The Company entered into another type of contracts
with advertisers during the fiscal year 2022. Pursuant to which, the Company earns net fees from advertisers by acting as an agent to
purchase advertisement inventories and advertise services on behalf of the advertisers. The Company recognizes revenues over the contracted
service period. The Company is not a principal in these arrangements as it does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ion rights, sublicense rights of licensed copyrights and digital assets with entertainment
production companies. The licensing provides customers the right to use the Company’s IP as it exists since neither the criteria
as stated in ASC 610-10-55-62 is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a point in time
when the licensed copyright and digital asset is made available for the customer’s use and benefit. Disaggregation of revenue The following table summarized disaggregated
revenue for the years ended September 30, 2023, 2022 and 2021:
For
the Years Ended
2023 2022 2021
US$ US$ US$
Category of Revenue
Virtual technology service $ 15,382,324 $ 12,536,957 $ 6,722,143
Digital marketing — 632,070 6,191,046
Digital asset development and others 11,507,587 4,019,266 1,354,995
$ 26,889,911 $ 17,188,293 $ 14,268,184
Timing of Revenue Recognition
Services transferred at a point in time $ 26,889,911 $ 16,556,223 $ 8,077,138
Services transferred over time — 632,070 6,191,046
$ 26,889,911 $ 17,188,293 $ 14,268,184
Revenue recognized on gross basis $ 26,889,911 $ 16,556,223 $ 14,268,184
Revenue recognized on net basis — 632,070 —
$ 26,886,911 $ 17,188,293 $ 14,268,184 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 from customers and are recognized into revenue as the Company satisfies its performance obligations.
As of September 30, 2023 and 2022, the balance of advance from customers amounted to $345,838 and $1,154,100, respectively. Substantially
all of advance from customers will be recognized as revenue during the Company’s following fiscal year. (l)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consolidated statement of comprehensive
income (loss) as incurred. (m) Selling expenses consist primarily of promotion
and advertising expenses, staff costs and other daily expenses which are related to the selling and marketing departments. These expenses
are charged to the consolidated statement of comprehensive income (loss) as incurred. (n)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consolidated statement of comprehensive
income (loss) as incurred. (o)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fiscal years ended September 30,
2023, 2022 and 2021, as no such costs qualified for capitalization, all of the cost incurred for the internally developed IP of virtual
content, scripts and digital assets to be licensed or sold are expensed. (p)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s subsidiaries in the PRC and Hong Kong are subject to the
income tax laws of the PRC and Hong Kong. No taxable income was generated outside the PRC for the years ended September 30,
2023, 2022 and 2021. The provisions of ASC 740-10-25, “Accounting
for Uncertainty in Income Taxes”, prescribe a more-likely-than-not threshold for financial statement recognition and measurement
of a tax position taken (or expected to be taken) in a tax retur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and its wholly-owned subsidiaries to adjust the recognition and measurement of estimates with regards
to changes in individual tax position. Changes in recognition and measurement of estimates are recognized in the period which the change
occurs. ASC 740 also provides guidance on the recognition of income tax assets and liabilities, classification accounting for interest
and penalties associated with tax positions, years open for tax examination, accounting for income taxes in interim periods and
income tax disclosures. As of September 30, 2023 and 2022, there were $1,066,949 and $ nil (q) The Company’s PRC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 (r) The Company computes earnings (loss) per share
(“EPS”) in accordance with ASC 260, “Earnings per Share” (“ASC 260”). ASC 260 requires
companies with complex capital structures to present basic and diluted EPS. Basic EPS are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Potential ordinary share that has an anti-dilutive effect (i.e., those that increase income per share
or decrease loss per share) are excluded from the calculation of diluted earnings per share. For the years ended September 30,
2023 and 2022, there were no dilutive shares. (s)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September 30, September 30,
Year-end spot rate 7.2960 7.1135
For
the Years Ended
2023 2022 2021
Average rate 7.0553 6.5532 6.5072 (t) ASC 280, “Segment Reporting”,
establishes standards for reporting information about operating segments on a basis consistent with the Company’s internal organizational
structure as well as information about geographical areas, business segments and the types of customers to help users of financial statements
to better understand the Company’s performance, assess its prospects for future cash net cash flow and make more informed judgements
about the Company in a whole.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u)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Concentration and credit risk Financial instruments which potentially subject
the Company to concentrations of credit risk consist principally of cash and accounts receivable. The Company maintains certain bank accounts
in the PRC, Hong Kong and Cayman. As of September 30, 2023 and 2022, cash balances in the PRC are $10,195,088 and $1,131,886,
respectively.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s are typically unsecured
and derived from services rendered to customers that are located in China, thereby exposed to credit risk. The risk is mitigated by the
Company’s assessment of customers’ creditworthiness and its ongoing monitoring of outstanding balances. The Company has a
concentration of its accounts receivable with specific customers. Major Customers For the year ended September 30, 2023,
one customer accounted for approximately 10% of total revenues. As of September 30, 2023, the balance due from four customers accounted
for approximately 23%, 16%, 16% and 15% of the Company’s total accounts receivable, respectively. For the year ended September 30, 2022,
two customers accounted for approximately 20% and 17% of total revenues, respectively. As of September 30, 2022, the balance due
from three customers accounted for approximately 42%, 24% and 21% of the Company’s total accounts receivable, respectively. For the year ended September 30, 2021,
three customers accounted for approximately 20%, 10% and 10% of total revenues, respectively. Major Suppliers For the year ended September 30,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8:32Z</dcterms:created>
  <dcterms:modified xmlns:dcterms="http://purl.org/dc/terms/" xmlns:xsi="http://www.w3.org/2001/XMLSchema-instance" xsi:type="dcterms:W3CDTF">2024-03-27T21:18:32Z</dcterms:modified>
</cp:coreProperties>
</file>